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DESCRIPTION OF BUSINESS AND PRI" sheetId="11" state="visible" r:id="rId11"/>
    <sheet xmlns:r="http://schemas.openxmlformats.org/officeDocument/2006/relationships" name="REVENUE RECOGNITION" sheetId="12" state="visible" r:id="rId12"/>
    <sheet xmlns:r="http://schemas.openxmlformats.org/officeDocument/2006/relationships" name="INCOME PROPERTIES" sheetId="13" state="visible" r:id="rId13"/>
    <sheet xmlns:r="http://schemas.openxmlformats.org/officeDocument/2006/relationships" name="COMMERCIAL LOAN INVESTMENTS" sheetId="14" state="visible" r:id="rId14"/>
    <sheet xmlns:r="http://schemas.openxmlformats.org/officeDocument/2006/relationships" name="LAND AND SUBSURFACE INTERESTS" sheetId="15" state="visible" r:id="rId15"/>
    <sheet xmlns:r="http://schemas.openxmlformats.org/officeDocument/2006/relationships" name="INVESTMENT IN JOINT VENTURE" sheetId="16" state="visible" r:id="rId16"/>
    <sheet xmlns:r="http://schemas.openxmlformats.org/officeDocument/2006/relationships" name="FAIR VALUE OF FINANCIAL INSTRUM" sheetId="17" state="visible" r:id="rId17"/>
    <sheet xmlns:r="http://schemas.openxmlformats.org/officeDocument/2006/relationships" name="INTANGIBLE LEASE ASSETS AND LIA" sheetId="18" state="visible" r:id="rId18"/>
    <sheet xmlns:r="http://schemas.openxmlformats.org/officeDocument/2006/relationships" name="IMPAIRMENT OF LONG-LIVED ASSETS" sheetId="19" state="visible" r:id="rId19"/>
    <sheet xmlns:r="http://schemas.openxmlformats.org/officeDocument/2006/relationships" name="OTHER ASSETS" sheetId="20" state="visible" r:id="rId20"/>
    <sheet xmlns:r="http://schemas.openxmlformats.org/officeDocument/2006/relationships" name="COMMON STOCK AND EARNINGS PER S" sheetId="21" state="visible" r:id="rId21"/>
    <sheet xmlns:r="http://schemas.openxmlformats.org/officeDocument/2006/relationships" name="TREASURY STOCK" sheetId="22" state="visible" r:id="rId22"/>
    <sheet xmlns:r="http://schemas.openxmlformats.org/officeDocument/2006/relationships" name="LONG-TERM DEBT" sheetId="23" state="visible" r:id="rId23"/>
    <sheet xmlns:r="http://schemas.openxmlformats.org/officeDocument/2006/relationships" name="INTEREST RATE SWAP" sheetId="24" state="visible" r:id="rId24"/>
    <sheet xmlns:r="http://schemas.openxmlformats.org/officeDocument/2006/relationships" name="ACCRUED AND OTHER LIABILITIES" sheetId="25" state="visible" r:id="rId25"/>
    <sheet xmlns:r="http://schemas.openxmlformats.org/officeDocument/2006/relationships" name="DEFERRED REVENUE"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BUSINESS SEGMENT DATA" sheetId="30" state="visible" r:id="rId30"/>
    <sheet xmlns:r="http://schemas.openxmlformats.org/officeDocument/2006/relationships" name="DESCRIPTION OF BUSINESS AND P31" sheetId="31" state="visible" r:id="rId31"/>
    <sheet xmlns:r="http://schemas.openxmlformats.org/officeDocument/2006/relationships" name="REVENUE RECOGNITION (Tables)" sheetId="32" state="visible" r:id="rId32"/>
    <sheet xmlns:r="http://schemas.openxmlformats.org/officeDocument/2006/relationships" name="INCOME PROPERTIES (Tables)" sheetId="33" state="visible" r:id="rId33"/>
    <sheet xmlns:r="http://schemas.openxmlformats.org/officeDocument/2006/relationships" name="COMMERCIAL LOAN INVESTMENTS (Ta" sheetId="34" state="visible" r:id="rId34"/>
    <sheet xmlns:r="http://schemas.openxmlformats.org/officeDocument/2006/relationships" name="LAND AND SUBSURFACE INTERESTS (" sheetId="35" state="visible" r:id="rId35"/>
    <sheet xmlns:r="http://schemas.openxmlformats.org/officeDocument/2006/relationships" name="INVESTMENT IN JOINT VENTURE (Ta" sheetId="36" state="visible" r:id="rId36"/>
    <sheet xmlns:r="http://schemas.openxmlformats.org/officeDocument/2006/relationships" name="FAIR VALUE OF FINANCIAL INSTR37" sheetId="37" state="visible" r:id="rId37"/>
    <sheet xmlns:r="http://schemas.openxmlformats.org/officeDocument/2006/relationships" name="INTANGIBLE LEASE ASSETS AND L38" sheetId="38" state="visible" r:id="rId38"/>
    <sheet xmlns:r="http://schemas.openxmlformats.org/officeDocument/2006/relationships" name="OTHER ASSETS (Tables)" sheetId="39" state="visible" r:id="rId39"/>
    <sheet xmlns:r="http://schemas.openxmlformats.org/officeDocument/2006/relationships" name="COMMON STOCK AND EARNINGS PER40" sheetId="40" state="visible" r:id="rId40"/>
    <sheet xmlns:r="http://schemas.openxmlformats.org/officeDocument/2006/relationships" name="LONG-TERM DEBT (Tables)" sheetId="41" state="visible" r:id="rId41"/>
    <sheet xmlns:r="http://schemas.openxmlformats.org/officeDocument/2006/relationships" name="ACCRUED AND OTHER LIABILITIES (" sheetId="42" state="visible" r:id="rId42"/>
    <sheet xmlns:r="http://schemas.openxmlformats.org/officeDocument/2006/relationships" name="DEFERRED REVENUE (Tables)" sheetId="43" state="visible" r:id="rId43"/>
    <sheet xmlns:r="http://schemas.openxmlformats.org/officeDocument/2006/relationships" name="STOCK-BASED COMPENSATION (Table" sheetId="44" state="visible" r:id="rId44"/>
    <sheet xmlns:r="http://schemas.openxmlformats.org/officeDocument/2006/relationships" name="COMMITMENTS AND CONTINGENCIES (" sheetId="45" state="visible" r:id="rId45"/>
    <sheet xmlns:r="http://schemas.openxmlformats.org/officeDocument/2006/relationships" name="BUSINESS SEGMENT DATA (Tables)" sheetId="46" state="visible" r:id="rId46"/>
    <sheet xmlns:r="http://schemas.openxmlformats.org/officeDocument/2006/relationships" name="DESCRIPTION OF BUSINESS AND P47" sheetId="47" state="visible" r:id="rId47"/>
    <sheet xmlns:r="http://schemas.openxmlformats.org/officeDocument/2006/relationships" name="DESCRIPTION OF BUSINESS AND P48" sheetId="48" state="visible" r:id="rId48"/>
    <sheet xmlns:r="http://schemas.openxmlformats.org/officeDocument/2006/relationships" name="DESCRIPTION OF BUSINESS AND P49" sheetId="49" state="visible" r:id="rId49"/>
    <sheet xmlns:r="http://schemas.openxmlformats.org/officeDocument/2006/relationships" name="DESCRIPTION OF BUSINESS AND P50" sheetId="50" state="visible" r:id="rId50"/>
    <sheet xmlns:r="http://schemas.openxmlformats.org/officeDocument/2006/relationships" name="DESCRIPTION OF BUSINESS AND P51" sheetId="51" state="visible" r:id="rId51"/>
    <sheet xmlns:r="http://schemas.openxmlformats.org/officeDocument/2006/relationships" name="REVENUE RECOGNITION - Major Goo" sheetId="52" state="visible" r:id="rId52"/>
    <sheet xmlns:r="http://schemas.openxmlformats.org/officeDocument/2006/relationships" name="REVENUE RECOGNITION - Timing of" sheetId="53" state="visible" r:id="rId53"/>
    <sheet xmlns:r="http://schemas.openxmlformats.org/officeDocument/2006/relationships" name="INCOME PROPERTIES - Acquisition" sheetId="54" state="visible" r:id="rId54"/>
    <sheet xmlns:r="http://schemas.openxmlformats.org/officeDocument/2006/relationships" name="INCOME PROPERTIES - Properties " sheetId="55" state="visible" r:id="rId55"/>
    <sheet xmlns:r="http://schemas.openxmlformats.org/officeDocument/2006/relationships" name="INCOME PROPERTIES - Disposition" sheetId="56" state="visible" r:id="rId56"/>
    <sheet xmlns:r="http://schemas.openxmlformats.org/officeDocument/2006/relationships" name="INCOME PROPERTIES - Acquisiti57" sheetId="57" state="visible" r:id="rId57"/>
    <sheet xmlns:r="http://schemas.openxmlformats.org/officeDocument/2006/relationships" name="COMMERCIAL LOAN INVESTMENTS - P" sheetId="58" state="visible" r:id="rId58"/>
    <sheet xmlns:r="http://schemas.openxmlformats.org/officeDocument/2006/relationships" name="COMMERCIAL LOAN INVESTMENTS - C" sheetId="59" state="visible" r:id="rId59"/>
    <sheet xmlns:r="http://schemas.openxmlformats.org/officeDocument/2006/relationships" name="COMMERCIAL LOAN INVESTMENTS -60" sheetId="60" state="visible" r:id="rId60"/>
    <sheet xmlns:r="http://schemas.openxmlformats.org/officeDocument/2006/relationships" name="LAND AND SUBSURFACE INTERESTS -" sheetId="61" state="visible" r:id="rId61"/>
    <sheet xmlns:r="http://schemas.openxmlformats.org/officeDocument/2006/relationships" name="LAND AND SUBSURFACE INTERESTS62" sheetId="62" state="visible" r:id="rId62"/>
    <sheet xmlns:r="http://schemas.openxmlformats.org/officeDocument/2006/relationships" name="LAND AND SUBSURFACE INTERESTS63" sheetId="63" state="visible" r:id="rId63"/>
    <sheet xmlns:r="http://schemas.openxmlformats.org/officeDocument/2006/relationships" name="LAND AND SUBSURFACE INTERESTS64" sheetId="64" state="visible" r:id="rId64"/>
    <sheet xmlns:r="http://schemas.openxmlformats.org/officeDocument/2006/relationships" name="LAND AND SUBSURFACE INTERESTS65" sheetId="65" state="visible" r:id="rId65"/>
    <sheet xmlns:r="http://schemas.openxmlformats.org/officeDocument/2006/relationships" name="LAND AND SUBSURFACE INTERESTS66" sheetId="66" state="visible" r:id="rId66"/>
    <sheet xmlns:r="http://schemas.openxmlformats.org/officeDocument/2006/relationships" name="LAND AND SUBSURFACE INTERESTS67" sheetId="67" state="visible" r:id="rId67"/>
    <sheet xmlns:r="http://schemas.openxmlformats.org/officeDocument/2006/relationships" name="INVESTMENT IN JOINT VENTURE (De"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INTANGIBLE LEASE ASSETS AND L71" sheetId="71" state="visible" r:id="rId71"/>
    <sheet xmlns:r="http://schemas.openxmlformats.org/officeDocument/2006/relationships" name="INTANGIBLE LEASE ASSETS AND L72" sheetId="72" state="visible" r:id="rId72"/>
    <sheet xmlns:r="http://schemas.openxmlformats.org/officeDocument/2006/relationships" name="INTANGIBLE LEASE ASSETS AND L73" sheetId="73" state="visible" r:id="rId73"/>
    <sheet xmlns:r="http://schemas.openxmlformats.org/officeDocument/2006/relationships" name="IMPAIRMENT OF LONG-LIVED ASSE74" sheetId="74" state="visible" r:id="rId74"/>
    <sheet xmlns:r="http://schemas.openxmlformats.org/officeDocument/2006/relationships" name="OTHER ASSETS (Details)" sheetId="75" state="visible" r:id="rId75"/>
    <sheet xmlns:r="http://schemas.openxmlformats.org/officeDocument/2006/relationships" name="COMMON STOCK AND EARNINGS PER76" sheetId="76" state="visible" r:id="rId76"/>
    <sheet xmlns:r="http://schemas.openxmlformats.org/officeDocument/2006/relationships" name="COMMON STOCK AND EARNINGS PER77" sheetId="77" state="visible" r:id="rId77"/>
    <sheet xmlns:r="http://schemas.openxmlformats.org/officeDocument/2006/relationships" name="TREASURY STOCK (Details)" sheetId="78" state="visible" r:id="rId78"/>
    <sheet xmlns:r="http://schemas.openxmlformats.org/officeDocument/2006/relationships" name="LONG-TERM DEBT - Outstanding In" sheetId="79" state="visible" r:id="rId79"/>
    <sheet xmlns:r="http://schemas.openxmlformats.org/officeDocument/2006/relationships" name="LONG-TERM DEBT - Credit Facilit" sheetId="80" state="visible" r:id="rId80"/>
    <sheet xmlns:r="http://schemas.openxmlformats.org/officeDocument/2006/relationships" name="LONG-TERM DEBT - Convertible No" sheetId="81" state="visible" r:id="rId81"/>
    <sheet xmlns:r="http://schemas.openxmlformats.org/officeDocument/2006/relationships" name="LONG-TERM DEBT - Components (De" sheetId="82" state="visible" r:id="rId82"/>
    <sheet xmlns:r="http://schemas.openxmlformats.org/officeDocument/2006/relationships" name="LONG-TERM DEBT - Payments Appli" sheetId="83" state="visible" r:id="rId83"/>
    <sheet xmlns:r="http://schemas.openxmlformats.org/officeDocument/2006/relationships" name="LONG-TERM DEBT - Carrying Value" sheetId="84" state="visible" r:id="rId84"/>
    <sheet xmlns:r="http://schemas.openxmlformats.org/officeDocument/2006/relationships" name="LONG-TERM DEBT - Interest Expen" sheetId="85" state="visible" r:id="rId85"/>
    <sheet xmlns:r="http://schemas.openxmlformats.org/officeDocument/2006/relationships" name="INTEREST RATE SWAP (Details)" sheetId="86" state="visible" r:id="rId86"/>
    <sheet xmlns:r="http://schemas.openxmlformats.org/officeDocument/2006/relationships" name="ACCRUED AND OTHER LIABILITIES -" sheetId="87" state="visible" r:id="rId87"/>
    <sheet xmlns:r="http://schemas.openxmlformats.org/officeDocument/2006/relationships" name="ACCRUED AND OTHER LIABILITIES88" sheetId="88" state="visible" r:id="rId88"/>
    <sheet xmlns:r="http://schemas.openxmlformats.org/officeDocument/2006/relationships" name="ACCRUED AND OTHER LIABILITIES89" sheetId="89" state="visible" r:id="rId89"/>
    <sheet xmlns:r="http://schemas.openxmlformats.org/officeDocument/2006/relationships" name="ACCRUED AND OTHER LIABILITIES90" sheetId="90" state="visible" r:id="rId90"/>
    <sheet xmlns:r="http://schemas.openxmlformats.org/officeDocument/2006/relationships" name="ACCRUED AND OTHER LIABILITIES91" sheetId="91" state="visible" r:id="rId91"/>
    <sheet xmlns:r="http://schemas.openxmlformats.org/officeDocument/2006/relationships" name="DEFERRED REVENUE - Summary of D" sheetId="92" state="visible" r:id="rId92"/>
    <sheet xmlns:r="http://schemas.openxmlformats.org/officeDocument/2006/relationships" name="DEFERRED REVENUE - Rent Paid in" sheetId="93" state="visible" r:id="rId93"/>
    <sheet xmlns:r="http://schemas.openxmlformats.org/officeDocument/2006/relationships" name="STOCK-BASED COMPENSATION - All " sheetId="94" state="visible" r:id="rId94"/>
    <sheet xmlns:r="http://schemas.openxmlformats.org/officeDocument/2006/relationships" name="STOCK-BASED COMPENSATION - Perf" sheetId="95" state="visible" r:id="rId95"/>
    <sheet xmlns:r="http://schemas.openxmlformats.org/officeDocument/2006/relationships" name="STOCK-BASED COMPENSATION - Mark" sheetId="96" state="visible" r:id="rId96"/>
    <sheet xmlns:r="http://schemas.openxmlformats.org/officeDocument/2006/relationships" name="STOCK-BASED COMPENSATION - Thre" sheetId="97" state="visible" r:id="rId97"/>
    <sheet xmlns:r="http://schemas.openxmlformats.org/officeDocument/2006/relationships" name="STOCK-BASED COMPENSATION - Non-" sheetId="98" state="visible" r:id="rId98"/>
    <sheet xmlns:r="http://schemas.openxmlformats.org/officeDocument/2006/relationships" name="STOCK-BASED COMPENSATION - No99" sheetId="99" state="visible" r:id="rId99"/>
    <sheet xmlns:r="http://schemas.openxmlformats.org/officeDocument/2006/relationships" name="STOCK-BASED COMPENSATION - N100" sheetId="100" state="visible" r:id="rId100"/>
    <sheet xmlns:r="http://schemas.openxmlformats.org/officeDocument/2006/relationships" name="STOCK-BASED COMPENSATION - Liab" sheetId="101" state="visible" r:id="rId101"/>
    <sheet xmlns:r="http://schemas.openxmlformats.org/officeDocument/2006/relationships" name="INCOME TAXES (Details)"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BUSINESS SEGMENT DATA - Descrip" sheetId="106" state="visible" r:id="rId106"/>
    <sheet xmlns:r="http://schemas.openxmlformats.org/officeDocument/2006/relationships" name="BUSINESS SEGMENT DATA - Summary" sheetId="107" state="visible" r:id="rId107"/>
  </sheets>
  <definedNames/>
  <calcPr calcId="124519" fullCalcOnLoad="1"/>
</workbook>
</file>

<file path=xl/sharedStrings.xml><?xml version="1.0" encoding="utf-8"?>
<sst xmlns="http://schemas.openxmlformats.org/spreadsheetml/2006/main" uniqueCount="1127">
  <si>
    <t>Document and Entity Information - shares</t>
  </si>
  <si>
    <t>6 Months Ended</t>
  </si>
  <si>
    <t>Jun. 30, 2018</t>
  </si>
  <si>
    <t>Jul. 19, 2018</t>
  </si>
  <si>
    <t>Document and Entity Information [Abstract]</t>
  </si>
  <si>
    <t>Entity Registrant Name</t>
  </si>
  <si>
    <t>CONSOLIDATED TOMOKA LAND CO</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t>
  </si>
  <si>
    <t>Dec. 31, 2017</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 - Net</t>
  </si>
  <si>
    <t>Land and Development Costs</t>
  </si>
  <si>
    <t>Intangible Lease Assets - Net</t>
  </si>
  <si>
    <t>Investment in Joint Venture</t>
  </si>
  <si>
    <t>Impact Fee and Mitigation Credits</t>
  </si>
  <si>
    <t>Commercial Loan Investments</t>
  </si>
  <si>
    <t>Cash and Cash Equivalents</t>
  </si>
  <si>
    <t>Restricted Cash</t>
  </si>
  <si>
    <t>Refundable Income Taxes</t>
  </si>
  <si>
    <t>Other Assets</t>
  </si>
  <si>
    <t>Total Assets</t>
  </si>
  <si>
    <t>Liabilities:</t>
  </si>
  <si>
    <t>Accounts Payable</t>
  </si>
  <si>
    <t>Accrued and Other Liabilities</t>
  </si>
  <si>
    <t>Deferred Revenue</t>
  </si>
  <si>
    <t>Intangible Lease Liabilities - Net</t>
  </si>
  <si>
    <t>Deferred Income Taxes - Net</t>
  </si>
  <si>
    <t>Long-Term Debt</t>
  </si>
  <si>
    <t>Total Liabilities</t>
  </si>
  <si>
    <t>Commitments and Contingencies - See Note 18</t>
  </si>
  <si>
    <t xml:space="preserve"> </t>
  </si>
  <si>
    <t>Shareholders' Equity:</t>
  </si>
  <si>
    <t>Common Stock – 25,000,000 shares authorized; $1 par value, 6,042,966 shares issued and 5,559,507 shares outstanding at June 30, 2018; 6,030,990 shares issued and 5,584,335 shares outstanding at December 31, 2017</t>
  </si>
  <si>
    <t>Treasury Stock – 483,459 shares at June 30, 2018 and 446,655 shares at December 31, 2017</t>
  </si>
  <si>
    <t>Additional Paid-In Capital</t>
  </si>
  <si>
    <t>Retained Earnings</t>
  </si>
  <si>
    <t>Accumulated Other Comprehensive Income</t>
  </si>
  <si>
    <t>Total Shareholders' Equity</t>
  </si>
  <si>
    <t>Total Liabilities and Shareholders’ Equity</t>
  </si>
  <si>
    <t>CONSOLIDATED BALANCE SHEETS (Parenthetical) - $ / shares</t>
  </si>
  <si>
    <t>Common Stock</t>
  </si>
  <si>
    <t>Common Stock, shares authorized</t>
  </si>
  <si>
    <t>Common Stock, par value (in dollars per share)</t>
  </si>
  <si>
    <t>Common Stock, shares issued</t>
  </si>
  <si>
    <t>Common Stock, shares outstanding</t>
  </si>
  <si>
    <t>Treasury Stock</t>
  </si>
  <si>
    <t>Treasury Stock, shares held</t>
  </si>
  <si>
    <t>CONSOLIDATED STATEMENTS OF OPERATIONS - USD ($)</t>
  </si>
  <si>
    <t>3 Months Ended</t>
  </si>
  <si>
    <t>Jun. 30, 2017</t>
  </si>
  <si>
    <t>Revenues</t>
  </si>
  <si>
    <t>Direct Cost of Revenues</t>
  </si>
  <si>
    <t>Total Direct Cost of Revenues</t>
  </si>
  <si>
    <t>General and Administrative Expenses</t>
  </si>
  <si>
    <t>Depreciation and Amortization</t>
  </si>
  <si>
    <t>Total Operating Expenses</t>
  </si>
  <si>
    <t>Gain on Disposition of Assets</t>
  </si>
  <si>
    <t>Land Lease Income</t>
  </si>
  <si>
    <t>Other Gains and Income</t>
  </si>
  <si>
    <t>Total Operating Income</t>
  </si>
  <si>
    <t>Investment Income</t>
  </si>
  <si>
    <t>Interest Expense</t>
  </si>
  <si>
    <t>Income Before Income Tax Expense</t>
  </si>
  <si>
    <t>Income Tax Expense</t>
  </si>
  <si>
    <t>Net Income</t>
  </si>
  <si>
    <t>Per Share Information- See Note 10:</t>
  </si>
  <si>
    <t>Basic Net Income per Share (in dollars per share)</t>
  </si>
  <si>
    <t>Diluted Net Income per Share (in dollars per share)</t>
  </si>
  <si>
    <t>Dividends Declared (in dollars per share)</t>
  </si>
  <si>
    <t>Dividends Paid (in dollars per share)</t>
  </si>
  <si>
    <t>Income Properties</t>
  </si>
  <si>
    <t>Real Estate Operations</t>
  </si>
  <si>
    <t>Golf Operations</t>
  </si>
  <si>
    <t>Agriculture and Other Income</t>
  </si>
  <si>
    <t>CONSOLIDATED STATEMENTS OF COMPREHENSIVE INCOME - USD ($)</t>
  </si>
  <si>
    <t>CONSOLIDATED STATEMENTS OF COMPREHENSIVE INCOME</t>
  </si>
  <si>
    <t>Other Comprehensive Income</t>
  </si>
  <si>
    <t>Cash Flow Hedging Derivative - Interest Rate Swap (Net of Income Tax of $17,227 and $(35,818) for the three months ended June 30, 2018 and 2017, respectively, and Net of Income Tax of $77,593 and $(6,268) for the six months ended June 30, 2018 and 2017, respectively)</t>
  </si>
  <si>
    <t>Total Other Comprehensive Income, Net of Income Tax</t>
  </si>
  <si>
    <t>Total Comprehensive Income</t>
  </si>
  <si>
    <t>CONSOLIDATED STATEMENTS OF COMPREHENSIVE INCOME (Parenthetical) - USD ($)</t>
  </si>
  <si>
    <t>Cash Flow Hedging Derivative - Interest Rate Swap, Income Tax</t>
  </si>
  <si>
    <t>CONSOLIDATED STATEMENTS OF SHAREHOLDERS’ EQUITY - 6 months ended Jun. 30, 2018 - USD ($)</t>
  </si>
  <si>
    <t>Accumulated Other Comprehensive Income (Loss)</t>
  </si>
  <si>
    <t>Total</t>
  </si>
  <si>
    <t>Balance at Dec. 31, 2017</t>
  </si>
  <si>
    <t>Increase (decrease) in shareholders' equity</t>
  </si>
  <si>
    <t>Stock Repurchase</t>
  </si>
  <si>
    <t>Vested Restricted Stock</t>
  </si>
  <si>
    <t>Stock Issuance</t>
  </si>
  <si>
    <t>Stock Compensation Expense from Restricted Stock Grants and Equity Classified Stock Options</t>
  </si>
  <si>
    <t>Cash Dividends ($0.12 per share)</t>
  </si>
  <si>
    <t>Other Comprehensive Income, Net of Income Tax</t>
  </si>
  <si>
    <t>Balance at Jun. 30, 2018</t>
  </si>
  <si>
    <t>CONSOLIDATED STATEMENTS OF SHAREHOLDERS’ EQUITY (Parenthetical) - $ / shares</t>
  </si>
  <si>
    <t>Cash Dividends (in dollars per share)</t>
  </si>
  <si>
    <t>CONSOLIDATED STATEMENTS OF CASH FLOWS - USD ($)</t>
  </si>
  <si>
    <t>Cash Flow from Operating Activities:</t>
  </si>
  <si>
    <t>Adjustments to Reconcile Net Income to Net Cash Provided by Operating Activities:</t>
  </si>
  <si>
    <t>Amortization of Intangible Liabilities to Income Property Revenue</t>
  </si>
  <si>
    <t>Loan Cost Amortization</t>
  </si>
  <si>
    <t>Amortization of Discount on Convertible Debt</t>
  </si>
  <si>
    <t>Gain on Disposition of Property, Plant, and Equipment and Intangible Assets</t>
  </si>
  <si>
    <t>Impairment Charges</t>
  </si>
  <si>
    <t>Accretion of Commercial Loan Origination Fees</t>
  </si>
  <si>
    <t>Deferred Income Taxes</t>
  </si>
  <si>
    <t>Non-Cash Compensation</t>
  </si>
  <si>
    <t>Decrease (Increase) in Assets:</t>
  </si>
  <si>
    <t>Impact Fees and Mitigation Credits</t>
  </si>
  <si>
    <t>Increase (Decrease) in Liabilities:</t>
  </si>
  <si>
    <t>Net Cash Provided By Operating Activities</t>
  </si>
  <si>
    <t>Cash Flow from Investing Activities:</t>
  </si>
  <si>
    <t>Acquisition of Property, Plant, and Equipment and Intangible Lease Assets and Liabilities</t>
  </si>
  <si>
    <t>Acquisition of Land</t>
  </si>
  <si>
    <t>Cash Contribution for Interest in Joint Venture</t>
  </si>
  <si>
    <t>Proceeds from Disposition of Property, Plant, and Equipment</t>
  </si>
  <si>
    <t>Principal Payments Received on Commercial Loan Investments</t>
  </si>
  <si>
    <t>Net Cash Provided By (Used In) Investing Activities</t>
  </si>
  <si>
    <t>Cash Flow from Financing Activities:</t>
  </si>
  <si>
    <t>Proceeds from Long-Term Debt</t>
  </si>
  <si>
    <t>Payments on Long-Term Debt</t>
  </si>
  <si>
    <t>Cash Paid for Loan Fees</t>
  </si>
  <si>
    <t>Cash Proceeds from Exercise of Stock Options and Stock Issuance</t>
  </si>
  <si>
    <t>Cash Used to Purchase Common Stock</t>
  </si>
  <si>
    <t>Cash Paid for Vesting of Restricted Stock</t>
  </si>
  <si>
    <t>Dividends Paid</t>
  </si>
  <si>
    <t>Net Cash Used In Financing Activities</t>
  </si>
  <si>
    <t>Net Decrease in Cash</t>
  </si>
  <si>
    <t>Cash, Beginning of Year</t>
  </si>
  <si>
    <t>Cash, End of Period</t>
  </si>
  <si>
    <t>Reconciliation of Cash to the Consolidated Balance Sheets:</t>
  </si>
  <si>
    <t>Total Cash as of June 30, 2018 and 2017, respectively</t>
  </si>
  <si>
    <t>CONSOLIDATED STATEMENTS OF CASH FLOWS (Parenthetical)</t>
  </si>
  <si>
    <t>Jun. 30, 2018USD ($)$ / item</t>
  </si>
  <si>
    <t>Jun. 30, 2017USD ($)</t>
  </si>
  <si>
    <t>Supplemental Disclosure of Cash Flows:</t>
  </si>
  <si>
    <t>Income taxes refunded</t>
  </si>
  <si>
    <t>Interest paid</t>
  </si>
  <si>
    <t>Interest capitalized</t>
  </si>
  <si>
    <t>Supplemental disclosure of investing and financing activities</t>
  </si>
  <si>
    <t>Annual surcharge, per round of golf played | $ / item</t>
  </si>
  <si>
    <t>Minimum annual per round surcharge</t>
  </si>
  <si>
    <t>Maximum aggregate amount of per round surcharge</t>
  </si>
  <si>
    <t>Contingent consideration on Golf Course Land Purchase reflected as an increase in increase in Golf Buildings, Improvements, and Equipment and also as an increase in Accrued and Other Liabilities</t>
  </si>
  <si>
    <t>Aspen, Colorado</t>
  </si>
  <si>
    <t>Tenant contribution</t>
  </si>
  <si>
    <t>Florida</t>
  </si>
  <si>
    <t>Surface land over subsurface interests</t>
  </si>
  <si>
    <t>Gain on Sale</t>
  </si>
  <si>
    <t>Purchase price</t>
  </si>
  <si>
    <t>Single-tenant | Aspen, Colorado</t>
  </si>
  <si>
    <t>Land Sales</t>
  </si>
  <si>
    <t>Land Sales | Mitigation Bank West of Interstate Ninety Five</t>
  </si>
  <si>
    <t>Gain on Sale, noncash</t>
  </si>
  <si>
    <t>DESCRIPTION OF BUSINESS AND PRINCIPLES OF INTERIM STATEMENTS</t>
  </si>
  <si>
    <t>NOTE 1. DESCRIPTION OF BUSINESS AND PRINCIPLES OF INTERIM STATEMENTS
Description of Business
The terms “us,” “we,” “our,” and “the Company” as used in this report refer to Consolidated-Tomoka Land Co. together with our consolidated subsidiaries.
We are a diversified real estate operating company. We own and manage thirty-six commercial real estate properties in thirteen states in the United States. As of June 30, 2018, we owned twenty-nine single-tenant and seven multi-tenant income-producing properties with approximately 2.1 million square feet of gross leasable space. We also own and manage a portfolio of undeveloped land totaling approximately 5,500 acres in Daytona Beach, Florida. As of June 30, 2018, we have one commercial loan investment, a fixed-rate first mortgage loan. We have golf operations which consist of the LPGA International Golf Club, also located in Daytona Beach, which is managed by a third party. We also lease some of our land for eighteen billboards, have agricultural operations that are managed by a third party, which consist of leasing land for hay production, timber harvesting, and hunting leases, and own and manage Subsurface Interests (hereinafter defined). The results of our agricultural and subsurface leasing operations are included in Agriculture and Other Income and Real Estate Operations, respectively, in our consolidated statements of operations.
Interim Financial Information
The accompanying unaudited consolidated financial statements have been prepared pursuant to the rules and regulations of the Securities and Exchange Commission (“SEC”).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7,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six months ended June 30, 2018 are not necessarily indicative of results to be expected for the year ending December 31, 2018.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Standards
In May 2014, the Financial Accounting Standards Board (“FASB”) issued Accounting Standards Update (“ASU”) 2014-09, which amends its guidance on the recognition and reporting of revenue from contracts with customers. In April 2016, the FASB Accounting Standards Codification (“ASC”) Topic 606, Revenue from Contracts with Customers was issued. The amendments in this update are effective for annual reporting periods beginning after December 15, 2017. The Company completed its evaluation of the provisions during the year ended December 31, 2017 and determined there was no impact on the Company’s revenue recognition within the consolidated financial statements. All required disclosures relating to FASB ASC Topic 606 have been implemented herein as required by the standard. The Company adopted FASB ASC Topic 606 effective January 1, 2018 utilizing the modified retrospective method.
In January 2016, the FASB issued ASU 2016-01, relating to the recognition and measurement of financial assets and financial liabilities. The amendments in this update are effective for annual reporting periods beginning after December 15, 2017. The Company adopted ASU 2016-01 effective January 1, 2018 and determined there was no material impact on its consolidated financial statement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The Company is currently evaluating FASB ASC Topic 842, Leases to determine the potential impact, if any, the adoption will have on its consolidated financial statements.
In August 2016, the FASB issued ASU 2016-15, which clarifies the appropriate classification of certain cash receipts and payments in the statement of cash flows. The amendments in this update are effective for annual reporting periods beginning after December 15, 2017. The Company adopted ASU 2016-15 effective January 1, 2018 and determined there was no material impact on its consolidated financial statements.
In November 2016, the FASB issued ASU 2016-18, which addresses diversity in the classification and presentation of changes in restricted cash in the statement of cash flows as operating, investing, or financing activities. The Company adopted ASU 2016-18 effective January 1, 2018 and has classified the changes in restricted cash between operating, investing, and financing in the consolidated statements of cash flows as applicable per the new guidance.
In February 2018, the FASB issued ASU 2018-02, which amends the guidance allowing for a reclassification from accumulated other comprehensive income to retained earnings for stranded tax effects resulting from the Tax Cuts and Jobs Act. The amendments in this update are effective for annual reporting periods beginning after December 15, 2018. The Company is currently evaluating the provisions to determine the potential impact, if any, the adoption will have on its consolidated financial statements.
Cash and Cash Equivalents
Cash and cash equivalents include cash on hand, bank demand accounts, and money market accounts having original maturities of 90 days or less. The Company’s bank balances as of June 30, 2018 include certain amounts over the Federal Deposit Insurance Corporation limits.
Restricted Cash
Restricted cash totaled approximately $2.4 million at June 30, 2018 of which approximately $1.2 million is being held in three separate escrow accounts related to three separate land transactions which closed in December 2013, February 2017, and March 2018; approximately $127,000 is being held in a reserve for interest and property taxes for the $3.0 million first mortgage loan investment originated in July 2017; approximately $185,000 is being held in a capital replacement reserve account in connection with our financing of six income properties with Wells Fargo Bank, NA (“Wells Fargo”); and approximately $918,000 is being held in a leasing reserve in connection with our acquisition of the property in Aspen, Colorado in February 2018.
Derivative Financial Instruments and Hedging Activity
Interest Rate Swap. In conjunction with the variable-rate mortgage loan secured by our property located in Raleigh, North Carolina leased to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Fair Value of Financial Instruments
The carrying amounts of the Company’s financial assets and liabilities including cash and cash equivalents, restricted cash, accounts receivable, accounts payable, and accrued and other liabilities at June 30, 2018 and December 31, 2017, approximate fair value because of the short maturity of these instruments. The carrying amount of the Company’s investments in variable rate commercial loans approximates fair value at December 31, 2017, since the floating rates of the loans reasonably approximate current market rates for notes with similar risks and maturities. There were no investments in variable rate commercial loans as of June 30, 2018. The carrying value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7, “Fair Value of Financial Instruments.”
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Classification of Commercial Loan Investments
Loans held for investment are stated at the principal amount outstanding and include the unamortized deferred loan fees offset by any applicable unaccreted purchase discounts and origination fees, if applicable. Loans held for sale are classified separately and stated at the lower of cost or fair value once a decision has been made to sell loans not previously for sale.
Commercial Loan Investment Impairment
For each of the Company’s commercial loans held for investment,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June 30, 2018 and December 31, 2017, no allowance for impairment was required.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enant reimbursable expenses totaled approximately $1.3 million and $895,000 as of June 30, 2018 and December 31, 2017, respectively.
Accounts receivable related to real estate operations, which are classified in other assets on the consolidated balance sheets, totaled approximately $2.1 million and $2.2 million as of as of June 30, 2018 and December 31, 2017, respectively. As more fully described in Note 10, “Other Assets,” these accounts receivable are primarily related to the reimbursement of certain infrastructure costs completed by the Company in conjunction with two land sale transactions that closed during the fourth quarter of 2015.
Trade accounts receivable primarily consist of receivables related to the golf operations, which are classified in other assets on the consolidated balance sheets. Trade accounts receivable related to golf operations, which primarily consist of amounts due from members or from private events, totaled approximately $287,000 and $349,000 as of June 30, 2018 and December 31, 2017, respectively.
The collectability of the aforementioned receivables is determined based on the aging of the receivable and a review of the specifically identified accounts using judgments. As of June 30, 2018 and December 31, 2017, no allowance for doubtful accounts was required.
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 January 2017, the FASB issued ASU 2017-01, Business Combinations which clarified the definition of a business. Pursuant to ASU 2017-01, the acquisition of an income property subject to a lease no longer qualifies as a business combination, but rather an asset acquisition, accordingly acquisition costs have been capitalized.
Sales of Real Estate
Gains and losses on sales of real estate are accounted for as required by FASB ASC Topic 606, Revenue from Contracts with Customers .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
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8,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REVENUE RECOGNITION</t>
  </si>
  <si>
    <t>NOTE 2. REVENUE RECOGNITION
The Company implemented FASB ASC Topic 606, Revenue from Contracts with Customers effective January 1, 2018 utilizing the modified retrospective method.
The following table summarizes the Company’s revenue by segment, major good and/or service, and the related timing of revenue recognition for the three months ended June 30, 2018:
Interest Income
Income
from Commercial
Real Estate
Golf
Agriculture and
Total
Properties
Loan Investments
Operations
Operations
Other Income
Revenues
($000's)
($000's)
($000's)
($000's)
($000's)
($000's)
Major Good / Service:
Lease Revenue - Base Rent
$
7,365
$
—
$
—
$
—
$
11
$
7,376
Lease Revenue - CAM
891
—
—
—
—
891
Lease Revenue - Reimbursements
801
—
—
—
—
801
Lease Revenue - Billboards
70
—
—
—
—
70
Above / Below Market Lease Accretion
600
—
—
—
—
600
Contributed Leased Assets Accretion
85
—
—
—
—
85
Lease Incentive Amortization
(76)
—
—
—
—
(76)
Interest from Commercial Loan Investments
—
274
—
—
—
274
Land Sale Revenue
—
—
1,734
—
—
1,734
Impact Fee and Mitigation Credit Sales
—
—
470
—
—
470
Subsurface Lease Revenue
—
—
201
—
—
201
Subsurface Revenue - Other
—
—
79
—
—
79
Golf Operations
—
—
—
1,283
—
1,283
Interest and Other Revenue
45
—
—
—
—
45
Total Revenues
$
9,781
$
274
$
2,484
$
1,283
$
11
$
13,833
Timing of Revenue Recognition:
Asset/Good Transferred at a Point in Time
$
—
$
—
$
2,283
$
1,041
$
—
$
3,324
Services Transferred Over Time
45
—
—
242
—
287
Over Lease Term
9,736
—
201
—
11
9,948
Commercial Loan Investment Related Revenue
—
274
—
—
—
274
Total Revenues
$
9,781
$
274
$
2,484
$
1,283
$
11
$
13,833
The following table summarizes the Company’s revenue by segment, major good and/or service, and the related timing of revenue recognition for the three months ended June 30, 2017:
Interest Income
Income
from Commercial
Real Estate
Golf
Agriculture and
Total
Properties
Loan Investments
Operations
Operations
Other Income
Revenues
($000's)
($000's)
($000's)
($000's)
($000's)
($000's)
Major Good / Service:
Lease Revenue - Base Rent
$
6,114
$
—
$
—
$
—
$
11
$
6,125
Lease Revenue - CAM
466
—
—
—
—
466
Lease Revenue - Reimbursements
371
—
—
—
—
371
Lease Revenue - Billboards
65
—
—
—
—
65
Above / Below Market Lease Accretion
550
—
—
—
—
550
Interest from Commercial Loan Investments
—
553
—
—
—
553
Land Sale Revenue
—
—
10,858
—
—
10,858
Revenue from Reimbursement of Infrastructure Costs
—
—
955
—
—
955
Impact Fee and Mitigation Credit Sales
—
—
1,222
—
—
1,222
Subsurface Lease Revenue
—
—
201
—
—
201
Subsurface Revenue - Other
—
—
21
—
—
21
Golf Operations
—
—
—
1,384
—
1,384
Timber Sales Revenue
—
—
—
—
68
68
Interest and Other Revenue
(1)
—
—
—
—
(1)
Total Revenues
$
7,565
$
553
$
13,257
$
1,384
$
79
$
22,838
Timing of Revenue Recognition:
Asset/Good Transferred at a Point in Time
$
—
$
—
$
12,101
$
1,316
$
68
$
13,485
Services Transferred Over Time
(1)
—
955
68
—
1,022
Over Lease Term
7,566
—
201
—
11
7,778
Commercial Loan Investment Related Revenue
—
553
—
—
—
553
Total Revenues
$
7,565
$
553
$
13,257
$
1,384
$
79
$
22,838
The following table summarizes the Company’s revenue by segment, major good and/or service, and the related timing of revenue recognition for the six months ended June 30, 2018:
Interest Income
Income
from Commercial
Real Estate
Golf
Agriculture and
Total
Properties
Loan Investments
Operations
Operations
Other Income
Revenues
($000's)
($000's)
($000's)
($000's)
($000's)
($000's)
Major Good / Service:
Lease Revenue - Base Rent
$
14,787
$
—
$
—
$
—
$
22
$
14,809
Lease Revenue - CAM
1,505
—
—
—
—
1,505
Lease Revenue - Reimbursements
1,365
—
—
—
—
1,365
Lease Revenue - Billboards
134
—
—
—
—
134
Above / Below Market Lease Accretion
1,179
—
—
—
—
1,179
Contributed Leased Assets Accretion
95
—
—
—
—
95
Lease Incentive Amortization
(151)
—
—
—
—
(151)
Interest from Commercial Loan Investments
—
575
—
—
—
575
Land Sale Revenue
—
—
14,851
—
—
14,851
Impact Fee and Mitigation Credit Sales
—
—
586
—
—
586
Subsurface Lease Revenue
—
—
400
—
—
400
Subsurface Revenue - Other
—
—
626
—
—
626
Golf Operations
—
—
—
2,638
—
2,638
Interest and Other Revenue
73
—
—
—
—
73
Total Revenues
$
18,987
$
575
$
16,463
$
2,638
$
22
$
38,685
Timing of Revenue Recognition:
Asset/Good Transferred at a Point in Time
$
—
$
—
$
16,063
$
2,136
$
—
$
18,199
Services Transferred Over Time
73
—
—
502
—
575
Over Lease Term
18,914
—
400
—
22
19,336
Commercial Loan Investment Related Revenue
—
575
—
—
—
575
Total Revenues
$
18,987
$
575
$
16,463
$
2,638
$
22
$
38,685
The following table summarizes the Company’s revenue by segment, major good and/or service, and the related timing of revenue recognition for the six months ended June 30, 2017:
Interest Income
Income
from Commercial
Real Estate
Golf
Agriculture and
Total
Properties
Loan Investments
Operations
Operations
Other Income
Revenues
($000's)
($000's)
($000's)
($000's)
($000's)
($000's)
Major Good / Service:
Lease Revenue - Base Rent
$
11,668
$
—
$
—
$
—
$
22
$
11,690
Lease Revenue - CAM
965
—
—
—
—
965
Lease Revenue - Reimbursements
791
—
—
—
—
791
Lease Revenue - Billboards
126
—
—
—
—
126
Above / Below Market Lease Accretion
1,081
—
—
—
—
1,081
Interest from Commercial Loan Investments
—
1,090
—
—
—
1,090
Land Sale Revenue
—
—
39,564
—
—
39,564
Revenue from Reimbursement of Infrastructure Costs
—
—
1,276
—
—
1,276
Impact Fee and Mitigation Credit Sales
—
—
1,439
—
—
1,439
Subsurface Lease Revenue
—
—
400
—
—
400
Subsurface Revenue - Other
—
—
53
—
—
53
Golf Operations
—
—
—
2,858
—
2,858
Timber Sales Revenue
—
—
—
—
211
211
Interest and Other Revenue
7
—
—
—
—
7
Total Revenues
$
14,638
$
1,090
$
42,732
$
2,858
$
233
$
61,551
Timing of Revenue Recognition:
Asset/Good Transferred at a Point in Time
$
—
$
—
$
41,056
$
2,647
$
211
$
43,914
Services Transferred Over Time
7
—
1,276
211
—
1,494
Over Lease Term
14,631
—
400
—
22
15,053
Commercial Loan Investment Related Revenue
—
1,090
—
—
—
1,090
Total Revenues
$
14,638
$
1,090
$
42,732
$
2,858
$
233
$
61,551</t>
  </si>
  <si>
    <t>INCOME PROPERTIES</t>
  </si>
  <si>
    <t>NOTE 3. INCOME PROPERTIES
During the six months ended June 30, 2018, the Company acquired one single-tenant income property for a purchase price of $28.0 million, or an acquisition cost of approximately $29.0 million including capitalized acquisition costs. Of the total acquisition cost, approximately $12.0 million was allocated to land, approximately $15.0 million was allocated to buildings and improvements, approximately $2.8 million was allocated to intangible assets pertaining to the in-place lease value, leasing fees and above market lease value, and approximately $0.8 million was allocated to intangible liabilities for the below market lease value. The weighted average amortization period for the intangible assets and liabilities was approximately 20.0 years at acquisition. The property acquired during the six months ended June 30, 2018 is described below:
Tenant Description
Tenant Type
Property Location
Date of Acquisition
Property Square-Feet
Property Acres
Purchase Price
Percentage Leased
Remaining Lease Term
(in years)
Master Tenant for Commercial Building
Single-Tenant
Aspen, Colorado
02/21/18
19,596
0.18
$
28,000,000
20.0
In conjunction with the closing of the property in Aspen, Colorado, the master tenant contributed approximately $1.5 million of the purchase price, resulting in a net cash investment by the Company of approximately $26.5 million. The $1.5 million purchase price contribution is reflected as deferred revenue and will be accreted into income property rental revenue over the term of the lease.
As more fully described in Note 5, “Land and Subsurface Interests,” in January 2018, construction was completed and the leases commenced on two restaurant properties on the Company’s six-acre beachfront parcel. The tenants, LandShark Bar &amp; Grill and Cocina 214 Restaurant &amp; Bar, both commenced operations in January 2018.
Four income properties were disposed of during the six months ended June 30, 2018. On March 26, 2018, the Company sold its four self-developed, multi-tenant office properties located in Daytona Beach, Florida for approximately $11.4 million (the “Self-Developed Properties Sale”). The sale included the 22,012 square-foot Concierge office building, the 30,720 square-foot Mason Commerce Center comprising two office buildings, and the 15,360 Williamson Business Park office building. The gain on the sale totaled approximately $3.7 million, or approximately $0.49 per share, after tax. The Company utilized the proceeds to fund a portion of the previously acquired income property located near Portland, Oregon leased to Wells Fargo, through a reverse 1031 like-kind exchange structure. As part of the transaction, the Company entered into a lease of its approximately 7,600 square foot office space in Williamson Business Park for approximately 5 years at a market rental rate.
During the six months ended June 30, 2017, the Company acquired three single-tenant income properties and two multi-tenant income properties, for an aggregate purchase price of approximately $40.0 million, or an aggregate acquisition cost of approximately $40.7 million including capitalized acquisition costs. Of the total acquisition cost, approximately $18.0 million was allocated to land, approximately $19.3 million was allocated to buildings and improvements, approximately $4.9 million was allocated to intangible assets pertaining to the in-place lease value, leasing fees and above market lease value, and approximately $1.5 million was allocated to intangible liabilities for the below market lease value. The weighted average amortization period for the intangible assets and liabilities is approximately 9.8 years.
No income properties were disposed of during the six months ended June 30, 2017.</t>
  </si>
  <si>
    <t>COMMERCIAL LOAN INVESTMENTS</t>
  </si>
  <si>
    <t>NOTE 4. COMMERCIAL LOAN INVESTMENTS
Our investments in commercial loans or similar structured finance investments, such as mezzanine loans or other subordinated debt, have been and are expected to continue to be secured by commercial or residential real estate or the borrower’s pledge of its ownership interest in the entity that owns the real estate. The first mortgage loans we invest in or originate are for commercial real estate located in the United States and its territories, and are current or performing with either a fixed or floating rate. Some of these loans may be syndicated in either a pari-passu or senior/subordinated structure. Commercial first mortgage loans generally provide for a higher recovery rate due to their senior position in the underlying collateral. Commercial mezzanine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On June 13, 2018, the variable rate B-Note (the “B-Note”) held by the Company and secured by real estate located in Sarasota, Florida matured and was repaid by the borrower. The Company purchased the B-Note in May 2014. The proceeds of approximately $9.0 million were used to pay down the Company’s Credit Facility.
As of June 30, 2018, the Company owned one performing commercial loan investment with an outstanding principal balance of approximately $3.0 million. The loan is secured by real estate located in Daytona Beach Shores, Florida.
The Company’s commercial loan investment was comprised of the following at June 30, 2018:
Date of
Maturity
Original Face
Current Face
Carrying
Description
Investment
Date
Amount
Amount
Value
Coupon Rate
First Mortgage – Land Parcel, Daytona Beach Shores, FL
July 2017
August 2018
3,000,000
3,000,000
2,994,916
11.00%
The carrying value of the commercial loan investment portfolio at June 30, 2018 consisted of the following:
Total
Current Face Amount
$
3,000,000
Unamortized Fees
—
Unaccreted Origination Fees
(5,084)
Total Commercial Loan Investments
$
2,994,916
The Company’s commercial loan investment portfolio was comprised of the following at December 31, 2017:
Date of
Maturity
Original Face
Current Face
Carrying
Description
Investment
Date
Amount
Amount
Value
Coupon Rate
B-Note – Retail Shopping Center, Sarasota, FL
May 2014
June 2018
$
8,960,467
$
8,960,467
$
8,960,467
30 ‑day LIBOR
First Mortgage – Land Parcel, Daytona Beach Shores, FL
July 2017
August 2018
3,000,000
3,000,000
2,965,232
11.00%
Total
$
11,960,467
$
11,960,467
$
11,925,699
The carrying value of the commercial loan investment portfolio at December 31, 2017 consisted of the following:
Total
Current Face Amount
$
11,960,467
Unamortized Fees
—
Unaccreted Origination Fees
(34,768)
Total Commercial Loan Investments
$
11,925,699</t>
  </si>
  <si>
    <t>LAND AND SUBSURFACE INTERESTS</t>
  </si>
  <si>
    <t xml:space="preserve">NOTE 5. LAND AND SUBSURFACE INTERESTS
As of June 30, 2018, the Company owned approximately 5,500 acres of undeveloped land in Daytona Beach, Florida, along six miles of the west and east sides of Interstate 95. Currently, the majority of this land is used for agricultural purposes. As of August 1, 2018, approximately 78% of this acreage, or nearly 4,300 acres, is under contract to be sold. Approximately 1,000 acres of our land holdings are located on the east side of Interstate 95 and are generally well suited for commercial development. Approximately 4,500 acres of our land holdings are located on the west side of Interstate 95 and the majority of this land is generally well suited for residential development. Included in the western land is approximately 1,000 acres, primarily an 850-acre parcel and three smaller parcels, which are located further west of Interstate 95 and a few miles north of Interstate 4 that are generally well suited for industrial purposes.
Real estate operations revenue consisted of the following for the three and six months ended June 30, 2018 and 2017, respectively:
Three Months Ended
Six Months Ended
June 30, 2018
June 30, 2017
June 30, 2018
June 30, 2017
Revenue Description
($000's)
($000's)
($000's)
($000's)
Land Sales Revenue
$
1,734
$
10,858
$
14,851
$
39,564
Revenue from Reimbursement of Infrastructure Costs
—
955
—
1,276
Impact Fee and Mitigation Credit Sales
470
1,222
586
1,439
Subsurface Revenue
280
222
1,026
453
Total Real Estate Operations Revenue
$
2,484
$
13,257
$
16,463
$
42,732
2018 Land Sales. During the six months ended June 30, 2018, the Company completed land transactions representing approximately 2,559 acres of land including: (i) the sale of a 70% interest in the Mitigation Bank (hereinafter defined) that holds approximately 2,492 acres of land for proceeds of $15.3 million and (ii) four land sales totaling approximately 67 acres for aggregate proceeds of approximately $15.7 million, as described below:
Gross Sales
Gain
Date of
No. of
Price
Price
on Sale (1)
Buyer (or Description)
Location
Sale
Acres
($000's)
per Acre
($000's)
1
Buc-ee's
East of I-95
03/16/18
34.9
$
13,948
$
$
11,926
Subtotal - Q1 2018
34.9
13,948
11,926
2
Residential
West of I-95
06/12/18
19.0
265
226
3
Commercial / Retail
East of I-95
06/25/18
5.7
625
224
4
Commercial / Retail
East of I-95
06/28/18
7.7
819
628
Subtotal - Q2 2018
32.4
1,709
1,078
YTD Q2 2018
67.3
$
15,657
$
$
13,004
(1) The gain recognized during the six months ended June 30, 2018 on the Buc-ee’s sale totaling approximately $11.9 million excludes approximately $831,000 held in an escrow reserve related to the portion of the acreage sold for which the Company remains obligated to perform wetlands mitigation. The Company expects to recognize the remaining gain of approximately $831,000 upon completion of the mitigation work. See Note 16, “Deferred Revenue”.
Mitigation Bank. The mitigation bank transaction consists of the sale of a 70% interest in the entity that holds approximately 2,492 acres of land that has been permitted for the creation of a wetland mitigation bank (the “Venture” or the “Mitigation Bank”). The purchaser of the 70% interest in the Mitigation Bank is comprised of certain funds and accounts managed by an investment advisor subsidiary of BlackRock, Inc. (“BlackRock”). The Company retained an approximately 30% non-controlling interest. A third-party was retained by the Venture as the day-to-day manager of the Mitigation Bank property; responsible for the maintenance, generation, tracking, and other aspects of wetland mitigation credits.
The Mitigation Bank intends to engage in the creation and sale of both federal and state wetland mitigation credits. These credits will be created pursuant to the applicable permits that have been or will be issued to the Venture from the federal and state regulatory agencies that exercise jurisdiction over the awarding of such credits, but no assurances can be given as to the issuance, marketability or value of the credits. The Venture received the permit from the state regulatory agency on June 8, 2018 with the potential for 355 state credits to be awarded. Receipt of the remaining federal permit and the award of the initial state credits is anticipated to occur prior to the end of the year.
The gain on the sale of the 70% interest in the Mitigation Bank totaled approximately $18.4 million and is comprised of the gain on the sale of 70% interest for proceeds of $15.3 million as well as the gain on the retained 30% interest pursuant to FASB ASC Topic 610-20, Other Income – Gains and Losses from the Derecognition of Nonfinancial Assets. The gain is included in the Gain on Disposition of Assets in the Company’s consolidated statements of operations. As of June 30, 2018, the approximately $6.7 million Investment in Joint Venture included on the Company’s consolidated balance sheets is comprised of the fair market value of the 30% retained interest in the Venture.
The operating agreement of the Venture (the “Operating Agreement”) executed in conjunction with the mitigation bank transaction, stipulates that the Company shall arrange for sales to unrelated third parties of mitigation credits of the Mitigation Bank totaling no less than $6 million of revenue to the Mitigation Bank, net of commissions, by the end of 2020, utilizing a maximum of 60 mitigation credits to achieve the minimum sales requirement (the “Minimum Sales Requirement”). The Operating Agreement stipulates that if the Minimum Sales Requirement is not achieved, then BlackRock has the right, but is not required, to have the Company purchase the number of combined mitigation credits necessary to reach the Minimum Sales Requirement (the “Minimum Sales Guarantee”). The Company estimates the fair value of the Minimum Sales Guarantee to be approximately $100,000 which was recorded as a reduction in the gain on the transaction and is included in Accrued and Other Liabilities in the Company’s consolidated balance sheet as of June 30, 2018.
Additionally, the Operating Agreement provides BlackRock the right to cause the Company to purchase a maximum of 8.536 mitigation credits per quarter from the Mitigation Bank Venture at a price equal to 60% of the then fair market value for mitigation credits (the “Put Right”). The Put Right is applicable even if the Mitigation Bank has not yet had sufficient mitigation credits released to the Mitigation Bank by the applicable federal and state regulatory agencies. Further, in any quarter that BlackRock does not exercise its Put Right, the permitted amount of mitigation credits for the applicable quarter can be rolled forward to future calendar quarters. However, the Operating Agreement also stipulates that any amount of third-party sales of mitigation credits will reduce the Put Rights outstanding on a one-for-one basis, if the sales price of the third-party sales equals or exceeds the prices stipulated by the Put Right. Further, any sales of mitigation credits to third parties at the requisite minimum prices in a quarter that exceeds the quarterly amount of BlackRock’s Put Right, will reduce BlackRock’s Put Rights in future calendar quarters also on a one-for-one basis. The maximum potential of future payments for the Company pursuant to the Put Right is approximately $27 million. The Company estimates the fair value of the Put Right to be approximately $200,000, which was recorded as a reduction in the gain on the transaction and is included in Accrued and Other Liabilities in the Company’s consolidated balance sheet as of June 30, 2018.
2017 Land Sales. During the six months ended June 30, 2017, a total of approximately 1,669 acres were sold for approximately $40.5 million as described below:
Gross Sales
Gain
Date of
No. of
Price
Price
on Sale (1)
Buyer (or Description)
Location
Sale
Acres
($000's)
per Acre
($000's)
1
Minto Communities, LLC
West of I-95
02/10/17
1,581.0
$
27,151
$
$
20,041
2
Commercial
East of I-95
03/22/17
6.4
1,556
11
Subtotal - Q1 2017
1,587.4
28,707
20,052
3
Commercial
East of I-95
04/05/17
27.5
3,218
2,955
4
Commercial
East of I-95
04/13/17
4.5
1,235
13
5
Commercial
West of I-95
04/25/17
30.0
2,938
627
6
Third NADG Land Sale
East of I-95
06/27/17
19.4
4,422
3,263
Subtotal - Q2 2017
81.4
11,813
6,858
YTD Q2 2017
1,668.8
$
40,520
$
$
26,910
(1) The gain of approximately $3.3 million on the Third NADG Land Sale includes an infrastructure reimbursement payment of approximately $955,000 received in conjunction with the closing on June 27, 2017.
Pipeline. For a description of our land which is currently under contract, see the land pipeline in Note 19, “Commitment and Contingencies.”
Land Impairments. There were no impairment charges related to the Company’s undeveloped land during the six months ended June 30, 2018 or 2017.
Beachfront Development. During the first quarter of 2018, the Company completed the construction of two single-tenant restaurants located on the Company’s six-acre beachfront property with a cost basis of approximately $11.7 million, which was included in Land and Development Costs on the Company’s consolidated balance sheet as of December 31, 2017. The total cost of construction was approximately $6.8 million. Upon completion of the construction and commencement of the tenant leases (described herein), the total basis of approximately $18.5 million was transferred to Income Properties, Land, Buildings, and Improvements from Land and Development Costs and Construction in Process on the Company’s consolidated balance sheets. The Company’s 15-year lease agreement with the operator of LandShark Bar &amp; Grill, for the approximately 6,264 square foot restaurant property, includes annual rent based on a percentage of the tenant’s net operating income (“NOI”) until the Company has received its investment basis in the property; thereafter, the Company will receive a lower percentage of the tenant’s NOI during the remaining lease term. The Company’s 15-year lease agreement with the operator of Cocina 214 Restaurant &amp; Bar, for the second restaurant property includes annual rent equal to the greater of $360,000 per year or a certain percentage of gross sales, and also provides for additional percentage rent upon the achievement of certain gross sales thresholds.
Daytona Beach Development. We may selectively acquire other real estate in the downtown and beachside areas of Daytona Beach, Florida. We may target either vacant land or land with existing structures that we would demolish and develop into additional income properties. During the first quarter of 2018, the Company acquired a 3-acre parcel of land with existing structures in downtown Daytona Beach, Florida for a purchase price of approximately $2.0 million. As of June 30, 2018, the Company has also acquired other contiguous parcels for a total of approximately 0.9-acres for approximately $1.5 million. We intend to pursue the potential redevelopment of these parcels, which are located nearly adjacent to the location of the future new headquarters of Brown &amp; Brown, Inc. (NYSE: BRO) along with certain other adjacent land parcels, some of which we have under contract for purchase. We intend for our investments in the Daytona Beach area to target opportunistic acquisitions of select catalyst sites, which are typically distressed, with an objective of having short investment horizons. We may seek to partner with developers to develop the sites acquired during the six months ended June 30, 2018, and any other sites we acquire, rather than self-develop the properties.
Other Real Estate Assets. The Company owns impact fees with a cost basis of approximately $199,000 and mitigation credits with a cost basis of approximately $526,000 for a combined total of approximately $725,000 as of June 30, 2018. During the six months ended June 30, 2018, the Company transferred mitigation credits with a basis of approximately $124,000 to the land acquired by Buc-ee’s. During the six months ended June 30, 2018, the Company sold mitigation credits for approximately $455,000, for a gain of approximately $403,000, or $0.05 per share, after tax. During the six months ended June 30, 2017, the Company sold mitigation credits for approximately $1.1 million, for a gain of approximately $932,000, or $0.10 per share, after tax. During the six months ended June 30, 2018 and 2017, the Company received cash payments of approximately $131,000 and $291,000, respectively, for impact fees with a cost basis that was generally of equal value. Additionally, during the six months ended June 30, 2018, impact fees with a cost basis of approximately $72,000 were transferred to the beachfront restaurant leased to LandShark Bar &amp; Grill.
As of December 31, 2017, the Company owned impact fees with a cost basis of approximately $402,000 and mitigation credits with a cost basis of approximately $723,000 for a combined total of approximately $1.1 million.
Subsurface Interests. As of June 30, 2018, the Company owns full or fractional subsurface oil, gas, and mineral interests underlying approximately 461,000 “surface” acres of land owned by others in 20 counties in Florida (the “Subsurface Interests”). The Company leases certain of the Subsurface Interests to mineral exploration firms for exploration. Our subsurface operations consist of revenue from the leasing of exploration rights and in some instances, additional revenues from royalties applicable to production from the leased acreage.
During 2011, an eight-year oil exploration lease was executed covering a portion of our Subsurface Interests. On September 20, 2017, the Company amended the oil exploration lease to, among other things, extend the expiration of the original term for five additional years to the new expiration date of September 22, 2024. The lease is effectively thirteen one-year terms as the lessee has the option to terminate the lease at the end of each lease year. The lessee has exercised renewal options through lease year seven ending September 22, 2018. The terms of the lease state the Company will receive royalty payments if production occurs, and may receive additional annual rental payments if the lease is continued in years eight through thirteen. The lease calls for annual lease payments which are recognized as revenue ratably over the respective twelve-month lease periods. In addition, non-refundable drilling penalty payments are made as required by the drilling requirements in the lease which are recognized as revenue when received.
Lease payments on the respective acreages and drilling penalties received through lease year seven are as follows:
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Total Payments Received to Date
$
9,827,121
$
1,975,000
(1) Generally, cash payment for the Lease Payment and Drilling Penalty is received on or before the first day of the lease year. The Drilling Penalty, which is due within thirty days from the end of the prior lease year, is recorded as revenue when received, while the Lease Payment is recognized on a straight-line basis over the respective lease term. Pursuant to the amendment for the Year 7 renewal, the Lease Payment and Drilling Penalty were both received on October 11, 2017. See separate disclosure of revenue recognized per period below.
Lease income generated by the annual lease payments is recognized on a straight-line basis over the guaranteed lease term. For both the three and six months ended June 30, 2018 and 2017, respectively, lease income of approximately $201,000 and $400,000 was recognized. There can be no assurance that the oil exploration lease will be extended beyond the expiration of the current term of September 22, 2018 or, if extended, the terms or conditions of such extension.
During the six months ended June 30, 2018 and 2017, the Company also received oil royalties from operating oil wells on 800 acres under a separate lease with a separate operator. Revenues received from oil royalties totaled approximately $12,000 and $18,000, during the three months ended June 30, 2018 and 2017, respectively. Revenues received from oil royalties totaled approximately $44,000 and $49,000, during the six months ended June 30, 2018 and 2017, respectively.
The Company is not prohibited from the disposition of any or all of its Subsurface Interests. Should the Company complete a transaction to sell all or a portion of its Subsurface Interests, the Company may utilize the like-kind exchange structure in acquiring one or more replacement investments including income-producing properties. The Company may release surface entry rights or other rights upon request of a surface owner for a negotiated release fee typically based on a percentage of the surface value.
During the six months ended June 30, 2018, the Company completed a transaction releasing our surface entry rights on approximately 600 acres in exchange for approximately $185,000 in cash and fee title to approximately 40 additional acres in Hendry County, valued at approximately $320,000. Including the non-cash value received, the gain from the transaction totaled approximately $435,000, or $0.06 per share, after tax. The Company also received cash payments for the release of surface entry rights of approximately $68,000 during the six months ended June 30, 2018. There were no releases of surface entry rights during the six months ended June 30, 2017. </t>
  </si>
  <si>
    <t>INVESTMENT IN JOINT VENTURE</t>
  </si>
  <si>
    <t>NOTE 6. INVESTMENT IN JOINT VENTURE
The Investment in Joint Venture on the Company’s consolidated balance sheet represents the Company’s ownership interest in the Mitigation Bank (the “JV Investment”). We have concluded the Mitigation Bank is a variable interest entity and is accounted for under the equity method of accounting as the Company is not the primary beneficiary as defined in FASB ASC Topic 810, Consolidation . The Mitigation Bank is jointly controlled by the members. Under the guidance of FASB ASC 323, Investments-Equity Method and Joint Ventures , the Company uses the equity method to account for the JV Investment.
The following table provides summarized financial information of the Venture as of June 30, 2018:
As of
June 30, 2018
($000's)
Assets, cash and cash equivalents
$
2,409
Assets, investment in mitigation credit assets
1,424
Total Assets
$
3,833
Equity
$
3,833</t>
  </si>
  <si>
    <t>FAIR VALUE OF FINANCIAL INSTRUMENTS</t>
  </si>
  <si>
    <t>NOTE 7. FAIR VALUE OF FINANCIAL INSTRUMENTS
The following table presents the carrying value and estimated fair value of the Company’s financial instruments at June 30, 2018 and December 31, 2017:
June 30, 2018
December 31, 2017
Carrying
Estimated
Carrying
Estimated
Value
Fair Value
Value
Fair Value
Cash and Cash Equivalents - Level 1
$
4,312,324
$
4,312,324
$
6,559,409
$
6,559,409
Restricted Cash - Level 1
2,419,686
2,419,686
6,508,131
6,508,131
Commercial Loan Investments - Level 2
2,994,916
3,031,501
11,925,699
12,015,628
Long-Term Debt - Level 2
177,133,608
179,596,049
195,816,364
200,000,776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s of June 30, 2018:
Fair Value at Reporting Date Using
Quoted Prices in
Significant
Active Markets
Significant Other
Unobservable
for Identical
Observable Inputs
Inputs
6/30/2018
Assets (Level 1)
(Level 2)
(Level 3)
Cash Flow Hedge - Interest Rate Swap
$
912,767
$
—
$
912,767
$
—
Total
$
912,767
$
—
$
912,767
$
—
The following table presents the fair value of assets measured on a recurring basis by Level as of December 31, 2017:
Fair Value at Reporting Date Using
Quoted Prices in
Significant
Active Markets
Significant Other
Unobservable
for Identical
Observable Inputs
Inputs
12/31/2017
Assets (Level 1)
(Level 2)
(Level 3)
Cash Flow Hedge - Interest Rate Swap
$
606,621
$
—
$
606,621
$
—
Total
$
606,621
$
—
$
606,621
$
—</t>
  </si>
  <si>
    <t>INTANGIBLE LEASE ASSETS AND LIABILITIES</t>
  </si>
  <si>
    <t>NOTE 8. INTANGIBLE LEASE ASSETS AND LIABILITIES
Intangible lease assets and liabilities consist of the value of above-market and below-market leases, the value of in-place leases, and the value of leasing costs, based in each case on their fair values.
Intangible lease assets and liabilities consisted of the following as of June 30, 2018 and December 31, 2017:
As of
June 30,
2018
December 31,
2017
Intangible Lease Assets:
Value of In-Place Leases
$
38,046,241
$
36,827,226
Value of Above Market In-Place Leases
2,966,322
2,966,322
Value of Intangible Leasing Costs
12,004,653
10,405,135
Sub-total Intangible Lease Assets
53,017,216
50,198,683
Accumulated Amortization
(14,411,170)
(11,440,624)
Sub-total Intangible Lease Assets—Net
38,606,046
38,758,059
Intangible Lease Liabilities (included in accrued and other
liabilities):
Value of Below Market In-Place Leases
(36,109,518)
(35,312,017)
Sub-total Intangible Lease Liabilities
(36,109,518)
(35,312,017)
Accumulated Amortization
6,969,983
5,541,576
Sub-total Intangible Lease Liabilities—Net
(29,139,535)
(29,770,441)
Total Intangible Assets and Liabilities—Net
$
9,466,511
$
8,987,618
The following table reflects the amortization of intangible assets and liabilities during the three and six months ended June 30, 2018 and 2017:
Three Months Ended
Six Months Ended
June 30,
June 30,
June 30,
June 30,
($000's)
($000's)
($000's)
($000's)
Depreciation and Amortization Expense
$
1,368
$
1,189
$
2,721
$
2,277
Increase to Income Properties Revenue
(600)
(550)
(1,179)
(1,081)
Net Amortization of Intangible Assets and Liabilities
$
768
$
639
$
1,542
$
1,196
The estimated future amortization and accretion of intangible lease assets and liabilities is as follows:
Future Accretion
Net Future
Future
to Income
Amortization of
Amortization
Property
Intangible Assets
Year Ending December 31,
Amount
Revenue
and Liabilities
Remainder of 2018
$
2,916,475
$
(1,182,672)
$
1,733,803
2019
5,452,670
(2,394,193)
3,058,477
2020
5,011,249
(2,327,464)
2,683,785
2021
3,320,813
(2,478,319)
842,494
2022
2,702,885
(2,549,480)
153,405
2023
2,359,734
(2,557,950)
(198,216)
Thereafter
14,985,245
(13,792,482)
1,192,763
Total
$
36,749,071
$
(27,282,560)
$
9,466,511</t>
  </si>
  <si>
    <t>IMPAIRMENT OF LONG-LIVED ASSETS</t>
  </si>
  <si>
    <t>NOTE 9.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There were no impairment charges during the six months ended June 30, 2018 and 2017.</t>
  </si>
  <si>
    <t>OTHER ASSETS</t>
  </si>
  <si>
    <t>NOTE 10. OTHER ASSETS
Other assets consisted of the following:
As of
June 30,
2018
December 31,
Income Property Tenant Receivables
$
1,318,042
$
895,476
Income Property Straight-line Rent Adjustment
3,439,530
2,517,195
Income Property Lease Incentive
2,545,461
2,696,678
Interest Receivable from Commercial Loan Investments
—
38,078
Cash Flow Hedge - Interest Rate Swap
912,767
606,621
Infrastructure Reimbursement Receivables
2,117,840
2,213,305
Golf Operations Receivables
286,995
349,220
Deferred Deal Costs
471,966
480,257
Prepaid Expenses, Deposits, and Other
2,882,784
3,174,299
Total Other Assets
$
13,975,385
$
12,971,129
Income Property Lease Incentive. As of June 30, 2018, the Income Property Lease Incentive of approximately $2.5 million relates to a tenant improvement allowance of approximately $2.7 million provided to Hilton Grand Vacations in conjunction with the extension of their leases of two buildings from November 30, 2021 to November 30, 2026, offset by approximately $202,000 of accumulated amortization which has been recognized as an offset to rental revenue. The remaining balance will be amortized over the remaining term of the leases.
Infrastructure Reimbursement Receivables. As of June 30, 2018 and December 31, 2017, the Infrastructure Reimbursement Receivables were all related to the land sales within the Tomoka Town Center. The balance as of June 30, 2018 consisted of approximately $1.6 million due from Tanger for infrastructure reimbursement to be repaid in nine remaining annual installments of $175,000, net of a discount of approximately $162,000, and approximately $770,000 due from Sam’s Club for infrastructure reimbursement to be repaid in seven remaining annual installments of $110,000, net of a discount of approximately $65,000.
Deferred Deal Costs. Deferred Deal Costs represent legal costs incurred in advance of the potential execution of and/or closing of a contract for the disposition of assets, primarily land sales. The costs are deferred and expensed at the time the transaction closes or at the time it becomes evident that the transaction will not be completed.</t>
  </si>
  <si>
    <t>COMMON STOCK AND EARNINGS PER SHARE</t>
  </si>
  <si>
    <t>NOTE 11.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Six Months Ended
June 30,
June 30,
June 30,
June 30,
Income Available to Common Shareholders:
Net Income
$
14,162,908
$
3,678,908
$
25,075,207
$
16,425,300
Weighted Average Shares Outstanding
5,529,360
5,531,444
5,530,108
5,566,595
Common Shares Applicable to Stock
Options Using the Treasury Stock Method
—
14,008
31,683
16,463
Total Shares Applicable to Diluted Earnings Per Share
5,529,360
5,545,452
5,561,791
5,583,058
Per Share Information:
Basic
Net Income
$
2.56
$
0.67
$
4.53
$
2.95
Diluted
Net Income
$
2.56
$
0.66
$
4.51
$
2.94
There were no potentially dilutive securities for the three months ended June 30, 2018. The effect of 70,000 potentially dilutive securities was not included for the three months ended June 30, 2017 as the effect would be anti-dilutive. The effect of 15,000 and 77,750 potentially dilutive securities was not included for the six months ended June 30, 2018 and 2017, respectively, as the effect would be anti-dilutive.
The Company intends to settle its 4.50% Convertible Senior Notes due 2020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urrent conversion price of $68.63. The average price of our common stock during the six months ended June 30, 2018 and 2017 did not exceed the conversion price which resulted in no additional diluted outstanding shares.</t>
  </si>
  <si>
    <t>TREASURY STOCK</t>
  </si>
  <si>
    <t>NOTE 12. TREASURY STOCK
In the first quarter of 2017, the Company announced a $10 million stock repurchase program (the “$10 Million Repurchase Program”) under which approximately $4.6 million of the Company’s common stock had been repurchased as of December 31, 2017. During the three months ended June 30, 2018, the Company repurchased 36,804 shares of its common stock on the open market for a total cost of approximately $2.2 million, or an average price per share of $59.57. The shares of the Company’s common stock repurchased during the three months ended June 30, 2018 were returned to the Company’s treasury. On July 18, 2018, the Company’s Board of Directors approved an increase of approximately $7.1 million to the stock repurchase program, refreshing the total program to an aggregate of $10 million.</t>
  </si>
  <si>
    <t>LONG-TERM DEBT</t>
  </si>
  <si>
    <t>NOTE 13. LONG-TERM DEBT
As of June 30, 2018, the Company’s outstanding indebtedness, at face value, was as follows:
Face
Maturity
Interest
Value Debt
Date
Rate
Credit Facility
$
50,745,579
September 2021
30 ‑day LIBOR
Mortgage Note Payable (originated with Wells Fargo) (1)
30,000,000
October 2034
4.330%
Mortgage Note Payable (originated with Wells Fargo) (2)
24,886,938
April 2021
30 ‑day LIBOR
4.50% Convertible Senior Notes due 2020, net of discount
75,000,000
March 2020
4.500%
Total Long-Term Face Value Debt
$
180,632,517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Amortization of the principal balance began in May 2018.
Credit Facility. The Company’s revolving credit facility (the “Credit Facility”), with Bank of Montreal (“BMO”) serving as the administrative agent for the lenders thereunder, is unsecured with regard to our income property portfolio but is guaranteed by certain wholly-owned subsidiaries of the Company. The Credit Facility bank group is led by BMO and also includes Wells Fargo and Branch Banking &amp; Trust Company. On September 7, 2017, the Company executed the second amendment and restatement of the Credit Facility (the “2017 Revolver Amendment”). Pursuant to the 2017 Revolver Amendment, the Credit Facility matures on September 7, 2021, with the ability to extend the term for 1 year.
On May 14, 2018, the Company executed the first amendment to the 2017 Revolver Amendment (the “2018 Revolver Amendment”). As a result of the 2018 Revolver Amendment, the Credit Facility has a total borrowing capacity of $150.0 million with the ability to increase that capacity up to $250.0 million during the term.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50 basis points to the 30-day LIBOR plus 220 basis points based on the total balance outstanding under the Credit Facility as a percentage of the total asset value of the Company, as defined in the 2017 Revolver Amendment, as amended by the 2018 Revolver Amendment. The Credit Facility also accrues a fee of 15 to 25 basis points for any unused portion of the borrowing capacity based on whether the unused portion is greater or less than 50% of the total borrowing capacity.
At June 30, 2018, the current commitment level under the Credit Facility was $150.0 million. The available borrowing capacity under the Credit Facility was approximately $99.1 million, based on the level of borrowing base assets. As of June 30, 2018, the Credit Facility had a $50.7 million balance outstanding.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Mortgage Notes Payable. In addition to the Credit Facility, the Company has certain other borrowings, as noted in the table above, all of which are non-recourse.
Convertible Debt. The Company’s $75.0 million aggregate principal amount of 4.50% Convertible Notes will mature on March 15, 2020, unless earlier purchased or converted. The initial conversion rate was 14.5136 shares of common stock for each $1,000 principal amount of Convertible Notes, which represented an initial conversion price of approximately $68.90 per share of common stock. Since July of 2016, when the Company’s Board of Directors implemented a quarterly dividend in place of the previous semi-annual dividend, the conversion rate has been adjusted with each successive quarterly dividend and is currently, after the second quarter 2018 dividend, equal to 14.5701 shares of common stock for each $1,000 principal amount of Convertible Notes, which represents an adjusted conversion price of approximately $68.63 per share of common stock.
The conversion rate is subject to adjustment in certain circumstances. Holders may not surrender their Convertible Notes for conversion prior to December 15, 2019 except upon the occurrence of certain conditions relating to the closing sale price of the Company’s common stock, the trading price per $1,000 principal amount of Convertible Notes, or specified corporate events including a change in control of the Company. The Company may not redeem the Convertible Notes prior to the stated maturity date and no sinking fund is provided for the Convertible Notes. The Convertible Notes are convertible, at the election of the Company, into solely cash, solely shares of the Company’s common stock, or a combination of cash and shares of the Company’s common stock. The Company intends to settle the Convertible Notes in cash upon conversion, with any excess conversion value to be settled in shares of our common stock. In accordance with GAAP, the Convertible Notes are accounted for as a liability with a separate equity component recorded for the conversion option. A liability was recorded for the Convertible Notes on the issuance date at fair value based on a discounted cash flow analysis using current market rates for debt instruments with similar terms. The difference between the initial proceeds from the Convertible Notes and the estimated fair value of the debt instruments resulted in a debt discount, with an offset recorded to additional paid-in capital representing the equity component. The discount on the Convertibl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Convertible Notes. As of June 30, 2018, the unamortized debt discount of our Convertible Notes was approximately $2.3 million.
Long-term debt as of June 30, 2018 and December 31, 2017 consisted of the following:
June 30, 2018
December 31, 2017
Due Within
Due Within
Total
One Year
Total
One Year
Credit Facility
$
50,745,579
$
—
$
70,000,000
$
—
Mortgage Note Payable (originated with Wells Fargo)
30,000,000
—
30,000,000
—
Mortgage Note Payable (originated with Wells Fargo)
24,886,938
—
25,000,000
—
4.50% Convertible Senior Notes due 2020, net of discount
72,701,857
—
72,075,295
—
Loan Costs, net of accumulated amortization
(1,200,766)
—
(1,258,931)
—
Total Long-Term Debt
$
177,133,608
$
—
$
195,816,364
$
—
Payments applicable to reduction of principal amounts as of June 30, 2018 will be required as follows:
Year Ending December 31,
Amount
2019
$
—
2020
75,000,000
2021
75,632,517
2022
—
2023
—
Thereafter
30,000,000
Total Long-Term Debt - Face Value
$
180,632,517
The carrying value of long-term debt as of June 30, 2018 consisted of the following:
Total
Current Face Amount
$
180,632,517
Unamortized Discount on Convertible Debt
(2,298,143)
Loan Costs, net of accumulated amortization
(1,200,766)
Total Long-Term Debt
$
177,133,608
The following table reflects a summary of interest expense incurred and paid during the three and six months ended June 30, 2018 and 2017:
Three Months Ended
Six Months Ended
June 30,
June 30,
June 30,
June 30,
($000's)
($000's)
($000's)
($000's)
Interest Expense
$
2,085
$
1,736
$
4,185
$
3,393
Amortization of Loan Costs
137
112
287
225
Amortization of Discount on Convertible Notes
316
296
627
588
Total Interest Expense
$
2,538
$
2,144
$
5,099
$
4,206
Total Interest Paid
$
1,291
$
887
$
4,190
$
3,438
The Company was in compliance with all of its debt covenants as of June 30, 2018 and December 31, 2017.</t>
  </si>
  <si>
    <t>INTEREST RATE SWAP</t>
  </si>
  <si>
    <t>NOTE 14. INTEREST RATE SWAP
The Company entered into an interest rate swap agreement to hedge cash flows tied to changes in the underlying floating interest rate tied to LIBOR for the $24.9 million mortgage note payable as discussed in Note 13, “Long-Term Debt.” During the six months ended June 30, 2018, the interest rate swap agreement was 100% effective. Accordingly, the change in fair value on the interest rate swap has been classified in accumulated other comprehensive income. As of June 30, 2018, the fair value of our interest rate swap agreement, which was a gain of approximately $913,000, was included in other assets on the consolidated balance sheets. The interest rate swap was effective on April 7, 2016 and matures on April 7, 2021. The interest rate swap fixed the variable rate debt on the notional amount of related debt of $24.9 million to a rate of 3.17%.</t>
  </si>
  <si>
    <t>ACCRUED AND OTHER LIABILITIES</t>
  </si>
  <si>
    <t>NOTE 15. ACCRUED AND OTHER LIABILITIES
Accrued and other liabilities consisted of the following:
As of
June 30,
2018
December 31,
Golf $1 Round Surcharge
$
630,000
$
700,000
Accrued Property Taxes
1,372,678
66,909
Tenant Leasing Reserve Escrow
917,748
—
Reserve for Tenant Improvements
136,157
3,302,831
Accrued Construction Costs
190,998
1,360,950
Accrued Interest
1,189,668
1,194,681
Environmental Reserve and Restoration Cost Accrual
572,197
866,936
Other
2,829,020
2,668,219
Total Accrued and Other Liabilities
$
7,838,466
$
10,160,526
Golf $1 Round Surcharge. On January 24, 2017, the Company acquired the land and improvements comprising the golf courses, previously leased from the City, for approximately $1.5 million (the “Golf Course Land Purchase”). In connection with the Golf Course Land Purchase, each year the Company is obligated to pay the City additional consideration in the amount of an annual surcharge of $1 per golf round played (the “Per-Round Surcharge”) with an annual minimum Per-Round Surcharge of $70,000 and a maximum aggregate amount of the Per-Round Surcharges paid equal to $700,000. The maximum amount of $700,000 represents contingent consideration and was recorded as an increase in Golf Buildings, Improvements, and Equipment and Accrued and Other Liabilities in the accompany consolidated balance sheets. The first annual payment was made in January 2018 leaving a remaining commitment of approximately $630,000 as of June 30, 2018.
Tenant Leasing Reserve Escrow. In connection with the acquisition of the property in Aspen, Colorado on February 21, 2018, the master tenant funded approximately $2.25 million at closing which is being held by the Company in a leasing reserve. During the six months ended June 30, 2018 eligible costs totaling approximately $1.3 million were funded from the escrow account which included approximately $935,000 of the Company’s costs incurred related to the property acquisition and approximately $398,000 in base rent payments, leaving a remaining escrow balance of approximately $918,000. The balance can be used for eligible costs which, pursuant to the lease, include rent payments up to a maximum of $1.0 million and taxes, insurance, leasing commissions, tenant improvements, or other third-party operating expenses incurred in connection with the operation of the property.
Reserve for Tenant Improvements. The reduction of the balance during the six months ended June 30, 2018 represents the payment of approximately $2.7 million for a tenant improvement allowance provided to Hilton Grand Vacations in conjunction with the extension of their leases of two buildings from November 30, 2021 to November 30, 2026 which was accrued for as of December 31, 2017. In connection with the acquisition on April 28, 2017 of the property in Tampa, Florida leased to LA Fitness, the Company was credited approximately $400,000 at closing for certain tenant improvements. During the quarter ended June 30, 2018, the tenant completed the improvements and the Company funded $400,000 to LA Fitness.
Environmental Reserve.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issued a Remedial Action Plan Modification Approval Order (the “FDEP Approval”) in August 2016 which supports the approximate $500,000 accrual made in 2015. The Company is implementing the remediation plan pursuant to the FDEP Approval. During the fourth quarter of 2017, the Company made an additional accrual of approximately $51,000 for the second year of monitoring as the low end of the original range of estimated costs was increased for the amount of monitoring now anticipated. Since the total accrual of approximately $661,000 was made, approximately $552,000 in costs have been incurred through June 30, 2018, leaving a remaining accrual of approximately $109,000.
Restoration Accrual. As part of the resolution of a regulatory matter pertaining to the Company’s prior agricultural activities on certain of the Company’s land located in Daytona Beach, Florida, as of December 31, 2015, the Company accrued an obligation of approximately $1.7 million, representing the low end of the estimated range of possible wetlands restoration costs for approximately 148.4 acres within such land, and such estimated costs were included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The Company funded approximately $1.6 million of the total $2.0 million of estimated costs through the period ended June 30, 2018, leaving a remaining accrual of approximately $464,000. This matter is more fully described in Note 19 “Commitments and Contingencies.”</t>
  </si>
  <si>
    <t>DEFERRED REVENUE</t>
  </si>
  <si>
    <t>NOTE 16. DEFERRED REVENUE
Deferred revenue consisted of the following:
As of
June 30,
2018
December 31,
Deferred Oil Exploration Lease Revenue
$
185,648
$
585,675
Deferred Revenue on Land Sales
846,545
—
Prepaid Rent
1,079,747
1,126,408
Tenant Contributions
4,227,953
—
Other Deferred Revenue
528,772
318,376
Total Deferred Revenue
$
6,868,665
$
2,030,459
Deferred Oil Exploration Lease Revenue. On October 11, 2017, the Company received an approximate $807,000 rent payment for the seventh year of the Company’s thirteen-year oil exploration lease, which is being recognized ratably over the twelve-month lease period ending in September 2018. The oil exploration lease is more fully described in Note 5 “Land and Subsurface Interests.”
Deferred Revenue on Land Sales. In conjunction with the land sale to Buc-ee’s in March 2018, the Company funded an escrow account for approximately $831,000 related to the portion of the acreage sold for which the Company remains obligated to perform wetlands mitigation. As a result of the Company’s continuing obligation, approximately $831,000 of the sales price collected at closing was deferred and the revenue will be recognized upon the Company’s performance of the obligation. The Company estimates the obligation related to the wetlands mitigation will total approximately $25,000.
Tenant Contributions. In connection with the acquisition of the property in Aspen, Colorado, the master tenant contributed $1.5 million of the $28.0 million purchase price at closing on February 21, 2018. Additionally, the master tenant funded, from its leasing reserve escrow, approximately $935,000 of the Company’s acquisition-related costs. Approximately $41,000 was recognized into income property rental revenue through June 30, 2018, leaving an aggregate balance of approximately $2.4 million, related to the Company’s total acquisition cost of approximately $29.0 million, to be recognized over the remaining term of the lease.
In connection with the construction of the beachfront restaurant leased to Cocina 214 Restaurant &amp; Bar in Daytona Beach, Florida, the tenant contributed approximately $1.9 million of the building and tenant improvements owned by the Company through direct payments to various third-party construction vendors. Approximately $54,000 was recognized into income property rental revenue through June 30, 2018, leaving a balance of approximately $1.8 million to be recognized over the remaining term of the lease.</t>
  </si>
  <si>
    <t>STOCK-BASED COMPENSATION</t>
  </si>
  <si>
    <t>NOTE 17. STOCK-BASED COMPENSATION
SUMMARY OF STOCK-BASED COMPENSATION
A summary of share activity for all equity classified stock compensation during the six months ended June 30, 2018, is presented below:
Shares
Vested /
Shares
Outstanding
Granted
Exercised
Expired
Forfeited
Outstanding
Type of Award
at 1/1/2018
Shares
Shares
Shares
Shares
at 6/30/2018
Equity Classified - Performance Share Awards - Peer Group Market Condition Vesting
12,635
15,445
—
—
—
28,080
Equity Classified - Market Condition Restricted Shares - Stock Price Vesting
29,750
—
(7,750)
—
—
22,000
Equity Classified - Three Year Vest Restricted Shares
37,390
17,712
(18,883)
—
—
36,219
Equity Classified - Non-Qualified Stock Option Awards
90,000
—
—
—
—
90,000
Total Shares
169,775
33,157
(26,633)
—
—
176,299
Amounts recognized in the consolidated financial statements related to stock compensation are as follows:
Three Months Ended
Six Months Ended
June 30,
June 30,
June 30,
June 30,
Total Cost of Share-Based Plans Charged Against Income Before Tax Effect
$
430,054
$
389,585
$
897,325
$
743,164
Income Tax Expense Recognized in Income
$
(108,997)
$
(150,283)
$
(227,427)
$
(286,676)
EQUITY-CLASSIFIED STOCK COMPENSATION
Performance Share Awards – Peer Group Market Condition Vesting
On February 3, 2017, the Company awarded to certain employees 12,635 Performance Shares under the Amended and Restated 2010 Equity Incentive Plan (the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7 and ending on December 31, 2019.
On January 24, 2018, the Company awarded to certain employees 15,445 Performance Shares under the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8 and ending on December 31, 2020.
Pursuant to amendments to the employment agreements and certain restricted share award agreements entered into by the Company on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six months ended June 30, 2018, is presented below:
Wtd. Avg.
Performance Shares with Market Conditions
Shares
Fair Value
Outstanding at January 1, 2018
12,635
$
55.66
Granted
15,445
74.99
Vested
—
—
Expired
—
—
Forfeited
—
—
Outstanding at June 30, 2018
28,080
$
66.29
As of June 30, 2018, there was approximately $1.3 million of unrecognized compensation cost, adjusted for estimated forfeitures, related to Performance Share awards, which will be recognized over a remaining weighted average period of 2.2 years.
Market Condition Restricted Shares – Stock Price Vesting
“Inducement” grants of 96,000 and 17,000 shares of restricted Company common stock were awarded to John P. Albright and Mark E.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under this award. The restricted shares were to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were to fail to satisfy the applicable stock price condition prior to six years from the grant date, that increment of the restricted shares would have been forfeited. The first four increments of Mr. Albright’s awards vested, while the remaining 32,000 unvested “inducement” grant restricted shares, for the $60 and $65 price increments, awarded to Mr. Albright in 2011, expired without vesting on August 1, 2017. As of June 30, 2018, all six increments of Mr. Patten’s grants had vested.
Additional grants of 2,500 and 3,000 shares of restricted Company common stock were awarded to Daniel E. Smith and Steven R. Greathouse under the 2010 Plan, during the fourth quarter of 2014 and the first quarter of 2015, respectively. The restricted shares were to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were to fail to satisfy the applicable stock price condition prior to six years from the grant date, that increment of the restricted shares would have been forfeited. As of June 30, 2018, both increments of Mr. Smith’s and Mr. Greathouse’s awards had vested.
A grant of 94,000 shares of restricted Company common stock was awarded to Mr. Albright under the 2010 Plan during the second quarter of 2015 under a new five-year employment agreement. On February 26, 2016, 72,000 of these shares were surrendered due to an over-grant by the Company, of which (i) 4,000 were re-granted on February 26, 2016 with terms identical to those of the surrendered restricted stock, and (ii) 68,000 were permanently surrendered. The 26,000 shares of restricted Company common stock outstanding from these grants were to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and $65 per share for the first two increments of 2,000 shares each, $70 per share for the third increment of 18,000 shares, and $75 per share for the fourth increment of 4,000 shares. If any increment of the restricted shares fails to satisfy the applicable stock price condition prior to January 28, 2021, that increment of the restricted shares will be forfeited. As of June 30, 2018, the first two increments of this award had vested.
Pursuant to amendments to the employment agreements and certain restricted share award agreements entered into by the Company on February 26, 2016 and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six months ended June 30, 2018, is presented below:
Wtd. Avg.
Market Condition Non-Vested Restricted Shares
Shares
Fair Value
Outstanding at January 1, 2018
29,750
$
39.07
Granted
—
—
Vested
(7,750)
31.58
Expired
—
—
Forfeited
—
—
Outstanding at June 30, 2018
22,000
$
41.71
As of June 30, 2018, there is no unrecognized compensation cost related to market condition restricted stock.
Three Year Vest Restricted Shares
On January 22, 2014, the Company granted to certain employees 14,500 shares of restricted Company common stock under the 2010 Plan. One-third of the restricted shares vested on each of the first, second, and third anniversaries of the grant date, provided the grantee was an employee of the Company on those dates.
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vested on each of the first, second, and third anniversaries of the January 28, 2015 grant date, provided the grantee was an employee of the Company on those dates.
On January 27, 2016, the Company granted to certain employees 21,100 shares of restricted Company common stock under the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On January 25, 2017, the Company granted to certain employees 17,451 shares of restricted Company common stock under the 2010 Plan. One-third of the restricted shares will vest on each of the first, second, and third anniversaries of January 28, 2017 provided the grantee is an employee of the Company on those dates. In addition, any unvested portion of the restricted shares will vest upon a change in control.
On January 24, 2018, the Company granted to certain employees 17,712 shares of restricted Company common stock under the 2010 Plan. One-third of the restricted shares will vest on each of the first, second, and third anniversaries of January 28, 2018 provided the grantee is an employee of the Company on those dates. In addition, any unvested portion of the restricted shares will vest upon a change in control.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s determination of the fair value of the three-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six months ended June 30, 2018, is presented below:
Wtd. Avg.
Fair Value
Three Year Vest Non-Vested Restricted Shares
Shares
Per Share
Outstanding at January 1, 2018
37,390
$
51.39
Granted
17,712
65.33
Vested
(18,883)
51.57
Expired
—
—
Forfeited
—
—
Outstanding at June 30, 2018
36,219
$
58.12
As of June 30, 2018, there was approximately $1.7 million of unrecognized compensation cost, adjusted for estimated forfeitures, related to the three-year vest non-vested restricted shares, which will be recognized over a remaining weighted average period of 2.10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vested on each of the first, second, and third anniversaries of their respective grant dates, provided the recipient wa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On January 23, 2013, the Company granted options to purchase 51,000 shares of the Company’s common stock under the 2010 Plan to certain employees of the Company, including 10,000 shares to Mr. Patten, with an exercise price per share equal to the fair market value at the date of grant. One-third of these options vested on each of the first, second, and third anniversaries of the grant date, provided the recipient was an employee of the Company on those dates.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On February 26, 2016, this option was surrendered and an option to purchase 40,000 shares was granted on February 26, 2016 with identical terms. One-third of the option vested immediately and the remaining two-thirds vested on January 28, 2017 and January 28, 2018.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such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six months ended June 30, 2018, is presented below:
Wtd. Avg.
Remaining
Contractual
Aggregate
Wtd. Avg.
Term
Intrinsic
Non-Qualified Stock Option Awards
Shares
Ex. Price
(Years)
Value
Outstanding at January 1, 2018
90,000
$
52.71
Granted
—
—
Exercised
—
—
Expired
—
—
Forfeited
—
—
Outstanding at June 30, 2018
90,000
$
52.71
6.48
$
792,300
Exercisable at January 1, 2018
73,000
$
51.94
6.88
$
843,968
Exercisable at June 30, 2018
90,000
$
52.71
6.48
$
792,300
A summary of the non-vested options for these awards during the six months ended June 30, 2018, is presented below:
Fair Value
of Shares
Non-Qualified Stock Option Awards
Shares
Vested
Non-Vested at January 1, 2018
17,000
Granted
—
Vested
(17,000)
$
952,068
Expired
—
Forfeited
—
Non-Vested at June 30, 2018
—
No options were granted during the six months ended June 30, 2018. No options were exercised during the six months ended June 30, 2018. As of June 30, 2018, there is no unrecognized compensation cost related to non-qualified, non-vested stock option award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 which are required to be remeasured at fair value at each balance sheet date until the award is settled.
There was no remaining liability as of December 31, 2017 because there were no options outstanding and exercisable as of December 31, 2017.</t>
  </si>
  <si>
    <t>INCOME TAXES</t>
  </si>
  <si>
    <t>NOTE 18. INCOME TAXES
The Company’s effective income tax rate was 24.9% and 38.5% for the six months ended June 30, 2018 and 2017, respectively, with the reduction being primarily attributable to the reduction in the Federal corporate tax rate from 35% to 21% resulting from the Tax Cuts and Jobs Act effective January 1, 2018. The provision for income taxes reflects the Company’s estimate of the effective rate expected to be applicable for the full fiscal year, adjusted for any discrete events, which are reported in the period that they occur. There were no discrete events during the six months ended June 30, 2018 or 2017.
The Company files a consolidated income tax return in the United States Federal jurisdiction and the states of Arizona, Colorado, California, Florida, Illinois, Georgia, Maryland, Massachusetts, North Carolina, Oregon, Texas, Virginia and Washingto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t>
  </si>
  <si>
    <t>COMMITMENTS AND CONTINGENCIES</t>
  </si>
  <si>
    <t>NOTE 19. COMMITMENTS AND CONTINGENCIES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before mid-2018 to 2019. Harris Teeter has expressed satisfaction with the redesigned project and indicated that it will not attempt to terminate its lease if this project is built as currently redesigned. Because the redesigned project will not be completed until mid-2018 to 2019, the condemnation case has been placed in administrative closure. As a result, the trial and mediation will not likely be scheduled until requested by the parties, most likely in 2019.
On April 5, 2018, a complaint was filed in the United States District Court for the Eastern District of New York (the “Complaint”) which alleged that certain aspects of Proposal 4 (the “Equity Plan Proposal”) contained in the Company’s Notice of Annual Meeting of Shareholders and 2018 Proxy Statement filed with the SEC on March 12, 2018 (the “2018 Proxy Statement”) did not comply with the disclosure requirements for proxy statements pursuant to SEC regulations. The Complaint alleged that the Equity Plan Proposal did not state the number of participants, employees, and nonemployee directors of the Company and its subsidiaries who may be eligible to participate in the Company’s equity incentive plan (the “CTO Equity Plan”). The Complaint sought injunctive relief and an award of attorney’s fees and expenses. While the Company believes the 2018 Proxy Statement was compliant with applicable SEC disclosure rules and that the Complaint is without merit, the Company voluntarily made a supplemental disclosure in its additional proxy materials reiterating that the Company currently has 14 employees and 7 nonemployee directors, and that the Company’s subsidiaries have no employees, and therefore the total number of persons currently eligible to receive equity awards under the CTO Equity Plan is 21. On July 2, 2018, the Company paid an immaterial settlement amount associated with the legal fees of the plaintiff and the Complaint was dismissed.
Contractual Commitments – Expenditures
In conjunction with the Company’s sale of approximately 3.4 acres of land to RaceTrac in December 2013, the Company agreed to reimburse RaceTrac for a portion of the costs for road improvements and the other costs associated with bringing multiple ingress/egress points to the entire 23-acre Williamson Crossing site, including the Company’s remaining 19.6 acres. The total cost for the improvements was approximately $1.26 million and the Company has committed to reimburse RaceTrac in an amount equal to $976,500. In 2013 the Company deposited $283,500 of cash in escrow related to the improvements, which was previously classified as restricted cash in the consolidated balance sheets. In the second quarter of 2018, the Company received confirmation that the required improvements were completed by RaceTrac. Accordingly, $283,500 was paid to RaceTrac leaving no remaining escrow balance as of June 30, 2018. As of June 30, 2018, the remaining commitment is approximately $693,000 which can be paid over five years from the proceeds from sales of the remaining land or at the end of the fifth year.
In conjunction with the Company’s sale of approximately 18.1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is classified as restricted cash in the consolidated balance sheets. The total amount in escrow as of June 30, 2018 was approximately $125,000, including accrued interest. Accordingly, the Company’s maximum commitment related to the construction work benefitting the outparcels adjacent to Sam’s land parcel is approximately $125,000, to be paid from escrow upon completion.
During April of 2018, the Company executed a contract with a third party to complete tenant improvements at The Grove at Winter Park property in Winter Park, Florida for a total of approximately $638,000. The Company has incurred approximately $596,000 of these costs as of June 30, 2018, leaving a remaining commitment of approximately $42,000.
In connection with the Golf Course Land Purchase, each year the Company is obligated to pay the Per-Round Surcharge with an annual minimum Per-Round Surcharge of $70,000 and a maximum aggregate amount of the Per-Round Surcharges paid equal to $700,000. The maximum amount of $700,000 represents contingent consideration and was recorded as an increase in Golf Buildings, Improvements, and Equipment and Accrued and Other Liabilities in the accompany consolidated balance sheets during the year ended December 31, 2017. The first annual payment of $70,000 was made in January of 2018, leaving a remaining commitment of $630,000 as of June 30, 2018.
Contractual Commitments – Land Pipeline
As of August 1, 2018, the Company’s pipeline of potential land sales transactions included the following seventeen potential transactions with fourteen different buyers, representing nearly 4,300 acres or approximately 78% of our land holdings:
No. of Acres
Amount
Price
Estimated
Transaction (Buyer)
(Rounded)
($000's)
per Acre
Timing
1
Commercial/Retail - O'Connor - West of I-95
850
$
34,000
$
'19 - '20
2
Commercial/Retail - O'Connor - East of I-95 (1)
123
29,250
'19
3
Residential (AR) - Minto Communities - West of I-95
1,614
26,500
Q4 '18
4
Residential (SF) - ICI Homes - West of I-95
1,016
21,000
'19
5
Residential (MF) - East of I-95
80
16,000
'19
6
Mixed-Use Retail - North American - East of I-95 (2)
35
14,362
409,000
Q4 '18
7
Commercial/Medical Office - East of I-95
32
8,089
'19 - '20
8
Residential (MF) - East of I-95 (3)
45
5,200
Q3 '18 &amp; '20
9
Distribution/Warehouse - VanTrust - East of I-95
71
5,000
'19
10
Commercial/Retail - East of I-95
20
4,250
Q4 '18
11
Commercial/Retail - East of I-95
9
3,300
Q4 '18 - '19
12
Commercial/Distribution - VanTrust - East of I-95
26
3,215
'18 - '19
13
Residential (SF) - West of I-95 (4)
200
3,175
Q4 '18 &amp; '20
14
Auto Dealership - West of I-95
13
2,000
Q4 '18
15
Commercial/Retail - East of I-95
2
1,500
'19 - '20
16
Residential (SF) - ICI Homes - West of I-95
146
1,400
'19
17
Commercial/Medical Office - East of I-95
4
935
Q4 '18
Total (Average)
4,286
$
179,176
$
(1) Land sales transaction which requires the Company to incur the cost to provide the requisite mitigation credits necessary for obtaining the applicable regulatory permits for the buyer, with such costs representing either our basis in the credits that we own, or potentially up to 5% - 10% of the contract amount noted.
(2) Pursuant to the contract, amount includes the reimbursement of infrastructure costs incurred by the Company for Tomoka Town Center plus interest accrued as of December 31, 2017.
(3) The acres and amount include the buyer’s option to acquire approximately 19 acres for $2.0 million, in addition to the base contract of approximately 26 acres for $3.2 million.
(4) The acres and amount include the buyer’s option to acquire approximately 71 acres for $925,000, in addition to the base contract of approximately 129 acres for $2.25 million.
As noted above, these agreements contemplate closing dates ranging from the second half of 2018 through fiscal year 2020, and although some of the transactions may close in 2018, the buyers are not contractually obligated to close until after 2018. Each of the transactions are in varying stages of due diligence by the various buyers including, in some instances, having made submissions to the planning and development departments of the City, and other permitting activities with other applicable governmental authorities including wetlands permits from the St. John’s River Water Management District and the U.S. Army Corps of Engineers and traffic analysis with the Florida Department of Transportation and Volusia County. In addition to other customary closing conditions, the majority of these transactions are conditioned upon the receipt of approvals or permits from those various governmental authorities, as well as other matters that are beyond our control. If such approvals are not obtained, the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reflecting a total cost of approximately $2.0 million. Accordingly, an increase in the accrual of approximately $300,000 was made during the second quarter of 2016. The Company has funded approximately $1.6 million of the total $2.0 million of estimated costs through June 30, 2018. The Company believes there is at least a reasonable possibility that the estimated remaining liability of approximately $464,000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During the first quarter of 2017, the Company completed the sale of approximately 1,581 acres of land to Minto Communities LLC which acreage represents a portion of the Company’s remaining $708,000 obligation. Accordingly, the Company deposited $423,000 of cash in escrow to secure performance on the obligation. The funds in escrow can be drawn upon completion of certain milestones including completion of restoration and annual required monitoring. The first such milestone was achieved during the fourth quarter of 2017 and $189,500 of the escrow was refunded leaving an escrow balance of approximately $234,000 as of June 30, 2018.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As of June 30, 2017, the Company determined that approximately 36 mitigation credits were required to be utilized, which represents approximately $298,000 in cost basis of the Company’s mitigation credits. Accordingly, the Company transferred the mitigation credits through a charge to direct cost of revenues of real estate operations during the three months ended June 30, 2017, thereby resolving the required mitigation activities related to the approximately 54.66 acres.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No amounts related to such potential future costs have been accrued as of June 30, 2018.
During the period from the fourth quarter of 2015 through the first quarter of 2016, the Company received communications from Wintergreen Advisers, LLC (“Wintergreen”), some of which have been filed publicly. In investigating Wintergreen’s allegations contained in certain of these communications, in pursuing the strategic alternatives process suggested by Wintergreen, and in engaging in a proxy contest in 2017, the Company has incurred costs of approximately $3.0 million through December 31, 2017. Approximately $1.6 million of the approximately $3.0 million was incurred during the year ended December 31, 2017, of which approximately $1.2 million is specifically for legal representation and third-party costs related to the proxy contest. In addition to the costs incurred through December 31, 2017, during the six months ended June 30, 2018, the Company incurred approximately $944,000, which includes legal representation and third-party costs arising from shareholder-related matters, including the proxy contest in 2018. None of Wintergreen’s allegations, which included allegations regarding inadequate disclosure and other wrong-doing by the Company and its directors and officers, were found to have any basis or merit.</t>
  </si>
  <si>
    <t>BUSINESS SEGMENT DATA</t>
  </si>
  <si>
    <t>NOTE 20. BUSINESS SEGMENT DATA
The Compan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87.5% and 83.4% of our identifiable assets as of June 30, 2018 and December 31, 2017, respectively, and 49.1% and 23.8% of our consolidated revenues for the six months ended June 30, 2018 and 2017, respectively. As of June 30, 2018, we have one commercial loan investment, a fixed-rate first mortgage loan. Our real estate operations primarily consist of revenues generated from land transactions and leasing, royalty income, and revenue from the release of surface entry rights from our Subsurface Interests. Our golf operations consist of a single property located in Daytona Beach, Florida, with two 18-hole championship golf courses, a practice facility, and clubhouse facilities, including a restaurant and bar operation, fitness facility, and pro-shop with retail merchandise. The majority of the revenues generated by our golf operations are derived from members and public customers playing golf, club memberships, and food and beverage operations.
The Company report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the different segments for the three and six months ended June 30, 2018 and 2017 is as follows:
Three Months Ended
Six Months Ended
June 30,
June 30,
June 30,
June 30,
Revenues:
Income Properties
$
9,781,299
$
7,565,007
$
18,987,026
$
14,638,247
Commercial Loan Investments
273,467
553,159
574,466
1,089,648
Real Estate Operations
2,484,314
13,257,355
16,463,644
42,731,815
Golf Operations
1,282,918
1,383,513
2,637,274
2,858,457
Agriculture and Other Income
11,187
78,749
22,374
232,900
Total Revenues
$
13,833,185
$
22,837,783
$
38,684,784
$
61,551,067
Operating Income:
Income Properties
$
7,746,410
$
5,935,492
$
15,083,108
$
11,597,019
Commercial Loan Investments
273,467
553,159
574,466
1,089,648
Real Estate Operations
1,614,044
7,464,826
14,057,712
27,782,437
Golf Operations
(242,135)
(18,406)
(269,604)
(42,140)
Agriculture and Other Income
6,015
48,213
12,030
161,927
General and Corporate Expense
(6,284,119)
(5,942,877)
(13,008,046)
(11,925,599)
Other Gains and Income
18,384,808
—
22,035,666
2,226,526
Total Operating Income
$
21,498,490
$
8,040,407
$
38,485,332
$
30,889,818
Depreciation and Amortization:
Income Properties
$
3,746,762
$
3,108,494
$
7,534,177
$
5,794,806
Golf Operations
99,393
95,323
202,949
160,690
Agriculture and Other
8,783
11,873
18,191
22,769
Total Depreciation and Amortization
$
3,854,938
$
3,215,690
$
7,755,317
$
5,978,265
Capital Expenditures:
Income Properties
$
969,326
$
22,748,812
$
28,884,588
$
44,686,344
Real Estate Operations
1,393,811
—
3,505,794
—
Golf Operations
22,217
266,758
24,880
1,874,500
Agriculture and Other
10,785
38,945
11,338
51,028
Total Capital Expenditures
$
2,396,139
$
23,054,515
$
32,426,600
$
46,611,872
As of
June 30,
2018
December 31,
2017
Identifiable Assets:
Income Properties
$
420,261,037
$
388,602,721
Commercial Loan Investments
2,994,916
11,963,777
Real Estate Operations
41,388,054
43,296,528
Golf Operations
5,709,161
6,262,634
Agriculture and Other
10,196,478
16,004,718
Total Assets
$
480,549,646
$
466,130,378
Operating income represents income from continuing operations before loss on early extinguishment of debt, interest expense, investment income, and income taxes. General and corporate expenses are an aggregate of general and administrative expenses, impairment charges, and depreciation and amortization expense. Other gains and income consist of land lease termination incom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t>
  </si>
  <si>
    <t>DESCRIPTION OF BUSINESS AND PRINCIPLES OF INTERIM STATEMENTS (Policies)</t>
  </si>
  <si>
    <t>Interim Financial Information</t>
  </si>
  <si>
    <t>Interim Financial Information
The accompanying unaudited consolidated financial statements have been prepared pursuant to the rules and regulations of the Securities and Exchange Commission (“SEC”).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7,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six months ended June 30, 2018 are not necessarily indicative of results to be expected for the year ending December 31, 2018.</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t>
  </si>
  <si>
    <t>Use of Estimates in Preparation of Financial Statements</t>
  </si>
  <si>
    <t>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Standards</t>
  </si>
  <si>
    <t xml:space="preserve">Recently Issued Accounting Standards
In May 2014, the Financial Accounting Standards Board (“FASB”) issued Accounting Standards Update (“ASU”) 2014-09, which amends its guidance on the recognition and reporting of revenue from contracts with customers. In April 2016, the FASB Accounting Standards Codification (“ASC”) Topic 606, Revenue from Contracts with Customers was issued. The amendments in this update are effective for annual reporting periods beginning after December 15, 2017. The Company completed its evaluation of the provisions during the year ended December 31, 2017 and determined there was no impact on the Company’s revenue recognition within the consolidated financial statements. All required disclosures relating to FASB ASC Topic 606 have been implemented herein as required by the standard. The Company adopted FASB ASC Topic 606 effective January 1, 2018 utilizing the modified retrospective method.
In January 2016, the FASB issued ASU 2016-01, relating to the recognition and measurement of financial assets and financial liabilities. The amendments in this update are effective for annual reporting periods beginning after December 15, 2017. The Company adopted ASU 2016-01 effective January 1, 2018 and determined there was no material impact on its consolidated financial statement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The Company is currently evaluating FASB ASC Topic 842, Leases to determine the potential impact, if any, the adoption will have on its consolidated financial statements.
In August 2016, the FASB issued ASU 2016-15, which clarifies the appropriate classification of certain cash receipts and payments in the statement of cash flows. The amendments in this update are effective for annual reporting periods beginning after December 15, 2017. The Company adopted ASU 2016-15 effective January 1, 2018 and determined there was no material impact on its consolidated financial statements.
In November 2016, the FASB issued ASU 2016-18, which addresses diversity in the classification and presentation of changes in restricted cash in the statement of cash flows as operating, investing, or financing activities. The Company adopted ASU 2016-18 effective January 1, 2018 and has classified the changes in restricted cash between operating, investing, and financing in the consolidated statements of cash flows as applicable per the new guidance.
In February 2018, the FASB issued ASU 2018-02, which amends the guidance allowing for a reclassification from accumulated other comprehensive income to retained earnings for stranded tax effects resulting from the Tax Cuts and Jobs Act. The amendments in this update are effective for annual reporting periods beginning after December 15, 2018. The Company is currently evaluating the provisions to determine the potential impact, if any, the adoption will have on its consolidated financial statements. </t>
  </si>
  <si>
    <t xml:space="preserve">Cash and Cash Equivalents
Cash and cash equivalents include cash on hand, bank demand accounts, and money market accounts having original maturities of 90 days or less. The Company’s bank balances as of June 30, 2018 include certain amounts over the Federal Deposit Insurance Corporation limits. </t>
  </si>
  <si>
    <t>Restricted Cash
Restricted cash totaled approximately $2.4 million at June 30, 2018 of which approximately $1.2 million is being held in three separate escrow accounts related to three separate land transactions which closed in December 2013, February 2017, and March 2018; approximately $127,000 is being held in a reserve for interest and property taxes for the $3.0 million first mortgage loan investment originated in July 2017; approximately $185,000 is being held in a capital replacement reserve account in connection with our financing of six income properties with Wells Fargo Bank, NA (“Wells Fargo”); and approximately $918,000 is being held in a leasing reserve in connection with our acquisition of the property in Aspen, Colorado in February 2018.</t>
  </si>
  <si>
    <t>Derivative Financial Instruments and Hedging Activity</t>
  </si>
  <si>
    <t>Derivative Financial Instruments and Hedging Activity
Interest Rate Swap. In conjunction with the variable-rate mortgage loan secured by our property located in Raleigh, North Carolina leased to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t>
  </si>
  <si>
    <t>Fair Value of Financial Instruments</t>
  </si>
  <si>
    <t>Fair Value of Financial Instruments
The carrying amounts of the Company’s financial assets and liabilities including cash and cash equivalents, restricted cash, accounts receivable, accounts payable, and accrued and other liabilities at June 30, 2018 and December 31, 2017, approximate fair value because of the short maturity of these instruments. The carrying amount of the Company’s investments in variable rate commercial loans approximates fair value at December 31, 2017, since the floating rates of the loans reasonably approximate current market rates for notes with similar risks and maturities. There were no investments in variable rate commercial loans as of June 30, 2018. The carrying value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7, “Fair Value of Financial Instruments.”</t>
  </si>
  <si>
    <t>Fair Value Measurements</t>
  </si>
  <si>
    <t>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Classification of Commercial Loan Investments</t>
  </si>
  <si>
    <t xml:space="preserve">Classification of Commercial Loan Investments
Loans held for investment are stated at the principal amount outstanding and include the unamortized deferred loan fees offset by any applicable unaccreted purchase discounts and origination fees, if applicable. Loans held for sale are classified separately and stated at the lower of cost or fair value once a decision has been made to sell loans not previously for sale. </t>
  </si>
  <si>
    <t>Commercial Loan Investment Impairment</t>
  </si>
  <si>
    <t>Commercial Loan Investment Impairment
For each of the Company’s commercial loans held for investment,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June 30, 2018 and December 31, 2017,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enant reimbursable expenses totaled approximately $1.3 million and $895,000 as of June 30, 2018 and December 31, 2017, respectively.
Accounts receivable related to real estate operations, which are classified in other assets on the consolidated balance sheets, totaled approximately $2.1 million and $2.2 million as of as of June 30, 2018 and December 31, 2017, respectively. As more fully described in Note 10, “Other Assets,” these accounts receivable are primarily related to the reimbursement of certain infrastructure costs completed by the Company in conjunction with two land sale transactions that closed during the fourth quarter of 2015.
Trade accounts receivable primarily consist of receivables related to the golf operations, which are classified in other assets on the consolidated balance sheets. Trade accounts receivable related to golf operations, which primarily consist of amounts due from members or from private events, totaled approximately $287,000 and $349,000 as of June 30, 2018 and December 31, 2017, respectively.
The collectability of the aforementioned receivables is determined based on the aging of the receivable and a review of the specifically identified accounts using judgments. As of June 30, 2018 and December 31, 2017, no allowance for doubtful accounts was required.</t>
  </si>
  <si>
    <t>Purchase Accounting for Acquisitions of Real Estate Subject to a Lease</t>
  </si>
  <si>
    <t>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 January 2017, the FASB issued ASU 2017-01, Business Combinations which clarified the definition of a business. Pursuant to ASU 2017-01, the acquisition of an income property subject to a lease no longer qualifies as a business combination, but rather an asset acquisition, accordingly acquisition costs have been capitalized.</t>
  </si>
  <si>
    <t>Sales of Real Estate</t>
  </si>
  <si>
    <t>Sales of Real Estate
Gains and losses on sales of real estate are accounted for as required by FASB ASC Topic 606, Revenue from Contracts with Customers .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t>
  </si>
  <si>
    <t>Income Taxes</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8,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REVENUE RECOGNITION (Tables)</t>
  </si>
  <si>
    <t>Summary of revenue by segment, major good and/or service, and the related timing of revenue recognition</t>
  </si>
  <si>
    <t>The following table summarizes the Company’s revenue by segment, major good and/or service, and the related timing of revenue recognition for the three months ended June 30, 2018:
Interest Income
Income
from Commercial
Real Estate
Golf
Agriculture and
Total
Properties
Loan Investments
Operations
Operations
Other Income
Revenues
($000's)
($000's)
($000's)
($000's)
($000's)
($000's)
Major Good / Service:
Lease Revenue - Base Rent
$
7,365
$
—
$
—
$
—
$
11
$
7,376
Lease Revenue - CAM
891
—
—
—
—
891
Lease Revenue - Reimbursements
801
—
—
—
—
801
Lease Revenue - Billboards
70
—
—
—
—
70
Above / Below Market Lease Accretion
600
—
—
—
—
600
Contributed Leased Assets Accretion
85
—
—
—
—
85
Lease Incentive Amortization
(76)
—
—
—
—
(76)
Interest from Commercial Loan Investments
—
274
—
—
—
274
Land Sale Revenue
—
—
1,734
—
—
1,734
Impact Fee and Mitigation Credit Sales
—
—
470
—
—
470
Subsurface Lease Revenue
—
—
201
—
—
201
Subsurface Revenue - Other
—
—
79
—
—
79
Golf Operations
—
—
—
1,283
—
1,283
Interest and Other Revenue
45
—
—
—
—
45
Total Revenues
$
9,781
$
274
$
2,484
$
1,283
$
11
$
13,833
Timing of Revenue Recognition:
Asset/Good Transferred at a Point in Time
$
—
$
—
$
2,283
$
1,041
$
—
$
3,324
Services Transferred Over Time
45
—
—
242
—
287
Over Lease Term
9,736
—
201
—
11
9,948
Commercial Loan Investment Related Revenue
—
274
—
—
—
274
Total Revenues
$
9,781
$
274
$
2,484
$
1,283
$
11
$
13,833
The following table summarizes the Company’s revenue by segment, major good and/or service, and the related timing of revenue recognition for the three months ended June 30, 2017:
Interest Income
Income
from Commercial
Real Estate
Golf
Agriculture and
Total
Properties
Loan Investments
Operations
Operations
Other Income
Revenues
($000's)
($000's)
($000's)
($000's)
($000's)
($000's)
Major Good / Service:
Lease Revenue - Base Rent
$
6,114
$
—
$
—
$
—
$
11
$
6,125
Lease Revenue - CAM
466
—
—
—
—
466
Lease Revenue - Reimbursements
371
—
—
—
—
371
Lease Revenue - Billboards
65
—
—
—
—
65
Above / Below Market Lease Accretion
550
—
—
—
—
550
Interest from Commercial Loan Investments
—
553
—
—
—
553
Land Sale Revenue
—
—
10,858
—
—
10,858
Revenue from Reimbursement of Infrastructure Costs
—
—
955
—
—
955
Impact Fee and Mitigation Credit Sales
—
—
1,222
—
—
1,222
Subsurface Lease Revenue
—
—
201
—
—
201
Subsurface Revenue - Other
—
—
21
—
—
21
Golf Operations
—
—
—
1,384
—
1,384
Timber Sales Revenue
—
—
—
—
68
68
Interest and Other Revenue
(1)
—
—
—
—
(1)
Total Revenues
$
7,565
$
553
$
13,257
$
1,384
$
79
$
22,838
Timing of Revenue Recognition:
Asset/Good Transferred at a Point in Time
$
—
$
—
$
12,101
$
1,316
$
68
$
13,485
Services Transferred Over Time
(1)
—
955
68
—
1,022
Over Lease Term
7,566
—
201
—
11
7,778
Commercial Loan Investment Related Revenue
—
553
—
—
—
553
Total Revenues
$
7,565
$
553
$
13,257
$
1,384
$
79
$
22,838
The following table summarizes the Company’s revenue by segment, major good and/or service, and the related timing of revenue recognition for the six months ended June 30, 2018:
Interest Income
Income
from Commercial
Real Estate
Golf
Agriculture and
Total
Properties
Loan Investments
Operations
Operations
Other Income
Revenues
($000's)
($000's)
($000's)
($000's)
($000's)
($000's)
Major Good / Service:
Lease Revenue - Base Rent
$
14,787
$
—
$
—
$
—
$
22
$
14,809
Lease Revenue - CAM
1,505
—
—
—
—
1,505
Lease Revenue - Reimbursements
1,365
—
—
—
—
1,365
Lease Revenue - Billboards
134
—
—
—
—
134
Above / Below Market Lease Accretion
1,179
—
—
—
—
1,179
Contributed Leased Assets Accretion
95
—
—
—
—
95
Lease Incentive Amortization
(151)
—
—
—
—
(151)
Interest from Commercial Loan Investments
—
575
—
—
—
575
Land Sale Revenue
—
—
14,851
—
—
14,851
Impact Fee and Mitigation Credit Sales
—
—
586
—
—
586
Subsurface Lease Revenue
—
—
400
—
—
400
Subsurface Revenue - Other
—
—
626
—
—
626
Golf Operations
—
—
—
2,638
—
2,638
Interest and Other Revenue
73
—
—
—
—
73
Total Revenues
$
18,987
$
575
$
16,463
$
2,638
$
22
$
38,685
Timing of Revenue Recognition:
Asset/Good Transferred at a Point in Time
$
—
$
—
$
16,063
$
2,136
$
—
$
18,199
Services Transferred Over Time
73
—
—
502
—
575
Over Lease Term
18,914
—
400
—
22
19,336
Commercial Loan Investment Related Revenue
—
575
—
—
—
575
Total Revenues
$
18,987
$
575
$
16,463
$
2,638
$
22
$
38,685
The following table summarizes the Company’s revenue by segment, major good and/or service, and the related timing of revenue recognition for the six months ended June 30, 2017:
Interest Income
Income
from Commercial
Real Estate
Golf
Agriculture and
Total
Properties
Loan Investments
Operations
Operations
Other Income
Revenues
($000's)
($000's)
($000's)
($000's)
($000's)
($000's)
Major Good / Service:
Lease Revenue - Base Rent
$
11,668
$
—
$
—
$
—
$
22
$
11,690
Lease Revenue - CAM
965
—
—
—
—
965
Lease Revenue - Reimbursements
791
—
—
—
—
791
Lease Revenue - Billboards
126
—
—
—
—
126
Above / Below Market Lease Accretion
1,081
—
—
—
—
1,081
Interest from Commercial Loan Investments
—
1,090
—
—
—
1,090
Land Sale Revenue
—
—
39,564
—
—
39,564
Revenue from Reimbursement of Infrastructure Costs
—
—
1,276
—
—
1,276
Impact Fee and Mitigation Credit Sales
—
—
1,439
—
—
1,439
Subsurface Lease Revenue
—
—
400
—
—
400
Subsurface Revenue - Other
—
—
53
—
—
53
Golf Operations
—
—
—
2,858
—
2,858
Timber Sales Revenue
—
—
—
—
211
211
Interest and Other Revenue
7
—
—
—
—
7
Total Revenues
$
14,638
$
1,090
$
42,732
$
2,858
$
233
$
61,551
Timing of Revenue Recognition:
Asset/Good Transferred at a Point in Time
$
—
$
—
$
41,056
$
2,647
$
211
$
43,914
Services Transferred Over Time
7
—
1,276
211
—
1,494
Over Lease Term
14,631
—
400
—
22
15,053
Commercial Loan Investment Related Revenue
—
1,090
—
—
—
1,090
Total Revenues
$
14,638
$
1,090
$
42,732
$
2,858
$
233
$
61,551</t>
  </si>
  <si>
    <t>INCOME PROPERTIES (Tables)</t>
  </si>
  <si>
    <t>Schedule of income properties acquired</t>
  </si>
  <si>
    <t>Tenant Description
Tenant Type
Property Location
Date of Acquisition
Property Square-Feet
Property Acres
Purchase Price
Percentage Leased
Remaining Lease Term
(in years)
Master Tenant for Commercial Building
Single-Tenant
Aspen, Colorado
02/21/18
19,596
0.18
$
28,000,000
20.0</t>
  </si>
  <si>
    <t>COMMERCIAL LOAN INVESTMENTS (Tables)</t>
  </si>
  <si>
    <t>Schedule of components of commercial loan investment portfolio</t>
  </si>
  <si>
    <t>The Company’s commercial loan investment was comprised of the following at June 30, 2018:
Date of
Maturity
Original Face
Current Face
Carrying
Description
Investment
Date
Amount
Amount
Value
Coupon Rate
First Mortgage – Land Parcel, Daytona Beach Shores, FL
July 2017
August 2018
3,000,000
3,000,000
2,994,916
11.00%
The carrying value of the commercial loan investment portfolio at June 30, 2018 consisted of the following:
Total
Current Face Amount
$
3,000,000
Unamortized Fees
—
Unaccreted Origination Fees
(5,084)
Total Commercial Loan Investments
$
2,994,916
The Company’s commercial loan investment portfolio was comprised of the following at December 31, 2017:
Date of
Maturity
Original Face
Current Face
Carrying
Description
Investment
Date
Amount
Amount
Value
Coupon Rate
B-Note – Retail Shopping Center, Sarasota, FL
May 2014
June 2018
$
8,960,467
$
8,960,467
$
8,960,467
30 ‑day LIBOR
First Mortgage – Land Parcel, Daytona Beach Shores, FL
July 2017
August 2018
3,000,000
3,000,000
2,965,232
11.00%
Total
$
11,960,467
$
11,960,467
$
11,925,699
The carrying value of the commercial loan investment portfolio at December 31, 2017 consisted of the following:
Total
Current Face Amount
$
11,960,467
Unamortized Fees
—
Unaccreted Origination Fees
(34,768)
Total Commercial Loan Investments
$
11,925,699</t>
  </si>
  <si>
    <t>LAND AND SUBSURFACE INTERESTS (Tables)</t>
  </si>
  <si>
    <t>Schedule of components of real estate operations revenue</t>
  </si>
  <si>
    <t>Three Months Ended
Six Months Ended
June 30, 2018
June 30, 2017
June 30, 2018
June 30, 2017
Revenue Description
($000's)
($000's)
($000's)
($000's)
Land Sales Revenue
$
1,734
$
10,858
$
14,851
$
39,564
Revenue from Reimbursement of Infrastructure Costs
—
955
—
1,276
Impact Fee and Mitigation Credit Sales
470
1,222
586
1,439
Subsurface Revenue
280
222
1,026
453
Total Real Estate Operations Revenue
$
2,484
$
13,257
$
16,463
$
42,732</t>
  </si>
  <si>
    <t>Schedule of lease payments on respective acreages and drilling penalties received</t>
  </si>
  <si>
    <t>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Total Payments Received to Date
$
9,827,121
$
1,975,000
(1) Generally, cash payment for the Lease Payment and Drilling Penalty is received on or before the first day of the lease year. The Drilling Penalty, which is due within thirty days from the end of the prior lease year, is recorded as revenue when received, while the Lease Payment is recognized on a straight-line basis over the respective lease term. Pursuant to the amendment for the Year 7 renewal, the Lease Payment and Drilling Penalty were both received on October 11, 2017. See separate disclosure of revenue recognized per period below.</t>
  </si>
  <si>
    <t>INVESTMENT IN JOINT VENTURE (Tables)</t>
  </si>
  <si>
    <t>Summarized financial information of the Company’s JV Investment</t>
  </si>
  <si>
    <t>As of
June 30, 2018
($000's)
Assets, cash and cash equivalents
$
2,409
Assets, investment in mitigation credit assets
1,424
Total Assets
$
3,833
Equity
$
3,833</t>
  </si>
  <si>
    <t>FAIR VALUE OF FINANCIAL INSTRUMENTS (Tables)</t>
  </si>
  <si>
    <t>Schedule of carrying value and estimated fair value of financial instruments</t>
  </si>
  <si>
    <t>June 30, 2018
December 31, 2017
Carrying
Estimated
Carrying
Estimated
Value
Fair Value
Value
Fair Value
Cash and Cash Equivalents - Level 1
$
4,312,324
$
4,312,324
$
6,559,409
$
6,559,409
Restricted Cash - Level 1
2,419,686
2,419,686
6,508,131
6,508,131
Commercial Loan Investments - Level 2
2,994,916
3,031,501
11,925,699
12,015,628
Long-Term Debt - Level 2
177,133,608
179,596,049
195,816,364
200,000,776</t>
  </si>
  <si>
    <t>Schedule of fair value of assets measured on recurring basis by Level</t>
  </si>
  <si>
    <t>The following table presents the fair value of assets measured on a recurring basis by Level as of June 30, 2018:
Fair Value at Reporting Date Using
Quoted Prices in
Significant
Active Markets
Significant Other
Unobservable
for Identical
Observable Inputs
Inputs
6/30/2018
Assets (Level 1)
(Level 2)
(Level 3)
Cash Flow Hedge - Interest Rate Swap
$
912,767
$
—
$
912,767
$
—
Total
$
912,767
$
—
$
912,767
$
—
The following table presents the fair value of assets measured on a recurring basis by Level as of December 31, 2017:
Fair Value at Reporting Date Using
Quoted Prices in
Significant
Active Markets
Significant Other
Unobservable
for Identical
Observable Inputs
Inputs
12/31/2017
Assets (Level 1)
(Level 2)
(Level 3)
Cash Flow Hedge - Interest Rate Swap
$
606,621
$
—
$
606,621
$
—
Total
$
606,621
$
—
$
606,621
$
—</t>
  </si>
  <si>
    <t>INTANGIBLE LEASE ASSETS AND LIABILITIES (Tables)</t>
  </si>
  <si>
    <t>Schedule of components of intangible lease assets and liabilities</t>
  </si>
  <si>
    <t>As of
June 30,
2018
December 31,
2017
Intangible Lease Assets:
Value of In-Place Leases
$
38,046,241
$
36,827,226
Value of Above Market In-Place Leases
2,966,322
2,966,322
Value of Intangible Leasing Costs
12,004,653
10,405,135
Sub-total Intangible Lease Assets
53,017,216
50,198,683
Accumulated Amortization
(14,411,170)
(11,440,624)
Sub-total Intangible Lease Assets—Net
38,606,046
38,758,059
Intangible Lease Liabilities (included in accrued and other
liabilities):
Value of Below Market In-Place Leases
(36,109,518)
(35,312,017)
Sub-total Intangible Lease Liabilities
(36,109,518)
(35,312,017)
Accumulated Amortization
6,969,983
5,541,576
Sub-total Intangible Lease Liabilities—Net
(29,139,535)
(29,770,441)
Total Intangible Assets and Liabilities—Net
$
9,466,511
$
8,987,618</t>
  </si>
  <si>
    <t>Schedule of amortization of intangible assets and liabilities</t>
  </si>
  <si>
    <t>Three Months Ended
Six Months Ended
June 30,
June 30,
June 30,
June 30,
($000's)
($000's)
($000's)
($000's)
Depreciation and Amortization Expense
$
1,368
$
1,189
$
2,721
$
2,277
Increase to Income Properties Revenue
(600)
(550)
(1,179)
(1,081)
Net Amortization of Intangible Assets and Liabilities
$
768
$
639
$
1,542
$
1,196</t>
  </si>
  <si>
    <t>Schedule of estimated future amortization and accretion of intangible lease assets and liabilities</t>
  </si>
  <si>
    <t>Future Accretion
Net Future
Future
to Income
Amortization of
Amortization
Property
Intangible Assets
Year Ending December 31,
Amount
Revenue
and Liabilities
Remainder of 2018
$
2,916,475
$
(1,182,672)
$
1,733,803
2019
5,452,670
(2,394,193)
3,058,477
2020
5,011,249
(2,327,464)
2,683,785
2021
3,320,813
(2,478,319)
842,494
2022
2,702,885
(2,549,480)
153,405
2023
2,359,734
(2,557,950)
(198,216)
Thereafter
14,985,245
(13,792,482)
1,192,763
Total
$
36,749,071
$
(27,282,560)
$
9,466,511</t>
  </si>
  <si>
    <t>OTHER ASSETS (Tables)</t>
  </si>
  <si>
    <t>Schedule of components of other assets</t>
  </si>
  <si>
    <t>As of
June 30,
2018
December 31,
Income Property Tenant Receivables
$
1,318,042
$
895,476
Income Property Straight-line Rent Adjustment
3,439,530
2,517,195
Income Property Lease Incentive
2,545,461
2,696,678
Interest Receivable from Commercial Loan Investments
—
38,078
Cash Flow Hedge - Interest Rate Swap
912,767
606,621
Infrastructure Reimbursement Receivables
2,117,840
2,213,305
Golf Operations Receivables
286,995
349,220
Deferred Deal Costs
471,966
480,257
Prepaid Expenses, Deposits, and Other
2,882,784
3,174,299
Total Other Assets
$
13,975,385
$
12,971,129</t>
  </si>
  <si>
    <t>COMMON STOCK AND EARNINGS PER SHARE (Tables)</t>
  </si>
  <si>
    <t>Schedule of computation of earnings per share</t>
  </si>
  <si>
    <t>Three Months Ended
Six Months Ended
June 30,
June 30,
June 30,
June 30,
Income Available to Common Shareholders:
Net Income
$
14,162,908
$
3,678,908
$
25,075,207
$
16,425,300
Weighted Average Shares Outstanding
5,529,360
5,531,444
5,530,108
5,566,595
Common Shares Applicable to Stock
Options Using the Treasury Stock Method
—
14,008
31,683
16,463
Total Shares Applicable to Diluted Earnings Per Share
5,529,360
5,545,452
5,561,791
5,583,058
Per Share Information:
Basic
Net Income
$
2.56
$
0.67
$
4.53
$
2.95
Diluted
Net Income
$
2.56
$
0.66
$
4.51
$
2.94</t>
  </si>
  <si>
    <t>LONG-TERM DEBT (Tables)</t>
  </si>
  <si>
    <t>Schedule of outstanding indebtedness, at face value</t>
  </si>
  <si>
    <t>As of June 30, 2018, the Company’s outstanding indebtedness, at face value, was as follows:
Face
Maturity
Interest
Value Debt
Date
Rate
Credit Facility
$
50,745,579
September 2021
30 ‑day LIBOR
Mortgage Note Payable (originated with Wells Fargo) (1)
30,000,000
October 2034
4.330%
Mortgage Note Payable (originated with Wells Fargo) (2)
24,886,938
April 2021
30 ‑day LIBOR
4.50% Convertible Senior Notes due 2020, net of discount
75,000,000
March 2020
4.500%
Total Long-Term Face Value Debt
$
180,632,517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t>
  </si>
  <si>
    <t>Schedule of components of long-term debt</t>
  </si>
  <si>
    <t>June 30, 2018
December 31, 2017
Due Within
Due Within
Total
One Year
Total
One Year
Credit Facility
$
50,745,579
$
—
$
70,000,000
$
—
Mortgage Note Payable (originated with Wells Fargo)
30,000,000
—
30,000,000
—
Mortgage Note Payable (originated with Wells Fargo)
24,886,938
—
25,000,000
—
4.50% Convertible Senior Notes due 2020, net of discount
72,701,857
—
72,075,295
—
Loan Costs, net of accumulated amortization
(1,200,766)
—
(1,258,931)
—
Total Long-Term Debt
$
177,133,608
$
—
$
195,816,364
$
—</t>
  </si>
  <si>
    <t>Schedule of payments applicable to reduction of principal amounts</t>
  </si>
  <si>
    <t>Payments applicable to reduction of principal amounts as of June 30, 2018 will be required as follows:
Year Ending December 31,
Amount
2019
$
—
2020
75,000,000
2021
75,632,517
2022
—
2023
—
Thereafter
30,000,000
Total Long-Term Debt - Face Value
$
180,632,517</t>
  </si>
  <si>
    <t>Schedule of carrying value of long-term debt</t>
  </si>
  <si>
    <t>The carrying value of long-term debt as of June 30, 2018 consisted of the following:
Total
Current Face Amount
$
180,632,517
Unamortized Discount on Convertible Debt
(2,298,143)
Loan Costs, net of accumulated amortization
(1,200,766)
Total Long-Term Debt
$
177,133,608</t>
  </si>
  <si>
    <t>Schedule of interest expense on debt</t>
  </si>
  <si>
    <t>The following table reflects a summary of interest expense incurred and paid during the three and six months ended June 30, 2018 and 2017:
Three Months Ended
Six Months Ended
June 30,
June 30,
June 30,
June 30,
($000's)
($000's)
($000's)
($000's)
Interest Expense
$
2,085
$
1,736
$
4,185
$
3,393
Amortization of Loan Costs
137
112
287
225
Amortization of Discount on Convertible Notes
316
296
627
588
Total Interest Expense
$
2,538
$
2,144
$
5,099
$
4,206
Total Interest Paid
$
1,291
$
887
$
4,190
$
3,438</t>
  </si>
  <si>
    <t>ACCRUED AND OTHER LIABILITIES (Tables)</t>
  </si>
  <si>
    <t>Schedule of components of accrued and other liabilities</t>
  </si>
  <si>
    <t>As of
June 30,
2018
December 31,
Golf $1 Round Surcharge
$
630,000
$
700,000
Accrued Property Taxes
1,372,678
66,909
Tenant Leasing Reserve Escrow
917,748
—
Reserve for Tenant Improvements
136,157
3,302,831
Accrued Construction Costs
190,998
1,360,950
Accrued Interest
1,189,668
1,194,681
Environmental Reserve and Restoration Cost Accrual
572,197
866,936
Other
2,829,020
2,668,219
Total Accrued and Other Liabilities
$
7,838,466
$
10,160,526</t>
  </si>
  <si>
    <t>DEFERRED REVENUE (Tables)</t>
  </si>
  <si>
    <t>Schedule of components of deferred revenue</t>
  </si>
  <si>
    <t>As of
June 30,
2018
December 31,
Deferred Oil Exploration Lease Revenue
$
185,648
$
585,675
Deferred Revenue on Land Sales
846,545
—
Prepaid Rent
1,079,747
1,126,408
Tenant Contributions
4,227,953
—
Other Deferred Revenue
528,772
318,376
Total Deferred Revenue
$
6,868,665
$
2,030,459</t>
  </si>
  <si>
    <t>STOCK-BASED COMPENSATION (Tables)</t>
  </si>
  <si>
    <t>Summary of share activity for all equity and liability classified stock compensation</t>
  </si>
  <si>
    <t>A summary of share activity for all equity classified stock compensation during the six months ended June 30, 2018, is presented below:
Shares
Vested /
Shares
Outstanding
Granted
Exercised
Expired
Forfeited
Outstanding
Type of Award
at 1/1/2018
Shares
Shares
Shares
Shares
at 6/30/2018
Equity Classified - Performance Share Awards - Peer Group Market Condition Vesting
12,635
15,445
—
—
—
28,080
Equity Classified - Market Condition Restricted Shares - Stock Price Vesting
29,750
—
(7,750)
—
—
22,000
Equity Classified - Three Year Vest Restricted Shares
37,390
17,712
(18,883)
—
—
36,219
Equity Classified - Non-Qualified Stock Option Awards
90,000
—
—
—
—
90,000
Total Shares
169,775
33,157
(26,633)
—
—
176,299</t>
  </si>
  <si>
    <t>Schedule of amounts recognized for stock options, stock appreciation rights, and restricted stock</t>
  </si>
  <si>
    <t>Three Months Ended
Six Months Ended
June 30,
June 30,
June 30,
June 30,
Total Cost of Share-Based Plans Charged Against Income Before Tax Effect
$
430,054
$
389,585
$
897,325
$
743,164
Income Tax Expense Recognized in Income
$
(108,997)
$
(150,283)
$
(227,427)
$
(286,676)</t>
  </si>
  <si>
    <t>Peer Group Market Condition Vesting</t>
  </si>
  <si>
    <t>Summary of performance share awards activity</t>
  </si>
  <si>
    <t>A summary of activity during the six months ended June 30, 2018, is presented below:
Wtd. Avg.
Performance Shares with Market Conditions
Shares
Fair Value
Outstanding at January 1, 2018
12,635
$
55.66
Granted
15,445
74.99
Vested
—
—
Expired
—
—
Forfeited
—
—
Outstanding at June 30, 2018
28,080
$
66.29</t>
  </si>
  <si>
    <t>Stock Price Vesting</t>
  </si>
  <si>
    <t>Summary of nonvested restricted stock award activity</t>
  </si>
  <si>
    <t>A summary of the activity for these awards during the six months ended June 30, 2018, is presented below:
Wtd. Avg.
Market Condition Non-Vested Restricted Shares
Shares
Fair Value
Outstanding at January 1, 2018
29,750
$
39.07
Granted
—
—
Vested
(7,750)
31.58
Expired
—
—
Forfeited
—
—
Outstanding at June 30, 2018
22,000
$
41.71</t>
  </si>
  <si>
    <t>Three-Year Vesting</t>
  </si>
  <si>
    <t>A summary of activity during the six months ended June 30, 2018, is presented below:
Wtd. Avg.
Fair Value
Three Year Vest Non-Vested Restricted Shares
Shares
Per Share
Outstanding at January 1, 2018
37,390
$
51.39
Granted
17,712
65.33
Vested
(18,883)
51.57
Expired
—
—
Forfeited
—
—
Outstanding at June 30, 2018
36,219
$
58.12</t>
  </si>
  <si>
    <t>Amended and Restated 2010 Equity Incentive Plan</t>
  </si>
  <si>
    <t>Summary of activity for stock option awards</t>
  </si>
  <si>
    <t>A summary of the activity for the awards during the six months ended June 30, 2018, is presented below:
Wtd. Avg.
Remaining
Contractual
Aggregate
Wtd. Avg.
Term
Intrinsic
Non-Qualified Stock Option Awards
Shares
Ex. Price
(Years)
Value
Outstanding at January 1, 2018
90,000
$
52.71
Granted
—
—
Exercised
—
—
Expired
—
—
Forfeited
—
—
Outstanding at June 30, 2018
90,000
$
52.71
6.48
$
792,300
Exercisable at January 1, 2018
73,000
$
51.94
6.88
$
843,968
Exercisable at June 30, 2018
90,000
$
52.71
6.48
$
792,300</t>
  </si>
  <si>
    <t>Summary of non-vested stock option awards</t>
  </si>
  <si>
    <t>A summary of the non-vested options for these awards during the six months ended June 30, 2018, is presented below:
Fair Value
of Shares
Non-Qualified Stock Option Awards
Shares
Vested
Non-Vested at January 1, 2018
17,000
Granted
—
Vested
(17,000)
$
952,068
Expired
—
Forfeited
—
Non-Vested at June 30, 2018
—</t>
  </si>
  <si>
    <t>COMMITMENTS AND CONTINGENCIES (Tables)</t>
  </si>
  <si>
    <t>Schedule of potential land sales transactions</t>
  </si>
  <si>
    <t>No. of Acres
Amount
Price
Estimated
Transaction (Buyer)
(Rounded)
($000's)
per Acre
Timing
1
Commercial/Retail - O'Connor - West of I-95
850
$
34,000
$
'19 - '20
2
Commercial/Retail - O'Connor - East of I-95 (1)
123
29,250
'19
3
Residential (AR) - Minto Communities - West of I-95
1,614
26,500
Q4 '18
4
Residential (SF) - ICI Homes - West of I-95
1,016
21,000
'19
5
Residential (MF) - East of I-95
80
16,000
'19
6
Mixed-Use Retail - North American - East of I-95 (2)
35
14,362
409,000
Q4 '18
7
Commercial/Medical Office - East of I-95
32
8,089
'19 - '20
8
Residential (MF) - East of I-95 (3)
45
5,200
Q3 '18 &amp; '20
9
Distribution/Warehouse - VanTrust - East of I-95
71
5,000
'19
10
Commercial/Retail - East of I-95
20
4,250
Q4 '18
11
Commercial/Retail - East of I-95
9
3,300
Q4 '18 - '19
12
Commercial/Distribution - VanTrust - East of I-95
26
3,215
'18 - '19
13
Residential (SF) - West of I-95 (4)
200
3,175
Q4 '18 &amp; '20
14
Auto Dealership - West of I-95
13
2,000
Q4 '18
15
Commercial/Retail - East of I-95
2
1,500
'19 - '20
16
Residential (SF) - ICI Homes - West of I-95
146
1,400
'19
17
Commercial/Medical Office - East of I-95
4
935
Q4 '18
Total (Average)
4,286
$
179,176
$
(1) Land sales transaction which requires the Company to incur the cost to provide the requisite mitigation credits necessary for obtaining the applicable regulatory permits for the buyer, with such costs representing either our basis in the credits that we own, or potentially up to 5% - 10% of the contract amount noted.
(2) Pursuant to the contract, amount includes the reimbursement of infrastructure costs incurred by the Company for Tomoka Town Center plus interest accrued as of December 31, 2017.
(3) The acres and amount include the buyer’s option to acquire approximately 19 acres for $2.0 million, in addition to the base contract of approximately 26 acres for $3.2 million.
(4) The acres and amount include the buyer’s option to acquire approximately 71 acres for $925,000, in addition to the base contract of approximately 129 acres for $2.25 million.</t>
  </si>
  <si>
    <t>BUSINESS SEGMENT DATA (Tables)</t>
  </si>
  <si>
    <t>Schedule of operations in different segments</t>
  </si>
  <si>
    <t>Three Months Ended
Six Months Ended
June 30,
June 30,
June 30,
June 30,
Revenues:
Income Properties
$
9,781,299
$
7,565,007
$
18,987,026
$
14,638,247
Commercial Loan Investments
273,467
553,159
574,466
1,089,648
Real Estate Operations
2,484,314
13,257,355
16,463,644
42,731,815
Golf Operations
1,282,918
1,383,513
2,637,274
2,858,457
Agriculture and Other Income
11,187
78,749
22,374
232,900
Total Revenues
$
13,833,185
$
22,837,783
$
38,684,784
$
61,551,067
Operating Income:
Income Properties
$
7,746,410
$
5,935,492
$
15,083,108
$
11,597,019
Commercial Loan Investments
273,467
553,159
574,466
1,089,648
Real Estate Operations
1,614,044
7,464,826
14,057,712
27,782,437
Golf Operations
(242,135)
(18,406)
(269,604)
(42,140)
Agriculture and Other Income
6,015
48,213
12,030
161,927
General and Corporate Expense
(6,284,119)
(5,942,877)
(13,008,046)
(11,925,599)
Other Gains and Income
18,384,808
—
22,035,666
2,226,526
Total Operating Income
$
21,498,490
$
8,040,407
$
38,485,332
$
30,889,818
Depreciation and Amortization:
Income Properties
$
3,746,762
$
3,108,494
$
7,534,177
$
5,794,806
Golf Operations
99,393
95,323
202,949
160,690
Agriculture and Other
8,783
11,873
18,191
22,769
Total Depreciation and Amortization
$
3,854,938
$
3,215,690
$
7,755,317
$
5,978,265
Capital Expenditures:
Income Properties
$
969,326
$
22,748,812
$
28,884,588
$
44,686,344
Real Estate Operations
1,393,811
—
3,505,794
—
Golf Operations
22,217
266,758
24,880
1,874,500
Agriculture and Other
10,785
38,945
11,338
51,028
Total Capital Expenditures
$
2,396,139
$
23,054,515
$
32,426,600
$
46,611,872
As of
June 30,
2018
December 31,
2017
Identifiable Assets:
Income Properties
$
420,261,037
$
388,602,721
Commercial Loan Investments
2,994,916
11,963,777
Real Estate Operations
41,388,054
43,296,528
Golf Operations
5,709,161
6,262,634
Agriculture and Other
10,196,478
16,004,718
Total Assets
$
480,549,646
$
466,130,378</t>
  </si>
  <si>
    <t>DESCRIPTION OF BUSINESS AND PRINCIPLES OF INTERIM STATEMENTS - Description of Business (Details) ft² in Millions</t>
  </si>
  <si>
    <t>Jun. 30, 2018aft²itemstateloanproperty</t>
  </si>
  <si>
    <t>Mar. 31, 2018a</t>
  </si>
  <si>
    <t>Land</t>
  </si>
  <si>
    <t>Description of business</t>
  </si>
  <si>
    <t>Number under lease | item</t>
  </si>
  <si>
    <t>Commercial loans</t>
  </si>
  <si>
    <t>Number of mortgage loan investments | loan</t>
  </si>
  <si>
    <t>Number of real estate properties</t>
  </si>
  <si>
    <t>Number of states in which entity operates | state</t>
  </si>
  <si>
    <t>Gross leasable space | ft²</t>
  </si>
  <si>
    <t>Single-tenant</t>
  </si>
  <si>
    <t>Multi-tenant</t>
  </si>
  <si>
    <t>Daytona Beach, FL</t>
  </si>
  <si>
    <t>Acres | a</t>
  </si>
  <si>
    <t>Daytona Beach, FL | Undeveloped land</t>
  </si>
  <si>
    <t>DESCRIPTION OF BUSINESS AND PRINCIPLES OF INTERIM STATEMENTS - Restricted Cash and Investment Securities (Details)</t>
  </si>
  <si>
    <t>1 Months Ended</t>
  </si>
  <si>
    <t>Jul. 31, 2017USD ($)</t>
  </si>
  <si>
    <t>Jun. 30, 2018USD ($)Transactionitemproperty</t>
  </si>
  <si>
    <t>Feb. 28, 2018USD ($)</t>
  </si>
  <si>
    <t>Feb. 21, 2018USD ($)</t>
  </si>
  <si>
    <t>Dec. 31, 2017USD ($)</t>
  </si>
  <si>
    <t>First mortgage loan</t>
  </si>
  <si>
    <t>Mortgage loan originated</t>
  </si>
  <si>
    <t>Restricted cash, escrow deposit related to land transactions</t>
  </si>
  <si>
    <t>Number of separate escrow accounts | item</t>
  </si>
  <si>
    <t>Number of separate land transactions | Transaction</t>
  </si>
  <si>
    <t>Restricted cash reserve for interest and property taxes for first mortgage loan investment</t>
  </si>
  <si>
    <t>Capital replacement reserve account</t>
  </si>
  <si>
    <t>Number of real estate properties in financing | property</t>
  </si>
  <si>
    <t>Leasing reserve account</t>
  </si>
  <si>
    <t>DESCRIPTION OF BUSINESS AND PRINCIPLES OF INTERIM STATEMENTS - Fair Value of Financial Instruments (Details) - Commercial loans - USD ($)</t>
  </si>
  <si>
    <t>Commercial loan investment portfolio</t>
  </si>
  <si>
    <t>Carrying Value</t>
  </si>
  <si>
    <t>Variable-rate B-Note Junior Mortgage</t>
  </si>
  <si>
    <t>DESCRIPTION OF BUSINESS AND PRINCIPLES OF INTERIM STATEMENTS - Commercial Loan Investments and Accounts Receivable (Details)</t>
  </si>
  <si>
    <t>Dec. 31, 2015Transaction</t>
  </si>
  <si>
    <t>Jun. 30, 2018USD ($)</t>
  </si>
  <si>
    <t>Allowance for impairment of loans</t>
  </si>
  <si>
    <t>Allowance for doubtful accounts</t>
  </si>
  <si>
    <t>Trade Accounts Receivable Golf Operations</t>
  </si>
  <si>
    <t>Accounts receivable</t>
  </si>
  <si>
    <t>Accounts Receivable Income Properties Tenant Reimbursable Expenses</t>
  </si>
  <si>
    <t>Accounts Receivable Real Estate Operations [Member]</t>
  </si>
  <si>
    <t>Number of closed land transactions | Transaction</t>
  </si>
  <si>
    <t>DESCRIPTION OF BUSINESS AND PRINCIPLES OF INTERIM STATEMENTS - Income Taxes (Details) $ in Thousands</t>
  </si>
  <si>
    <t>Reserves for uncertain income tax positions</t>
  </si>
  <si>
    <t>REVENUE RECOGNITION - Major Good or Service (Details) - USD ($)</t>
  </si>
  <si>
    <t>Lease Revenue</t>
  </si>
  <si>
    <t>Lease Incentive Amortization</t>
  </si>
  <si>
    <t>Interest from Commercial Loan Investments</t>
  </si>
  <si>
    <t>Total Revenues</t>
  </si>
  <si>
    <t>Lease Revenue - Base Rent</t>
  </si>
  <si>
    <t>Lease Revenue - CAM</t>
  </si>
  <si>
    <t>Lease Revenue - Reimbursements</t>
  </si>
  <si>
    <t>Lease Revenue - Billboards</t>
  </si>
  <si>
    <t>Above / Below Market Lease Accretion</t>
  </si>
  <si>
    <t>Contributed Leased Assets Accretion</t>
  </si>
  <si>
    <t>Revenue from contract with customer, including assessed tax</t>
  </si>
  <si>
    <t>Revenue from Reimbursement of Infrastructure Costs</t>
  </si>
  <si>
    <t>Impact Fee and Mitigation Credit Sales</t>
  </si>
  <si>
    <t>Subsurface Lease Revenue</t>
  </si>
  <si>
    <t>Subsurface Revenue - Other</t>
  </si>
  <si>
    <t>Timber Sales Revenue</t>
  </si>
  <si>
    <t>Interest and Other Revenue</t>
  </si>
  <si>
    <t>Income Properties | Lease Revenue - Base Rent</t>
  </si>
  <si>
    <t>Income Properties | Lease Revenue - CAM</t>
  </si>
  <si>
    <t>Income Properties | Lease Revenue - Reimbursements</t>
  </si>
  <si>
    <t>Income Properties | Lease Revenue - Billboards</t>
  </si>
  <si>
    <t>Income Properties | Above / Below Market Lease Accretion</t>
  </si>
  <si>
    <t>Income Properties | Contributed Leased Assets Accretion</t>
  </si>
  <si>
    <t>Income Properties | Interest and Other Revenue</t>
  </si>
  <si>
    <t>Real Estate Operations | Land</t>
  </si>
  <si>
    <t>Real Estate Operations | Revenue from Reimbursement of Infrastructure Costs</t>
  </si>
  <si>
    <t>Real Estate Operations | Impact Fee and Mitigation Credit Sales</t>
  </si>
  <si>
    <t>Real Estate Operations | Subsurface Lease Revenue</t>
  </si>
  <si>
    <t>Real Estate Operations | Subsurface Revenue - Other</t>
  </si>
  <si>
    <t>Type of revenue</t>
  </si>
  <si>
    <t>us-gaap:TimberMember</t>
  </si>
  <si>
    <t>Agriculture and Other Income | Lease Revenue - Base Rent</t>
  </si>
  <si>
    <t>REVENUE RECOGNITION - Timing of Revenue Recognition (Details) - USD ($)</t>
  </si>
  <si>
    <t>Over Lease Term</t>
  </si>
  <si>
    <t>Commercial Loan Investment Related Revenue</t>
  </si>
  <si>
    <t>Asset/Good Transferred at a Point in Time</t>
  </si>
  <si>
    <t>Services Transferred Over Time</t>
  </si>
  <si>
    <t>Income Properties | Services Transferred Over Time</t>
  </si>
  <si>
    <t>Real Estate Operations | Asset/Good Transferred at a Point in Time</t>
  </si>
  <si>
    <t>Real Estate Operations | Services Transferred Over Time</t>
  </si>
  <si>
    <t>Golf Operations | Asset/Good Transferred at a Point in Time</t>
  </si>
  <si>
    <t>Golf Operations | Services Transferred Over Time</t>
  </si>
  <si>
    <t>Agriculture and Other Income | Asset/Good Transferred at a Point in Time</t>
  </si>
  <si>
    <t>INCOME PROPERTIES - Acquisitions (Details) $ in Millions</t>
  </si>
  <si>
    <t>Jun. 30, 2018USD ($)aproperty</t>
  </si>
  <si>
    <t>Jun. 30, 2017USD ($)property</t>
  </si>
  <si>
    <t>Jan. 31, 2018arestaurant</t>
  </si>
  <si>
    <t>LandShark Bar and Grill</t>
  </si>
  <si>
    <t>Amount allocated of total acquisition cost</t>
  </si>
  <si>
    <t>Number of restaurants | restaurant</t>
  </si>
  <si>
    <t>Tenant Contributions</t>
  </si>
  <si>
    <t>Net cash investment</t>
  </si>
  <si>
    <t>Acquisitions of Income Properties</t>
  </si>
  <si>
    <t>Aggregate acquisition cost including capitalized acquisition costs</t>
  </si>
  <si>
    <t>Weighted average amortization period of intangible assets</t>
  </si>
  <si>
    <t>20 years</t>
  </si>
  <si>
    <t>9 years 9 months 18 days</t>
  </si>
  <si>
    <t>Weighted average amortization period of intangible liabilities</t>
  </si>
  <si>
    <t>Real Estate Operations | Nonrecurring basis</t>
  </si>
  <si>
    <t>Buildings and improvements</t>
  </si>
  <si>
    <t>Intangible assets</t>
  </si>
  <si>
    <t>Intangible liabilities</t>
  </si>
  <si>
    <t>Number of real estate properties | property</t>
  </si>
  <si>
    <t>INCOME PROPERTIES - Properties Acquired (Details)</t>
  </si>
  <si>
    <t>Jun. 30, 2018USD ($)aft²</t>
  </si>
  <si>
    <t>Description of properties acquired</t>
  </si>
  <si>
    <t>Aspen, Colorado | Single-tenant</t>
  </si>
  <si>
    <t>Square-Feet | ft²</t>
  </si>
  <si>
    <t>Percentage Leased</t>
  </si>
  <si>
    <t>100.00%</t>
  </si>
  <si>
    <t>Remaining Lease Term</t>
  </si>
  <si>
    <t>INCOME PROPERTIES - Dispositions and Impairment Charges (Details)</t>
  </si>
  <si>
    <t>Jun. 30, 2018USD ($)ft²buildingproperty</t>
  </si>
  <si>
    <t>Mar. 26, 2018USD ($)</t>
  </si>
  <si>
    <t>Dispositions of Income Properties</t>
  </si>
  <si>
    <t>Number of properties in the disposal group | property</t>
  </si>
  <si>
    <t>Sales price | $</t>
  </si>
  <si>
    <t>Concierge Office Building</t>
  </si>
  <si>
    <t>Area of real estate property</t>
  </si>
  <si>
    <t>Williamson Business Park office building</t>
  </si>
  <si>
    <t>Area of real estate property leased</t>
  </si>
  <si>
    <t>Gain on Sale | $</t>
  </si>
  <si>
    <t>Gain on sale of properties (in dollars per share) | $</t>
  </si>
  <si>
    <t>Lease term</t>
  </si>
  <si>
    <t>5 years</t>
  </si>
  <si>
    <t>Mason Commerce Center</t>
  </si>
  <si>
    <t>Number of office building | building</t>
  </si>
  <si>
    <t>INCOME PROPERTIES - Acquisitions (Detail) $ in Millions</t>
  </si>
  <si>
    <t>Jun. 30, 2018USD ($)property</t>
  </si>
  <si>
    <t>Acquisitions</t>
  </si>
  <si>
    <t>Purchase price | $</t>
  </si>
  <si>
    <t>Aggregate acquisition cost including capitalized acquisition costs | $</t>
  </si>
  <si>
    <t>Land | $</t>
  </si>
  <si>
    <t>Buildings and improvements | $</t>
  </si>
  <si>
    <t>Intangible assets pertaining to the in-place lease value, leasing fees and above market lease value | $</t>
  </si>
  <si>
    <t>Intangible liabilities for below market lease value | $</t>
  </si>
  <si>
    <t>2018 acquisitions of income property subject to a lease | Sold</t>
  </si>
  <si>
    <t>COMMERCIAL LOAN INVESTMENTS - Portfolio Information (Details) $ in Millions</t>
  </si>
  <si>
    <t>Jun. 13, 2018USD ($)</t>
  </si>
  <si>
    <t>Jun. 30, 2018USD ($)loan</t>
  </si>
  <si>
    <t>Proceeds from loans sold | $</t>
  </si>
  <si>
    <t>Commercial loans | Performing</t>
  </si>
  <si>
    <t>Aggregate outstanding principal balance | $</t>
  </si>
  <si>
    <t>COMMERCIAL LOAN INVESTMENTS - Composition of Portfolio (Details) - Commercial loans - USD ($)</t>
  </si>
  <si>
    <t>12 Months Ended</t>
  </si>
  <si>
    <t>Original Face Amount</t>
  </si>
  <si>
    <t>Current Face Amount</t>
  </si>
  <si>
    <t>Variable-rate B-Note Junior Mortgage | LIBOR</t>
  </si>
  <si>
    <t>Loans receivable basis spread on variable rate (as a percent)</t>
  </si>
  <si>
    <t>7.50%</t>
  </si>
  <si>
    <t>Fixed-rate first mortgage</t>
  </si>
  <si>
    <t>Interest Rate (as a percent)</t>
  </si>
  <si>
    <t>11.00%</t>
  </si>
  <si>
    <t>COMMERCIAL LOAN INVESTMENTS - Carrying Value of Held for Investment and Loans Classified as Held for Sale (Details) - USD ($)</t>
  </si>
  <si>
    <t>Carrying value of the commercial loan investment portfolio</t>
  </si>
  <si>
    <t>Total Commercial Loan Investments</t>
  </si>
  <si>
    <t>Unaccreted Origination Fees</t>
  </si>
  <si>
    <t>LAND AND SUBSURFACE INTERESTS - Daytona Beach, Florida Land (Details) $ in Thousands</t>
  </si>
  <si>
    <t>Aug. 01, 2018a</t>
  </si>
  <si>
    <t>Jun. 30, 2018USD ($)apropertymi</t>
  </si>
  <si>
    <t>Mar. 31, 2018USD ($)a</t>
  </si>
  <si>
    <t>Jun. 30, 2017a</t>
  </si>
  <si>
    <t>Mar. 31, 2017a</t>
  </si>
  <si>
    <t>Dec. 31, 2009USD ($)</t>
  </si>
  <si>
    <t>Land and development costs and subsurface interests</t>
  </si>
  <si>
    <t>Area of land sales as a percentage of land holdings</t>
  </si>
  <si>
    <t>78.00%</t>
  </si>
  <si>
    <t>Land sale acres</t>
  </si>
  <si>
    <t>Net realized loss on investments | $</t>
  </si>
  <si>
    <t>Acres</t>
  </si>
  <si>
    <t>Undeveloped land | Daytona Beach, FL</t>
  </si>
  <si>
    <t>Undeveloped land | Daytona Beach, FL | Property west of Interstate 95</t>
  </si>
  <si>
    <t>Distance of land owned along Interstate | mi</t>
  </si>
  <si>
    <t>Undeveloped land | Daytona Beach, FL | Property west of Interstate 95 and north of Interstate 4</t>
  </si>
  <si>
    <t>Undeveloped land | Daytona Beach, FL | Property east of Interstate 95</t>
  </si>
  <si>
    <t>Undeveloped land, parcel one | Daytona Beach, FL | Property west of Interstate 95 and north of Interstate 4</t>
  </si>
  <si>
    <t>Undeveloped land, smaller parcels | Daytona Beach, FL | Property west of Interstate 95 and north of Interstate 4</t>
  </si>
  <si>
    <t>Number of land parcels | property</t>
  </si>
  <si>
    <t>LAND AND SUBSURFACE INTERESTS - Real Estate Operations Revenues (Details) - USD ($)</t>
  </si>
  <si>
    <t>Subsurface Revenue</t>
  </si>
  <si>
    <t>Land | Real Estate Operations</t>
  </si>
  <si>
    <t>Revenue from Reimbursement of Infrastructure Costs | Real Estate Operations</t>
  </si>
  <si>
    <t>Impact Fee and Mitigation Credit Sales | Real Estate Operations</t>
  </si>
  <si>
    <t>LAND AND SUBSURFACE INTERESTS - Land Sales and Impairments (Details)</t>
  </si>
  <si>
    <t>Aug. 01, 2018a$ / a</t>
  </si>
  <si>
    <t>Jun. 28, 2018USD ($)a$ / a</t>
  </si>
  <si>
    <t>Jun. 25, 2018USD ($)a$ / a</t>
  </si>
  <si>
    <t>Jun. 12, 2018USD ($)a$ / a</t>
  </si>
  <si>
    <t>Mar. 16, 2018USD ($)a$ / a</t>
  </si>
  <si>
    <t>Jun. 27, 2017USD ($)a$ / a</t>
  </si>
  <si>
    <t>Apr. 25, 2017USD ($)a$ / a</t>
  </si>
  <si>
    <t>Apr. 13, 2017USD ($)a$ / a</t>
  </si>
  <si>
    <t>Apr. 05, 2017USD ($)a$ / a</t>
  </si>
  <si>
    <t>Mar. 22, 2017USD ($)a$ / a</t>
  </si>
  <si>
    <t>Feb. 10, 2017USD ($)a$ / a</t>
  </si>
  <si>
    <t>Jun. 30, 2018USD ($)aitemproperty$ / a</t>
  </si>
  <si>
    <t>Mar. 31, 2018USD ($)a$ / a</t>
  </si>
  <si>
    <t>Jun. 30, 2017USD ($)a$ / a</t>
  </si>
  <si>
    <t>Mar. 31, 2017USD ($)a$ / a</t>
  </si>
  <si>
    <t>No. of Acres | a</t>
  </si>
  <si>
    <t>Gross Sales Price</t>
  </si>
  <si>
    <t>Price per Acre | $ / a</t>
  </si>
  <si>
    <t>Impairment charges</t>
  </si>
  <si>
    <t>Undeveloped land</t>
  </si>
  <si>
    <t>Buc'ees - East of I-95</t>
  </si>
  <si>
    <t>Escrow reserve</t>
  </si>
  <si>
    <t>Remaining gain to be recognized</t>
  </si>
  <si>
    <t>Number of real estate properties | item</t>
  </si>
  <si>
    <t>Area of land in land sale transactions | a</t>
  </si>
  <si>
    <t>Land Sales | Minto Communities LLC</t>
  </si>
  <si>
    <t>Land Sales | Buc'ees - East of I-95</t>
  </si>
  <si>
    <t>Land Sales | Residential</t>
  </si>
  <si>
    <t>Area of land belonging to interest in entity sold | a</t>
  </si>
  <si>
    <t>Land sales, ownership interest sold (as a percent)</t>
  </si>
  <si>
    <t>70.00%</t>
  </si>
  <si>
    <t>Land Sales | Commercial/Retail Site</t>
  </si>
  <si>
    <t>Land Sales | Commercial</t>
  </si>
  <si>
    <t>Land Sales | Third Nadg Land Sale</t>
  </si>
  <si>
    <t>LAND AND SUBSURFACE INTERESTS - Tiger Bay Mitigation (Details)</t>
  </si>
  <si>
    <t>Jun. 12, 2018a</t>
  </si>
  <si>
    <t>Jun. 27, 2017USD ($)a</t>
  </si>
  <si>
    <t>Jun. 30, 2018USD ($)ainstrument</t>
  </si>
  <si>
    <t>Jun. 08, 2018item</t>
  </si>
  <si>
    <t>Real Estate [Line Items]</t>
  </si>
  <si>
    <t>Land sale acres | a</t>
  </si>
  <si>
    <t>Number of state credits awarded | item</t>
  </si>
  <si>
    <t>Land sales, non-controlling interest (as a percent)</t>
  </si>
  <si>
    <t>30.00%</t>
  </si>
  <si>
    <t>Payment made for infrastructure reimbursement</t>
  </si>
  <si>
    <t>Consolidated Tomoka Land Co</t>
  </si>
  <si>
    <t>Interest in the joint venture (as a percent)</t>
  </si>
  <si>
    <t>Mitigation Bank</t>
  </si>
  <si>
    <t>Mitigation credits, Operating Agreement, credit sales, Minimum Sales Requirement, minimum revenue, net of commissions</t>
  </si>
  <si>
    <t>Mitigation credits, Operating Agreement, credit sales, Minimum Sales Requirement, maximum credits, number | instrument</t>
  </si>
  <si>
    <t>Mitigation credits, Operating Agreement, credit sales, Minimum Sales Guarantee, fair value</t>
  </si>
  <si>
    <t>Mitigation credits, Put Right, maximum credits the Company must purchase, per quarter, number | instrument</t>
  </si>
  <si>
    <t>Mitigation credits, Put Right, maximum credits the Company must purchase, per quarter, price to fair value (as a percent)</t>
  </si>
  <si>
    <t>60.00%</t>
  </si>
  <si>
    <t>Mitigation credits, Put Right, third-party cedit sales, reduction in Put Rights outstanding if sales price equals or exceeds price stipulated by Put Right, ratio</t>
  </si>
  <si>
    <t>Mitigation credits, Put Right, maximum potential future payments</t>
  </si>
  <si>
    <t>Mitigation credits, Put Right, fair value</t>
  </si>
  <si>
    <t>Black Rock</t>
  </si>
  <si>
    <t>Sale of interest in joint venture</t>
  </si>
  <si>
    <t>LAND AND SUBSURFACE INTERESTS - Beachfront Venture and Daytona Beach (Details)</t>
  </si>
  <si>
    <t>Jun. 30, 2018USD ($)arestaurant</t>
  </si>
  <si>
    <t>Dec. 31, 2017USD ($)a</t>
  </si>
  <si>
    <t>Jun. 30, 2016</t>
  </si>
  <si>
    <t>Land and subsurface interests</t>
  </si>
  <si>
    <t>Acquisition of property</t>
  </si>
  <si>
    <t>Cost basis</t>
  </si>
  <si>
    <t>Land Parcel - Beachfront Property</t>
  </si>
  <si>
    <t>Land Parcel - Beachfront Property | Land and Development</t>
  </si>
  <si>
    <t>Land Parcel - Beachfront Property | Income Properties Land Buildings and Improvements</t>
  </si>
  <si>
    <t>Land Parcel - Beachfront Property | Restaurant property</t>
  </si>
  <si>
    <t>Number of properties | restaurant</t>
  </si>
  <si>
    <t>Land Parcel - Beachfront Property | Restaurant property | LandShark Bar and Grill</t>
  </si>
  <si>
    <t>15 years</t>
  </si>
  <si>
    <t>Square-Feet | a</t>
  </si>
  <si>
    <t>Land Parcel - Beachfront Property | Restaurant property | Cocina 214 Restaurant and Bar</t>
  </si>
  <si>
    <t>Annual minimum rent per year</t>
  </si>
  <si>
    <t>LAND AND SUBSURFACE INTERESTS - Other Real Estate Assets (Details) - USD ($)</t>
  </si>
  <si>
    <t>Impact fees</t>
  </si>
  <si>
    <t>Mitigation credits</t>
  </si>
  <si>
    <t>Mitigation credits sold</t>
  </si>
  <si>
    <t>Gain on mitigation credits sold</t>
  </si>
  <si>
    <t>Gain on mitigation credits sold (in dollars per share)</t>
  </si>
  <si>
    <t>Cash payments received for impact fees</t>
  </si>
  <si>
    <t>Real Estate Operations | Buc'ees - East of I-95</t>
  </si>
  <si>
    <t>Mitigation credits transferred</t>
  </si>
  <si>
    <t>LAND AND SUBSURFACE INTERESTS - Subsurface Interests (Details)</t>
  </si>
  <si>
    <t>Jun. 30, 2018USD ($)acounty</t>
  </si>
  <si>
    <t>Jun. 30, 2017USD ($)a</t>
  </si>
  <si>
    <t>Jun. 30, 2018USD ($)acounty$ / shares</t>
  </si>
  <si>
    <t>Oct. 11, 2017</t>
  </si>
  <si>
    <t>Sep. 20, 2017</t>
  </si>
  <si>
    <t>Dec. 31, 2011</t>
  </si>
  <si>
    <t>Subsurface interests</t>
  </si>
  <si>
    <t>Acres sold | a</t>
  </si>
  <si>
    <t>Lease income</t>
  </si>
  <si>
    <t>Number of acres with operating oil wells | a</t>
  </si>
  <si>
    <t>Subsurface Interests</t>
  </si>
  <si>
    <t>Revenue recognized for cash payments for the release of surface entry rights</t>
  </si>
  <si>
    <t>Oil exploration</t>
  </si>
  <si>
    <t>13 years</t>
  </si>
  <si>
    <t>Period of extended lease term</t>
  </si>
  <si>
    <t>Period of lease term after which lessee has option to terminate lease</t>
  </si>
  <si>
    <t>1 year</t>
  </si>
  <si>
    <t>Lease payments on the respective acreages and drilling penalties received</t>
  </si>
  <si>
    <t>Lease Payment</t>
  </si>
  <si>
    <t>Drilling Penalty</t>
  </si>
  <si>
    <t>Period from end of prior lease year payment for drilling penalty is due</t>
  </si>
  <si>
    <t>30 days</t>
  </si>
  <si>
    <t>Hendry County</t>
  </si>
  <si>
    <t>Area of land for which surface entry rights were released | a</t>
  </si>
  <si>
    <t>Minimum | Oil exploration</t>
  </si>
  <si>
    <t>Period of lease term after which additional rental payments may be received</t>
  </si>
  <si>
    <t>8 years</t>
  </si>
  <si>
    <t>Maximum | Oil exploration</t>
  </si>
  <si>
    <t>Number of counties in which Subsurface Interests are owned | county</t>
  </si>
  <si>
    <t>After tax gain on sale (in dollars per share) | $ / shares</t>
  </si>
  <si>
    <t>Surface land over subsurface interests | Hendry County</t>
  </si>
  <si>
    <t>Real Estate Operations | Subsurface Interests</t>
  </si>
  <si>
    <t>us-gaap:RoyaltyMember</t>
  </si>
  <si>
    <t>Real Estate Operations | Surface land over subsurface interests</t>
  </si>
  <si>
    <t>Lease Year 1 - 9/23/2011 - 9/22/2012 | Lee and Hendry County | Oil exploration</t>
  </si>
  <si>
    <t>Acreage | a</t>
  </si>
  <si>
    <t>Lease Year 2 - 9/23/2012 - 9/22/2013 | Lee and Hendry County | Oil exploration</t>
  </si>
  <si>
    <t>Lease Year 3 - 9/23/2013 - 9/22/2014 | Hendry County | Oil exploration</t>
  </si>
  <si>
    <t>Lease Year 4 - 9/23/2014 - 9/22/2015 | Hendry County | Oil exploration</t>
  </si>
  <si>
    <t>Lease Year 5 - 9/23/2015 - 9/22/2016 | Hendry County | Oil exploration</t>
  </si>
  <si>
    <t>Lease Year 6 - 9/23/2016 - 9/22/2017 | Hendry County | Oil exploration</t>
  </si>
  <si>
    <t>Lease Year 7 - 9/23/2017 - 9/22/2018 | Oil exploration</t>
  </si>
  <si>
    <t>INVESTMENT IN JOINT VENTURE (Details) - Mitigation Bank $ in Thousands</t>
  </si>
  <si>
    <t>Assets, cash and cash equivalents</t>
  </si>
  <si>
    <t>Assets, investment in mitigation credit assets</t>
  </si>
  <si>
    <t>Equity</t>
  </si>
  <si>
    <t>FAIR VALUE OF FINANCIAL INSTRUMENTS - Carrying Value and Estimated Fair Value (Details) - USD ($)</t>
  </si>
  <si>
    <t>Carrying value and estimated fair value of financial instruments</t>
  </si>
  <si>
    <t>Estimated Fair Value | Quoted Prices in Active Markets for Identical Assets (Level 1)</t>
  </si>
  <si>
    <t>Estimated Fair Value | Significant Other Observable Inputs (Level 2)</t>
  </si>
  <si>
    <t>FAIR VALUE OF FINANCIAL INSTRUMENTS - Measured on a Recurring Basis (Details) - USD ($)</t>
  </si>
  <si>
    <t>Fair value of assets</t>
  </si>
  <si>
    <t>Cash Flow Hedge</t>
  </si>
  <si>
    <t>Significant Other Observable Inputs (Level 2)</t>
  </si>
  <si>
    <t>Interest Rate Swap</t>
  </si>
  <si>
    <t>Interest Rate Swap | Significant Other Observable Inputs (Level 2)</t>
  </si>
  <si>
    <t>Recurring basis</t>
  </si>
  <si>
    <t>Recurring basis | Significant Other Observable Inputs (Level 2)</t>
  </si>
  <si>
    <t>Recurring basis | Interest Rate Swap</t>
  </si>
  <si>
    <t>Recurring basis | Interest Rate Swap | Significant Other Observable Inputs (Level 2)</t>
  </si>
  <si>
    <t>INTANGIBLE LEASE ASSETS AND LIABILITIES - Components (Details) - USD ($)</t>
  </si>
  <si>
    <t>Intangible Assets And Liabilities [Line Items]</t>
  </si>
  <si>
    <t>Sub-total Intangible Lease Assets</t>
  </si>
  <si>
    <t>Accumulated Amortization</t>
  </si>
  <si>
    <t>Total Intangible Lease Assets—Net</t>
  </si>
  <si>
    <t>Intangible Lease Liabilities</t>
  </si>
  <si>
    <t>Value of Below Market In-Place Leases</t>
  </si>
  <si>
    <t>Sub-total Intangible Lease Liabilities</t>
  </si>
  <si>
    <t>Total Intangible Lease Liabilities—Net</t>
  </si>
  <si>
    <t>Total Intangible Assets and Liabilities—Net</t>
  </si>
  <si>
    <t>Value of In-Place Leases</t>
  </si>
  <si>
    <t>Value of Above Market In-Place Leases</t>
  </si>
  <si>
    <t>Value of Intangible Leasing Costs</t>
  </si>
  <si>
    <t>INTANGIBLE LEASE ASSETS AND LIABILITIES - Amortization (Details) - USD ($)</t>
  </si>
  <si>
    <t>Depreciation and Amortization Expense</t>
  </si>
  <si>
    <t>Increase to Income Properties Revenue</t>
  </si>
  <si>
    <t>Net Amortization of Intangible Assets and Liabilities</t>
  </si>
  <si>
    <t>INTANGIBLE LEASE ASSETS AND LIABILITIES - Summary of Estimated Amortization and Accretion (Details) - USD ($)</t>
  </si>
  <si>
    <t>Future Amortization Amount</t>
  </si>
  <si>
    <t>Future Accretion to Income Property Revenue</t>
  </si>
  <si>
    <t>Net Future Amortization of Intangible Assets and Liabilities</t>
  </si>
  <si>
    <t>Remainder of 2018</t>
  </si>
  <si>
    <t>Thereafter</t>
  </si>
  <si>
    <t>Value of In-Place Leases and Intangible Leasing Costs</t>
  </si>
  <si>
    <t>Value of Below Market, net of Above Market In-Place Leases</t>
  </si>
  <si>
    <t>IMPAIRMENT OF LONG-LIVED ASSETS (Details) - USD ($)</t>
  </si>
  <si>
    <t>Impairment of Long-Lived Assets</t>
  </si>
  <si>
    <t>OTHER ASSETS (Details)</t>
  </si>
  <si>
    <t>Jun. 30, 2018USD ($)building</t>
  </si>
  <si>
    <t>Dec. 31, 2017USD ($)installment</t>
  </si>
  <si>
    <t>Income properties</t>
  </si>
  <si>
    <t>Income Property Tenant Receivables</t>
  </si>
  <si>
    <t>Income Property Straight-line Rent Adjustment</t>
  </si>
  <si>
    <t>Income Property Lease Incentive</t>
  </si>
  <si>
    <t>Interest Receivable from Commercial Loan Investments</t>
  </si>
  <si>
    <t>Infrastructure Reimbursement Receivables</t>
  </si>
  <si>
    <t>Golf Operations Receivables</t>
  </si>
  <si>
    <t>Deferred Deal Costs</t>
  </si>
  <si>
    <t>Prepaid Expenses, Deposits, and Other</t>
  </si>
  <si>
    <t>Total Other Assets</t>
  </si>
  <si>
    <t>Tanger</t>
  </si>
  <si>
    <t>Infrastructure reimbursement receivables, installment payment amounts</t>
  </si>
  <si>
    <t>Infrastructure reimbursement receivable, discount</t>
  </si>
  <si>
    <t>Sam's Club</t>
  </si>
  <si>
    <t>Number of installments to repay infrastructure reimbursement receivable | installment</t>
  </si>
  <si>
    <t>Hilton Grand Vacations</t>
  </si>
  <si>
    <t>Number of real estate properties | building</t>
  </si>
  <si>
    <t>Funding for tenant improvements</t>
  </si>
  <si>
    <t>Accumulated amortization</t>
  </si>
  <si>
    <t>COMMON STOCK AND EARNINGS PER SHARE - Summary of Common Stock and Earnings Per Share (Details) - USD ($)</t>
  </si>
  <si>
    <t>Income Available to Common Shareholders:</t>
  </si>
  <si>
    <t>Weighted Average Shares Outstanding</t>
  </si>
  <si>
    <t>Common Shares Applicable to Stock</t>
  </si>
  <si>
    <t>Options Using the Treasury Stock Method</t>
  </si>
  <si>
    <t>Total Shares Applicable to Diluted Earnings Per Share</t>
  </si>
  <si>
    <t>Per Share Information:</t>
  </si>
  <si>
    <t>COMMON STOCK AND EARNINGS PER SHARE - Anti-dilutive Securities and Convertible Notes (Details) - $ / shares</t>
  </si>
  <si>
    <t>Mar. 11, 2015</t>
  </si>
  <si>
    <t>Antidilutive Securities Excluded from Computation of Earnings Per Share [Line Items]</t>
  </si>
  <si>
    <t>Anti-dilutive securities (in shares)</t>
  </si>
  <si>
    <t>Additional diluted outstanding shares related to Convertible Notes</t>
  </si>
  <si>
    <t>4.50% Convertible Senior Notes due 2020</t>
  </si>
  <si>
    <t>Stated interest rate (as a percent)</t>
  </si>
  <si>
    <t>4.50%</t>
  </si>
  <si>
    <t>Conversion price per share</t>
  </si>
  <si>
    <t>TREASURY STOCK (Details) - USD ($)</t>
  </si>
  <si>
    <t>Jul. 18, 2018</t>
  </si>
  <si>
    <t>Mar. 31, 2017</t>
  </si>
  <si>
    <t>Stock repurchase program authorized amount</t>
  </si>
  <si>
    <t>Number of shares authorized to be repurchased</t>
  </si>
  <si>
    <t>Stock repurchased (in shares)</t>
  </si>
  <si>
    <t>Stock repurchased amount</t>
  </si>
  <si>
    <t>Average price per share of stock repurchased</t>
  </si>
  <si>
    <t>First quarter 2017 $10 Million Repurchase Program</t>
  </si>
  <si>
    <t>LONG-TERM DEBT - Outstanding Indebtedness (Details)</t>
  </si>
  <si>
    <t>Apr. 30, 2016USD ($)</t>
  </si>
  <si>
    <t>Mar. 11, 2015USD ($)</t>
  </si>
  <si>
    <t>Long-term debt</t>
  </si>
  <si>
    <t>Face Value of Debt</t>
  </si>
  <si>
    <t>Fixed interest rate through use of derivative (as a percent)</t>
  </si>
  <si>
    <t>3.17%</t>
  </si>
  <si>
    <t>Credit Facility</t>
  </si>
  <si>
    <t>Credit Facility | LIBOR | Minimum</t>
  </si>
  <si>
    <t>Margin added to variable rate basis (as a percent)</t>
  </si>
  <si>
    <t>1.50%</t>
  </si>
  <si>
    <t>Credit Facility | LIBOR | Maximum</t>
  </si>
  <si>
    <t>2.20%</t>
  </si>
  <si>
    <t>Wells Fargo Mortgage Note Payable Originated September 30, 2014</t>
  </si>
  <si>
    <t>4.33%</t>
  </si>
  <si>
    <t>Number of income properties securing debt | property</t>
  </si>
  <si>
    <t>Period of fixed interest rate</t>
  </si>
  <si>
    <t>10 years</t>
  </si>
  <si>
    <t>Period of interest only payments</t>
  </si>
  <si>
    <t>Period after which cash flows generated by underlying income properties must be used to pay down principal balance</t>
  </si>
  <si>
    <t>Period to when loan is pre-payable</t>
  </si>
  <si>
    <t>Wells Fargo Mortgage Note Payable Originated April 15, 2016</t>
  </si>
  <si>
    <t>Term of loan</t>
  </si>
  <si>
    <t>2 years</t>
  </si>
  <si>
    <t>Period of amortization for principal payments</t>
  </si>
  <si>
    <t>25 years</t>
  </si>
  <si>
    <t>Wells Fargo Mortgage Note Payable Originated April 15, 2016 | LIBOR</t>
  </si>
  <si>
    <t>1.90%</t>
  </si>
  <si>
    <t>LONG-TERM DEBT - Credit Facility (Details) - Credit Facility - USD ($) $ in Millions</t>
  </si>
  <si>
    <t>Sep. 07, 2017</t>
  </si>
  <si>
    <t>Extension term</t>
  </si>
  <si>
    <t>Maximum borrowing capacity</t>
  </si>
  <si>
    <t>Maximum borrowing capacity, after possible increase</t>
  </si>
  <si>
    <t>Unused portion of the borrowing capacity fee percentage condition</t>
  </si>
  <si>
    <t>50.00%</t>
  </si>
  <si>
    <t>Available borrowing capacity</t>
  </si>
  <si>
    <t>Amount outstanding</t>
  </si>
  <si>
    <t>Minimum</t>
  </si>
  <si>
    <t>Commitment fee percentage on unused portion of the borrowing capacity</t>
  </si>
  <si>
    <t>0.15%</t>
  </si>
  <si>
    <t>Maximum</t>
  </si>
  <si>
    <t>0.25%</t>
  </si>
  <si>
    <t>LIBOR | Minimum</t>
  </si>
  <si>
    <t>LIBOR | Maximum</t>
  </si>
  <si>
    <t>LONG-TERM DEBT - Convertible Notes (Details)</t>
  </si>
  <si>
    <t>Mar. 11, 2015USD ($)$ / shares</t>
  </si>
  <si>
    <t>Jun. 30, 2018USD ($)$ / shares</t>
  </si>
  <si>
    <t>Face amount of debt</t>
  </si>
  <si>
    <t>Unamortized debt discount of notes</t>
  </si>
  <si>
    <t>Debt instrument conversion ratio</t>
  </si>
  <si>
    <t>Conversion price per share | $ / shares</t>
  </si>
  <si>
    <t>Debt discount, cash portion</t>
  </si>
  <si>
    <t>Debt discount, equity component</t>
  </si>
  <si>
    <t>LONG-TERM DEBT - Components (Details) - USD ($)</t>
  </si>
  <si>
    <t>Loan Costs, net of accumulated amortization</t>
  </si>
  <si>
    <t>Long-term debt due within one year</t>
  </si>
  <si>
    <t>Long-term debt, net of discount</t>
  </si>
  <si>
    <t>LONG-TERM DEBT - Payments Applicable to Reduction of Principal (Details)</t>
  </si>
  <si>
    <t>Payments applicable to reduction of principal amounts</t>
  </si>
  <si>
    <t>Total Long-Term Debt - Face Value</t>
  </si>
  <si>
    <t>LONG-TERM DEBT - Carrying Value (Details) - USD ($)</t>
  </si>
  <si>
    <t>Unamortized Discount on Convertible Debt</t>
  </si>
  <si>
    <t>Total Long-Term Debt</t>
  </si>
  <si>
    <t>LONG-TERM DEBT - Interest Expense (Details) - USD ($)</t>
  </si>
  <si>
    <t>Interest expense</t>
  </si>
  <si>
    <t>Amortization of Loan Costs</t>
  </si>
  <si>
    <t>Amortization of Discount on Convertible Notes</t>
  </si>
  <si>
    <t>Total Interest Expense</t>
  </si>
  <si>
    <t>Total Interest Paid</t>
  </si>
  <si>
    <t>INTEREST RATE SWAP (Details) - USD ($)</t>
  </si>
  <si>
    <t>Apr. 30, 2016</t>
  </si>
  <si>
    <t>Derivative [Line Items]</t>
  </si>
  <si>
    <t>Derivative fixed interest rate (as a percent)</t>
  </si>
  <si>
    <t>Effectiveness of interest rate cash flow hedge (as a percent)</t>
  </si>
  <si>
    <t>Notional amount</t>
  </si>
  <si>
    <t>Interest Rate Swap | Other Assets</t>
  </si>
  <si>
    <t>Fair value of interest rate swap agreement to hedge cash flows</t>
  </si>
  <si>
    <t>ACCRUED AND OTHER LIABILITIES - Components (Details)</t>
  </si>
  <si>
    <t>Golf $1 Round Surcharge</t>
  </si>
  <si>
    <t>Accrued Property Taxes</t>
  </si>
  <si>
    <t>Tenant Leasing Reserve Escrow</t>
  </si>
  <si>
    <t>Reserve for Tenant Improvements</t>
  </si>
  <si>
    <t>Accrued Construction Costs</t>
  </si>
  <si>
    <t>Accrued Interest</t>
  </si>
  <si>
    <t>Environmental Reserve and Restoration Cost Accrual</t>
  </si>
  <si>
    <t>Other</t>
  </si>
  <si>
    <t>Total Accrued and Other Liabilities</t>
  </si>
  <si>
    <t>ACCRUED AND OTHER LIABILITIES - Golf Course Lease and Surcharge (Details)</t>
  </si>
  <si>
    <t>Jan. 24, 2017USD ($)</t>
  </si>
  <si>
    <t>Accrued and other liabilities</t>
  </si>
  <si>
    <t>Land and land improvements acquired</t>
  </si>
  <si>
    <t>Maximum Aggregate Amount of Per Round Surcharge</t>
  </si>
  <si>
    <t>Accrued surcharge commitment</t>
  </si>
  <si>
    <t>Golf course land purchase</t>
  </si>
  <si>
    <t>ACCRUED AND OTHER LIABILITIES - Tenant Leasing Reserve Escrow (Details) - USD ($)</t>
  </si>
  <si>
    <t>Feb. 21, 2018</t>
  </si>
  <si>
    <t>Master Tenant Funded Incurred Related To Leasing Reserve Escrow</t>
  </si>
  <si>
    <t>Eligible costs funded from escrow account</t>
  </si>
  <si>
    <t>Cost incurred related to property acquisition</t>
  </si>
  <si>
    <t>Base rent payments</t>
  </si>
  <si>
    <t>Escrow balance</t>
  </si>
  <si>
    <t>Maximum rent payments</t>
  </si>
  <si>
    <t>ACCRUED AND OTHER LIABILITIES - Tenant Improvement Credits (Details)</t>
  </si>
  <si>
    <t>Apr. 28, 2017USD ($)</t>
  </si>
  <si>
    <t>Tenant improvements</t>
  </si>
  <si>
    <t>Tenant improvements completed and funded</t>
  </si>
  <si>
    <t>Tampa, Florida | Property | Tenant reimbursement commitment | 2017 acquisitions of income property subject to a lease</t>
  </si>
  <si>
    <t>Liability incurred</t>
  </si>
  <si>
    <t>ACCRUED AND OTHER LIABILITIES - Environmental Reserves (Details)</t>
  </si>
  <si>
    <t>Jun. 30, 2016USD ($)</t>
  </si>
  <si>
    <t>Dec. 31, 2015USD ($)a</t>
  </si>
  <si>
    <t>Dec. 31, 2014USD ($)a</t>
  </si>
  <si>
    <t>Mar. 31, 2017USD ($)</t>
  </si>
  <si>
    <t>Environmental Reserve for Monitoring Environmental Remediation Work Previously Performed</t>
  </si>
  <si>
    <t>Environmental reserves</t>
  </si>
  <si>
    <t>Additional environmental reserve accrued</t>
  </si>
  <si>
    <t>Environmental costs funded</t>
  </si>
  <si>
    <t>Environmental reserve accrued</t>
  </si>
  <si>
    <t>Wetlands restoration</t>
  </si>
  <si>
    <t>Estimated cost</t>
  </si>
  <si>
    <t>Accrued restoration cost</t>
  </si>
  <si>
    <t>Area of previously disposed land subject to remediation | a</t>
  </si>
  <si>
    <t>Increase in accrual of remediation costs</t>
  </si>
  <si>
    <t>Minimum | Environmental Reserve for Monitoring Environmental Remediation Work Previously Performed</t>
  </si>
  <si>
    <t>Minimum | Wetlands restoration</t>
  </si>
  <si>
    <t>Maximum | Environmental Reserve for Monitoring Environmental Remediation Work Previously Performed</t>
  </si>
  <si>
    <t>Maximum | Wetlands restoration</t>
  </si>
  <si>
    <t>DEFERRED REVENUE - Summary of Deferred Revenue (Details) - USD ($)</t>
  </si>
  <si>
    <t>Deferred Oil Exploration Lease Revenue</t>
  </si>
  <si>
    <t>Deferred Revenue on Land Sales</t>
  </si>
  <si>
    <t>Prepaid Rent</t>
  </si>
  <si>
    <t>Other Deferred Revenue</t>
  </si>
  <si>
    <t>Total Deferred Revenue</t>
  </si>
  <si>
    <t>DEFERRED REVENUE - Rent Paid in Advance (Details) - USD ($)</t>
  </si>
  <si>
    <t>Mar. 31, 2018</t>
  </si>
  <si>
    <t>Deferred revenue</t>
  </si>
  <si>
    <t>Rent payment received</t>
  </si>
  <si>
    <t>Period over which rent received in advance is recognized</t>
  </si>
  <si>
    <t>12 months</t>
  </si>
  <si>
    <t>Master tenant funded incurred related to property acquisition from their leasing reserve escrow</t>
  </si>
  <si>
    <t>Aggregate contributions related to total acquisition cost will be recognized into income property rental revenue over the remaining term of the lease</t>
  </si>
  <si>
    <t>STOCK-BASED COMPENSATION - All Equity and Liability Classified Award Activity (Details) - USD ($)</t>
  </si>
  <si>
    <t>Jan. 24, 2018</t>
  </si>
  <si>
    <t>Feb. 03, 2017</t>
  </si>
  <si>
    <t>Jan. 25, 2017</t>
  </si>
  <si>
    <t>Jan. 27, 2016</t>
  </si>
  <si>
    <t>Jan. 22, 2014</t>
  </si>
  <si>
    <t>Shares</t>
  </si>
  <si>
    <t>Outstanding (in shares)</t>
  </si>
  <si>
    <t>Granted (in shares)</t>
  </si>
  <si>
    <t>Vested / Exercised (in shares)</t>
  </si>
  <si>
    <t>Total Cost of Share-Based Plans Charged Against Income Before Tax Effect</t>
  </si>
  <si>
    <t>Income Tax Expense Recognized in Income</t>
  </si>
  <si>
    <t>Stock Option Awards</t>
  </si>
  <si>
    <t>Peer Group Market Condition Vesting | Performance Shares</t>
  </si>
  <si>
    <t>Stock Price Vesting | Restricted Shares</t>
  </si>
  <si>
    <t>Exercised (in shares)</t>
  </si>
  <si>
    <t>Three-Year Vesting | Restricted Shares</t>
  </si>
  <si>
    <t>Vested (in shares)</t>
  </si>
  <si>
    <t>Amended and Restated 2010 Equity Incentive Plan | Stock Option Awards</t>
  </si>
  <si>
    <t>STOCK-BASED COMPENSATION - Performance Share Awards – Peer Group Market Condition Vesting (Details) - Performance Shares - Peer Group Market Condition Vesting - USD ($) $ / shares in Units, $ in Millions</t>
  </si>
  <si>
    <t>Stock-based compensation</t>
  </si>
  <si>
    <t>Performance period</t>
  </si>
  <si>
    <t>3 years</t>
  </si>
  <si>
    <t>Weighted Average Fair Value</t>
  </si>
  <si>
    <t>Outstanding (in dollars per share)</t>
  </si>
  <si>
    <t>Granted (in dollars per share</t>
  </si>
  <si>
    <t>Compensation cost</t>
  </si>
  <si>
    <t>Unrecognized compensation cost</t>
  </si>
  <si>
    <t>Weighted average period of recognition of unrecognized compensation cost</t>
  </si>
  <si>
    <t>2 years 2 months 12 days</t>
  </si>
  <si>
    <t>Vesting percentage</t>
  </si>
  <si>
    <t>0.00%</t>
  </si>
  <si>
    <t>150.00%</t>
  </si>
  <si>
    <t>STOCK-BASED COMPENSATION - Market Condition Restricted Shares - Stock Price Vesting (Details)</t>
  </si>
  <si>
    <t>Aug. 04, 2017</t>
  </si>
  <si>
    <t>Aug. 01, 2017$ / sharesshares</t>
  </si>
  <si>
    <t>Feb. 26, 2016item$ / sharesshares</t>
  </si>
  <si>
    <t>Jun. 30, 2015itemshares</t>
  </si>
  <si>
    <t>Mar. 31, 2015$ / sharesshares</t>
  </si>
  <si>
    <t>Dec. 31, 2014shares</t>
  </si>
  <si>
    <t>Jun. 30, 2018USD ($)item$ / sharesshares</t>
  </si>
  <si>
    <t>Mar. 31, 2015item$ / shares</t>
  </si>
  <si>
    <t>Dec. 31, 2012$ / sharesshares</t>
  </si>
  <si>
    <t>Dec. 31, 2011shares</t>
  </si>
  <si>
    <t>Dec. 31, 2012item$ / shares</t>
  </si>
  <si>
    <t>Stock Price Vesting | Restricted Shares | Mr. Albright | 2015 and February 26, 2016 grants</t>
  </si>
  <si>
    <t>Number of increments vested | item</t>
  </si>
  <si>
    <t>Stock Price Vesting | Restricted Shares | Mr. Patten</t>
  </si>
  <si>
    <t>Outstanding (in dollars per share) | $ / shares</t>
  </si>
  <si>
    <t>Vested (in dollars per share) | $ / shares</t>
  </si>
  <si>
    <t>Unrecognized compensation cost | $</t>
  </si>
  <si>
    <t>Stock Price Vesting | Restricted Shares | Mr. Albright</t>
  </si>
  <si>
    <t>Number of increments to vest | item</t>
  </si>
  <si>
    <t>Restricted share award period after termination of employment</t>
  </si>
  <si>
    <t>60 days</t>
  </si>
  <si>
    <t>Period for average closing price</t>
  </si>
  <si>
    <t>Stock based compensation, shares, surrendered</t>
  </si>
  <si>
    <t>Stock based compensation, shares, permanently surrendered</t>
  </si>
  <si>
    <t>Stock Price Vesting | Restricted Shares | Mr. Smith</t>
  </si>
  <si>
    <t>Stock Price Vesting | Restricted Shares | Mr. Albright and Mr. Patten</t>
  </si>
  <si>
    <t>Period subject to stock price condition</t>
  </si>
  <si>
    <t>6 years</t>
  </si>
  <si>
    <t>Stock Price Vesting | Restricted Shares | Mr. Albright and Mr. Patten | Minimum</t>
  </si>
  <si>
    <t>Closing share price (in dollars per share) | $ / shares</t>
  </si>
  <si>
    <t>Stock Price Vesting | Restricted Shares | Mr. Albright and Mr. Patten | Maximum</t>
  </si>
  <si>
    <t>Stock Price Vesting | Restricted Shares | Mr. Smith and other Officer</t>
  </si>
  <si>
    <t>Stock Price Vesting | Restricted Shares | Mr. Smith and other Officer | Minimum</t>
  </si>
  <si>
    <t>Stock Price Vesting | Restricted Shares | Mr. Smith and other Officer | Maximum</t>
  </si>
  <si>
    <t>Stock Price Vesting | Restricted Shares | Officer</t>
  </si>
  <si>
    <t>Share-based Compensation Award Stock Price Vesting Price Increment One | Restricted Shares | Mr. Albright</t>
  </si>
  <si>
    <t>Number of shares in each vesting increment</t>
  </si>
  <si>
    <t>Expired (in shares)</t>
  </si>
  <si>
    <t>Share-based Compensation Award Stock Price Vesting Price Increment One | Restricted Shares | Mr. Albright | Minimum</t>
  </si>
  <si>
    <t>Share-based Compensation Award Stock Price Vesting Price Increment One | Restricted Shares | Mr. Albright | Maximum</t>
  </si>
  <si>
    <t>Share-based Compensation Award Stock Price Vesting Price Increment Two | Restricted Shares | Mr. Albright</t>
  </si>
  <si>
    <t>Share-based Compensation Award Stock Price Vesting Price Increment Three | Restricted Shares | Mr. Albright</t>
  </si>
  <si>
    <t>Equity Award Agreements | Mr. Albright</t>
  </si>
  <si>
    <t>Term of employment agreement</t>
  </si>
  <si>
    <t>Equity Award Agreements | Stock Price Vesting</t>
  </si>
  <si>
    <t>Award agreements</t>
  </si>
  <si>
    <t>Period after change of control for equity award to fully vest upon termination of employment without cause or resignation</t>
  </si>
  <si>
    <t>24 months</t>
  </si>
  <si>
    <t>STOCK-BASED COMPENSATION - Three Year Vest Restricted Shares (Details) - Three-Year Vesting - USD ($) $ / shares in Units, $ in Millions</t>
  </si>
  <si>
    <t>Feb. 09, 2015</t>
  </si>
  <si>
    <t>Jan. 28, 2015</t>
  </si>
  <si>
    <t>Restricted Shares</t>
  </si>
  <si>
    <t>Vesting per year (as a percent)</t>
  </si>
  <si>
    <t>33.00%</t>
  </si>
  <si>
    <t>Vested (in dollars per share)</t>
  </si>
  <si>
    <t>2 years 1 month 6 days</t>
  </si>
  <si>
    <t>Restricted Shares | Certain employees, excluding Mr. Albright</t>
  </si>
  <si>
    <t>Restricted Shares | Mr. Albright</t>
  </si>
  <si>
    <t>Equity Award Agreements</t>
  </si>
  <si>
    <t>STOCK-BASED COMPENSATION - Non-Qualified Stock Option Awards Granted (Details) - Stock Option Awards - Amended and Restated 2010 Equity Incentive Plan - $ / shares</t>
  </si>
  <si>
    <t>Feb. 26, 2016</t>
  </si>
  <si>
    <t>Jun. 29, 2015</t>
  </si>
  <si>
    <t>May 20, 2015</t>
  </si>
  <si>
    <t>Jan. 23, 2013</t>
  </si>
  <si>
    <t>Dec. 31, 2014</t>
  </si>
  <si>
    <t>Dec. 31, 2012</t>
  </si>
  <si>
    <t>Albright, Patten, and Smith</t>
  </si>
  <si>
    <t>33.33%</t>
  </si>
  <si>
    <t>Period of expiration from grant date</t>
  </si>
  <si>
    <t>Period of expiration after death or termination for disability</t>
  </si>
  <si>
    <t>Period of expiration after termination of employment for reason other than death or disability</t>
  </si>
  <si>
    <t>Certain employees</t>
  </si>
  <si>
    <t>Mr. Patten</t>
  </si>
  <si>
    <t>Mr. Albright</t>
  </si>
  <si>
    <t>Exercise price (in dollars per share)</t>
  </si>
  <si>
    <t>Surrendered (in shares)</t>
  </si>
  <si>
    <t>Mr. Albright | Immediate vesting</t>
  </si>
  <si>
    <t>Mr. Albright | Vesting on designated anniversary dates</t>
  </si>
  <si>
    <t>67.00%</t>
  </si>
  <si>
    <t>Officer</t>
  </si>
  <si>
    <t>STOCK-BASED COMPENSATION - Non-Qualified Stock Option Award Activity (Details) - Stock Option Awards - USD ($)</t>
  </si>
  <si>
    <t>Exercisable (in shares)</t>
  </si>
  <si>
    <t>Weighted Average Exercise Price (in dollars per share)</t>
  </si>
  <si>
    <t>Exercisable (in dollars per share)</t>
  </si>
  <si>
    <t>Weighted Average Remaining Contractual Term</t>
  </si>
  <si>
    <t>Outstanding</t>
  </si>
  <si>
    <t>6 years 5 months 23 days</t>
  </si>
  <si>
    <t>Exercisable</t>
  </si>
  <si>
    <t>6 years 10 months 17 days</t>
  </si>
  <si>
    <t>Aggregate Intrinsic Value, Outstanding (in dollars)</t>
  </si>
  <si>
    <t>Aggregate Intrinsic Value, Exercisable (in dollars)</t>
  </si>
  <si>
    <t>STOCK-BASED COMPENSATION - Non-Qualified Stock Option Non-Vested Award Activity (Details) - Amended and Restated 2010 Equity Incentive Plan - Stock Option Awards</t>
  </si>
  <si>
    <t>Jun. 30, 2018USD ($)shares</t>
  </si>
  <si>
    <t>Non-Vested Shares</t>
  </si>
  <si>
    <t>Fair Value of Shares Vested | $</t>
  </si>
  <si>
    <t>STOCK-BASED COMPENSATION - Liability-Classified Stock Compensation Activity (Details) - shares</t>
  </si>
  <si>
    <t>Dec. 31, 2010</t>
  </si>
  <si>
    <t>Dec. 31, 2009</t>
  </si>
  <si>
    <t>2001 Stock Option Plan</t>
  </si>
  <si>
    <t>Shares eligible for issuance</t>
  </si>
  <si>
    <t>2001 Stock Option Plan | Stock Option Awards</t>
  </si>
  <si>
    <t>Awards available for issue ( in shares)</t>
  </si>
  <si>
    <t>INCOME TAXES (Details)</t>
  </si>
  <si>
    <t>Effective income tax rate</t>
  </si>
  <si>
    <t>24.90%</t>
  </si>
  <si>
    <t>38.50%</t>
  </si>
  <si>
    <t>Corporate tax rate (as a percent)</t>
  </si>
  <si>
    <t>21.00%</t>
  </si>
  <si>
    <t>35.00%</t>
  </si>
  <si>
    <t>COMMITMENTS AND CONTINGENCIES - Contractual Commitments - Expenditures (Details)</t>
  </si>
  <si>
    <t>Apr. 05, 2018plan</t>
  </si>
  <si>
    <t>Jan. 31, 2018USD ($)</t>
  </si>
  <si>
    <t>Dec. 31, 2013USD ($)a</t>
  </si>
  <si>
    <t>Jun. 30, 2018USD ($)plan$ / item</t>
  </si>
  <si>
    <t>Apr. 30, 2018USD ($)</t>
  </si>
  <si>
    <t>Mar. 31, 2018USD ($)</t>
  </si>
  <si>
    <t>Commitments</t>
  </si>
  <si>
    <t>Number of equity incentive plan | plan</t>
  </si>
  <si>
    <t>Obligations</t>
  </si>
  <si>
    <t>Annual payment</t>
  </si>
  <si>
    <t>Race Trac</t>
  </si>
  <si>
    <t>Sam's Club affiliate</t>
  </si>
  <si>
    <t>Sam's Club affiliate | Buyer reimbursement</t>
  </si>
  <si>
    <t>Deposit of cash in escrow classified as restricted cash</t>
  </si>
  <si>
    <t>Williamson Crossing site</t>
  </si>
  <si>
    <t>Williamson Crossing site | Road and other land improvements</t>
  </si>
  <si>
    <t>Area of land subject to contractual commitment | a</t>
  </si>
  <si>
    <t>Estimated cost for improvements</t>
  </si>
  <si>
    <t>Williamson Crossing site | Buyer reimbursement</t>
  </si>
  <si>
    <t>Commitment amount</t>
  </si>
  <si>
    <t>Reimbursement period of land improvement cost</t>
  </si>
  <si>
    <t>Funding from escrow</t>
  </si>
  <si>
    <t>The Grove at Winter Park | Construction commitment</t>
  </si>
  <si>
    <t>Cost of contractual obligation incurred</t>
  </si>
  <si>
    <t>Maximum | Sam's Club affiliate | Buyer reimbursement</t>
  </si>
  <si>
    <t>Maximum | Williamson Crossing site | Buyer reimbursement</t>
  </si>
  <si>
    <t>Employees</t>
  </si>
  <si>
    <t>Non Employees</t>
  </si>
  <si>
    <t>Subsidiaries | Employees</t>
  </si>
  <si>
    <t>COMMITMENTS AND CONTINGENCIES - Contractual Commitments - Land Pipeline (Details) $ in Thousands</t>
  </si>
  <si>
    <t>Aug. 01, 2018USD ($)aentity$ / a</t>
  </si>
  <si>
    <t>Contracts</t>
  </si>
  <si>
    <t>Number of purchase and sale agreements | entity</t>
  </si>
  <si>
    <t>Number of buyers | entity</t>
  </si>
  <si>
    <t>Contract Amount | $</t>
  </si>
  <si>
    <t>Buyer's option</t>
  </si>
  <si>
    <t>Base contract</t>
  </si>
  <si>
    <t>Commercial/Retail | O'Connor - West of I-95</t>
  </si>
  <si>
    <t>Commercial/Retail | O'Connor - East Of I-95</t>
  </si>
  <si>
    <t>Commercial/Retail | Buc'ees - East of I-95 | Minimum</t>
  </si>
  <si>
    <t>Cost of requisite mitigation credits as a percentage of land sale contract amount</t>
  </si>
  <si>
    <t>5.00%</t>
  </si>
  <si>
    <t>Commercial/Retail | Buc'ees - East of I-95 | Maximum</t>
  </si>
  <si>
    <t>10.00%</t>
  </si>
  <si>
    <t>Commercial/Retail | Property East of I-95, one</t>
  </si>
  <si>
    <t>Commercial/Retail | Property East of I-95, one | Minimum</t>
  </si>
  <si>
    <t>Commercial/Retail | Property East of I-95, one | Maximum</t>
  </si>
  <si>
    <t>Commercial/Retail | Property East of I-95, two</t>
  </si>
  <si>
    <t>Commercial/Retail | Property East of I-95, three</t>
  </si>
  <si>
    <t>Residential (AR) | Minto Communities - West of I-95</t>
  </si>
  <si>
    <t>Residential (SF) | ICI Homes - West of I-95</t>
  </si>
  <si>
    <t>Residential (SF) | ICI Homes - West of I-95, property two</t>
  </si>
  <si>
    <t>Residential (SF) | Property west of Interstate 95</t>
  </si>
  <si>
    <t>Real Estate Operations | BlackRock - West of I-95</t>
  </si>
  <si>
    <t>Mixed-Use Retail | North American - East of I-95</t>
  </si>
  <si>
    <t>Commercial/Medical Office | Property East of I-95, one</t>
  </si>
  <si>
    <t>Commercial/Medical Office | Property East of I-95, four</t>
  </si>
  <si>
    <t>Residential (Multi-Family) | Property east of Interstate 95</t>
  </si>
  <si>
    <t>Residential (Multi-Family) | Buyer's option | Property east of Interstate 95</t>
  </si>
  <si>
    <t>Residential (Multi-Family) | Base contract | Property east of Interstate 95</t>
  </si>
  <si>
    <t>Distribution/Warehouse | Property east of Interstate 95</t>
  </si>
  <si>
    <t>Commercial/Distribution | Property east of Interstate 95</t>
  </si>
  <si>
    <t>Auto Dealership | Property west of Interstate 95</t>
  </si>
  <si>
    <t>COMMITMENTS AND CONTINGENCIES - Other Matters (Details)</t>
  </si>
  <si>
    <t>Jun. 30, 2017USD ($)aitem</t>
  </si>
  <si>
    <t>Jun. 30, 2018USD ($)a</t>
  </si>
  <si>
    <t>Mar. 31, 2017USD ($)a</t>
  </si>
  <si>
    <t>Contingencies</t>
  </si>
  <si>
    <t>Unfavorable regulatory action</t>
  </si>
  <si>
    <t>Accrued loss contingency</t>
  </si>
  <si>
    <t>Wintergreen Advisers, LLC maters</t>
  </si>
  <si>
    <t>Cost incurred</t>
  </si>
  <si>
    <t>Legal representation and third party costs</t>
  </si>
  <si>
    <t>Minto Communities LLC</t>
  </si>
  <si>
    <t>Number of mitigation credits required to be utilized | item</t>
  </si>
  <si>
    <t>Wetlands restoration | Minto Communities LLC</t>
  </si>
  <si>
    <t>Cash deposited in (refunded from) escrow</t>
  </si>
  <si>
    <t>Wetlands restoration | Minimum</t>
  </si>
  <si>
    <t>Wetlands restoration | Maximum</t>
  </si>
  <si>
    <t>Mitigation activities</t>
  </si>
  <si>
    <t>BUSINESS SEGMENT DATA - Description (Details)</t>
  </si>
  <si>
    <t>Jun. 30, 2018segmentloanitemproperty</t>
  </si>
  <si>
    <t>Business segment data</t>
  </si>
  <si>
    <t>Number of business segments | segment</t>
  </si>
  <si>
    <t>Number of golf courses owned | property</t>
  </si>
  <si>
    <t>Number of holes to the golf course | item</t>
  </si>
  <si>
    <t>Product concentration | Identifiable assets | Income Properties</t>
  </si>
  <si>
    <t>Percentage of total</t>
  </si>
  <si>
    <t>87.50%</t>
  </si>
  <si>
    <t>83.40%</t>
  </si>
  <si>
    <t>Product concentration | Consolidated revenues | Income Properties</t>
  </si>
  <si>
    <t>49.10%</t>
  </si>
  <si>
    <t>23.80%</t>
  </si>
  <si>
    <t>BUSINESS SEGMENT DATA - Summary of Operations in Different Segments (Details) - USD ($)</t>
  </si>
  <si>
    <t>Operating Income</t>
  </si>
  <si>
    <t>Identifiable Assets</t>
  </si>
  <si>
    <t>Operating Segments</t>
  </si>
  <si>
    <t>Capital Expenditures</t>
  </si>
  <si>
    <t>General and Corporate Expense</t>
  </si>
  <si>
    <t>Income Properties | Operating Segments</t>
  </si>
  <si>
    <t>Commercial Loan Investments | Operating Segments</t>
  </si>
  <si>
    <t>Real Estate Operations | Operating Segments</t>
  </si>
  <si>
    <t>Golf Operations | Operating Segments</t>
  </si>
  <si>
    <t>Agriculture and Other Income | Operating Segme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5360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55</v>
      </c>
      <c r="B1" s="2" t="s">
        <v>1</v>
      </c>
    </row>
    <row r="2" spans="1:3">
      <c r="B2" s="2" t="s">
        <v>156</v>
      </c>
      <c r="C2" s="2" t="s">
        <v>157</v>
      </c>
    </row>
    <row r="3" spans="1:3">
      <c r="A3" s="3" t="s">
        <v>158</v>
      </c>
    </row>
    <row r="4" spans="1:3">
      <c r="A4" s="4" t="s">
        <v>159</v>
      </c>
      <c r="B4" s="7" t="n">
        <v>18000</v>
      </c>
      <c r="C4" s="7" t="n">
        <v>531000</v>
      </c>
    </row>
    <row r="5" spans="1:3">
      <c r="A5" s="4" t="s">
        <v>160</v>
      </c>
      <c r="B5" s="5" t="n">
        <v>4190000</v>
      </c>
      <c r="C5" s="5" t="n">
        <v>3438000</v>
      </c>
    </row>
    <row r="6" spans="1:3">
      <c r="A6" s="4" t="s">
        <v>161</v>
      </c>
      <c r="B6" s="5" t="n">
        <v>0</v>
      </c>
      <c r="C6" s="5" t="n">
        <v>0</v>
      </c>
    </row>
    <row r="7" spans="1:3">
      <c r="A7" s="4" t="s">
        <v>46</v>
      </c>
      <c r="B7" s="5" t="n">
        <v>-2622060</v>
      </c>
      <c r="C7" s="5" t="n">
        <v>-1632249</v>
      </c>
    </row>
    <row r="8" spans="1:3">
      <c r="A8" s="4" t="s">
        <v>34</v>
      </c>
      <c r="B8" s="7" t="n">
        <v>-2690531</v>
      </c>
      <c r="C8" s="5" t="n">
        <v>11741518</v>
      </c>
    </row>
    <row r="9" spans="1:3">
      <c r="A9" s="3" t="s">
        <v>162</v>
      </c>
    </row>
    <row r="10" spans="1:3">
      <c r="A10" s="4" t="s">
        <v>163</v>
      </c>
      <c r="B10" s="5" t="n">
        <v>1</v>
      </c>
    </row>
    <row r="11" spans="1:3">
      <c r="A11" s="4" t="s">
        <v>164</v>
      </c>
      <c r="B11" s="7" t="n">
        <v>70000</v>
      </c>
    </row>
    <row r="12" spans="1:3">
      <c r="A12" s="4" t="s">
        <v>165</v>
      </c>
      <c r="B12" s="5" t="n">
        <v>700000</v>
      </c>
    </row>
    <row r="13" spans="1:3">
      <c r="A13" s="4" t="s">
        <v>166</v>
      </c>
      <c r="B13" s="5" t="n">
        <v>700000</v>
      </c>
    </row>
    <row r="14" spans="1:3">
      <c r="A14" s="4" t="s">
        <v>167</v>
      </c>
    </row>
    <row r="15" spans="1:3">
      <c r="A15" s="3" t="s">
        <v>162</v>
      </c>
    </row>
    <row r="16" spans="1:3">
      <c r="A16" s="4" t="s">
        <v>168</v>
      </c>
      <c r="B16" s="5" t="n">
        <v>1500000</v>
      </c>
    </row>
    <row r="17" spans="1:3">
      <c r="A17" s="4" t="s">
        <v>169</v>
      </c>
    </row>
    <row r="18" spans="1:3">
      <c r="A18" s="3" t="s">
        <v>162</v>
      </c>
    </row>
    <row r="19" spans="1:3">
      <c r="A19" s="4" t="s">
        <v>168</v>
      </c>
      <c r="B19" s="5" t="n">
        <v>1900000</v>
      </c>
    </row>
    <row r="20" spans="1:3">
      <c r="A20" s="4" t="s">
        <v>170</v>
      </c>
    </row>
    <row r="21" spans="1:3">
      <c r="A21" s="3" t="s">
        <v>158</v>
      </c>
    </row>
    <row r="22" spans="1:3">
      <c r="A22" s="4" t="s">
        <v>171</v>
      </c>
      <c r="B22" s="5" t="n">
        <v>435000</v>
      </c>
    </row>
    <row r="23" spans="1:3">
      <c r="A23" s="4" t="s">
        <v>94</v>
      </c>
    </row>
    <row r="24" spans="1:3">
      <c r="A24" s="3" t="s">
        <v>162</v>
      </c>
    </row>
    <row r="25" spans="1:3">
      <c r="A25" s="4" t="s">
        <v>172</v>
      </c>
      <c r="C25" s="5" t="n">
        <v>40000000</v>
      </c>
    </row>
    <row r="26" spans="1:3">
      <c r="A26" s="4" t="s">
        <v>173</v>
      </c>
    </row>
    <row r="27" spans="1:3">
      <c r="A27" s="3" t="s">
        <v>162</v>
      </c>
    </row>
    <row r="28" spans="1:3">
      <c r="A28" s="4" t="s">
        <v>172</v>
      </c>
      <c r="B28" s="5" t="n">
        <v>28000000</v>
      </c>
    </row>
    <row r="29" spans="1:3">
      <c r="A29" s="4" t="s">
        <v>174</v>
      </c>
    </row>
    <row r="30" spans="1:3">
      <c r="A30" s="3" t="s">
        <v>158</v>
      </c>
    </row>
    <row r="31" spans="1:3">
      <c r="A31" s="4" t="s">
        <v>171</v>
      </c>
      <c r="B31" s="5" t="n">
        <v>13004000</v>
      </c>
      <c r="C31" s="7" t="n">
        <v>26910000</v>
      </c>
    </row>
    <row r="32" spans="1:3">
      <c r="A32" s="4" t="s">
        <v>175</v>
      </c>
    </row>
    <row r="33" spans="1:3">
      <c r="A33" s="3" t="s">
        <v>158</v>
      </c>
    </row>
    <row r="34" spans="1:3">
      <c r="A34" s="4" t="s">
        <v>171</v>
      </c>
      <c r="B34" s="5" t="n">
        <v>18400000</v>
      </c>
    </row>
    <row r="35" spans="1:3">
      <c r="A35" s="4" t="s">
        <v>176</v>
      </c>
      <c r="B35" s="5" t="n">
        <v>5100000</v>
      </c>
    </row>
    <row r="36" spans="1:3">
      <c r="A36" s="4" t="s">
        <v>36</v>
      </c>
      <c r="B36" s="5" t="n">
        <v>6700000</v>
      </c>
    </row>
    <row r="37" spans="1:3">
      <c r="A37" s="4" t="s">
        <v>46</v>
      </c>
      <c r="B37" s="5" t="n">
        <v>300000</v>
      </c>
    </row>
    <row r="38" spans="1:3">
      <c r="A38" s="4" t="s">
        <v>34</v>
      </c>
      <c r="B38" s="7" t="n">
        <v>13000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004</v>
      </c>
      <c r="B1" s="2" t="s">
        <v>1</v>
      </c>
    </row>
    <row r="2" spans="1:2">
      <c r="B2" s="2" t="s">
        <v>1005</v>
      </c>
    </row>
    <row r="3" spans="1:2">
      <c r="A3" s="3" t="s">
        <v>1006</v>
      </c>
    </row>
    <row r="4" spans="1:2">
      <c r="A4" s="4" t="s">
        <v>886</v>
      </c>
      <c r="B4" s="5" t="n">
        <v>17000</v>
      </c>
    </row>
    <row r="5" spans="1:2">
      <c r="A5" s="4" t="s">
        <v>887</v>
      </c>
      <c r="B5" s="5" t="n">
        <v>0</v>
      </c>
    </row>
    <row r="6" spans="1:2">
      <c r="A6" s="4" t="s">
        <v>896</v>
      </c>
      <c r="B6" s="5" t="n">
        <v>-17000</v>
      </c>
    </row>
    <row r="7" spans="1:2">
      <c r="A7" s="3" t="s">
        <v>899</v>
      </c>
    </row>
    <row r="8" spans="1:2">
      <c r="A8" s="4" t="s">
        <v>1007</v>
      </c>
      <c r="B8" s="7" t="n">
        <v>95206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8</v>
      </c>
      <c r="B1" s="2" t="s">
        <v>25</v>
      </c>
      <c r="C1" s="2" t="s">
        <v>1009</v>
      </c>
      <c r="D1" s="2" t="s">
        <v>1010</v>
      </c>
    </row>
    <row r="2" spans="1:4">
      <c r="A2" s="4" t="s">
        <v>891</v>
      </c>
    </row>
    <row r="3" spans="1:4">
      <c r="A3" s="3" t="s">
        <v>885</v>
      </c>
    </row>
    <row r="4" spans="1:4">
      <c r="A4" s="4" t="s">
        <v>994</v>
      </c>
      <c r="B4" s="5" t="n">
        <v>0</v>
      </c>
    </row>
    <row r="5" spans="1:4">
      <c r="A5" s="4" t="s">
        <v>1011</v>
      </c>
    </row>
    <row r="6" spans="1:4">
      <c r="A6" s="3" t="s">
        <v>899</v>
      </c>
    </row>
    <row r="7" spans="1:4">
      <c r="A7" s="4" t="s">
        <v>1012</v>
      </c>
      <c r="D7" s="5" t="n">
        <v>500000</v>
      </c>
    </row>
    <row r="8" spans="1:4">
      <c r="A8" s="4" t="s">
        <v>1013</v>
      </c>
    </row>
    <row r="9" spans="1:4">
      <c r="A9" s="3" t="s">
        <v>899</v>
      </c>
    </row>
    <row r="10" spans="1:4">
      <c r="A10" s="4" t="s">
        <v>1014</v>
      </c>
      <c r="C10"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1015</v>
      </c>
      <c r="B1" s="2" t="s">
        <v>1</v>
      </c>
      <c r="D1" s="2" t="s">
        <v>478</v>
      </c>
    </row>
    <row r="2" spans="1:4">
      <c r="B2" s="2" t="s">
        <v>2</v>
      </c>
      <c r="C2" s="2" t="s">
        <v>72</v>
      </c>
      <c r="D2" s="2" t="s">
        <v>25</v>
      </c>
    </row>
    <row r="3" spans="1:4">
      <c r="A3" s="3" t="s">
        <v>211</v>
      </c>
    </row>
    <row r="4" spans="1:4">
      <c r="A4" s="4" t="s">
        <v>1016</v>
      </c>
      <c r="B4" s="4" t="s">
        <v>1017</v>
      </c>
      <c r="C4" s="4" t="s">
        <v>1018</v>
      </c>
    </row>
    <row r="5" spans="1:4">
      <c r="A5" s="4" t="s">
        <v>1019</v>
      </c>
      <c r="B5" s="4" t="s">
        <v>1020</v>
      </c>
      <c r="D5" s="4" t="s">
        <v>102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21"/>
    <col customWidth="1" max="5" min="5" width="22"/>
    <col customWidth="1" max="6" min="6" width="22"/>
    <col customWidth="1" max="7" min="7" width="22"/>
    <col customWidth="1" max="8" min="8" width="15"/>
    <col customWidth="1" max="9" min="9" width="33"/>
    <col customWidth="1" max="10" min="10" width="22"/>
    <col customWidth="1" max="11" min="11" width="21"/>
    <col customWidth="1" max="12" min="12" width="21"/>
    <col customWidth="1" max="13" min="13" width="21"/>
    <col customWidth="1" max="14" min="14" width="21"/>
  </cols>
  <sheetData>
    <row r="1" spans="1:14">
      <c r="A1" s="1" t="s">
        <v>1022</v>
      </c>
      <c r="B1" s="2" t="s">
        <v>492</v>
      </c>
      <c r="C1" s="2" t="s">
        <v>1023</v>
      </c>
      <c r="D1" s="2" t="s">
        <v>1024</v>
      </c>
      <c r="E1" s="2" t="s">
        <v>848</v>
      </c>
      <c r="F1" s="2" t="s">
        <v>1025</v>
      </c>
      <c r="G1" s="2" t="s">
        <v>605</v>
      </c>
      <c r="H1" s="2" t="s">
        <v>496</v>
      </c>
      <c r="I1" s="2" t="s">
        <v>1026</v>
      </c>
      <c r="J1" s="2" t="s">
        <v>1025</v>
      </c>
      <c r="K1" s="2" t="s">
        <v>1027</v>
      </c>
      <c r="L1" s="2" t="s">
        <v>1028</v>
      </c>
      <c r="M1" s="2" t="s">
        <v>346</v>
      </c>
      <c r="N1" s="2" t="s">
        <v>347</v>
      </c>
    </row>
    <row r="2" spans="1:14">
      <c r="A2" s="3" t="s">
        <v>1029</v>
      </c>
    </row>
    <row r="3" spans="1:14">
      <c r="A3" s="4" t="s">
        <v>1030</v>
      </c>
      <c r="C3" s="5" t="n">
        <v>21</v>
      </c>
    </row>
    <row r="4" spans="1:14">
      <c r="A4" s="4" t="s">
        <v>40</v>
      </c>
      <c r="G4" s="7" t="n">
        <v>4727381</v>
      </c>
      <c r="I4" s="7" t="n">
        <v>2419686</v>
      </c>
      <c r="M4" s="7" t="n">
        <v>918000</v>
      </c>
      <c r="N4" s="7" t="n">
        <v>6508131</v>
      </c>
    </row>
    <row r="5" spans="1:14">
      <c r="A5" s="4" t="s">
        <v>611</v>
      </c>
      <c r="B5" s="5" t="n">
        <v>4286</v>
      </c>
      <c r="G5" s="10" t="n">
        <v>81.40000000000001</v>
      </c>
      <c r="H5" s="10" t="n">
        <v>1587.4</v>
      </c>
    </row>
    <row r="6" spans="1:14">
      <c r="A6" s="3" t="s">
        <v>1031</v>
      </c>
    </row>
    <row r="7" spans="1:14">
      <c r="A7" s="4" t="s">
        <v>163</v>
      </c>
      <c r="I7" s="5" t="n">
        <v>1</v>
      </c>
    </row>
    <row r="8" spans="1:14">
      <c r="A8" s="4" t="s">
        <v>164</v>
      </c>
      <c r="I8" s="7" t="n">
        <v>70000</v>
      </c>
    </row>
    <row r="9" spans="1:14">
      <c r="A9" s="4" t="s">
        <v>165</v>
      </c>
      <c r="I9" s="5" t="n">
        <v>700000</v>
      </c>
    </row>
    <row r="10" spans="1:14">
      <c r="A10" s="4" t="s">
        <v>830</v>
      </c>
      <c r="I10" s="5" t="n">
        <v>630000</v>
      </c>
      <c r="N10" s="7" t="n">
        <v>700000</v>
      </c>
    </row>
    <row r="11" spans="1:14">
      <c r="A11" s="4" t="s">
        <v>1032</v>
      </c>
      <c r="D11" s="7" t="n">
        <v>70000</v>
      </c>
    </row>
    <row r="12" spans="1:14">
      <c r="A12" s="4" t="s">
        <v>1033</v>
      </c>
    </row>
    <row r="13" spans="1:14">
      <c r="A13" s="3" t="s">
        <v>1029</v>
      </c>
    </row>
    <row r="14" spans="1:14">
      <c r="A14" s="4" t="s">
        <v>611</v>
      </c>
      <c r="F14" s="10" t="n">
        <v>3.4</v>
      </c>
    </row>
    <row r="15" spans="1:14">
      <c r="A15" s="4" t="s">
        <v>1034</v>
      </c>
    </row>
    <row r="16" spans="1:14">
      <c r="A16" s="3" t="s">
        <v>1029</v>
      </c>
    </row>
    <row r="17" spans="1:14">
      <c r="A17" s="4" t="s">
        <v>611</v>
      </c>
      <c r="E17" s="10" t="n">
        <v>18.1</v>
      </c>
    </row>
    <row r="18" spans="1:14">
      <c r="A18" s="4" t="s">
        <v>1035</v>
      </c>
    </row>
    <row r="19" spans="1:14">
      <c r="A19" s="3" t="s">
        <v>1029</v>
      </c>
    </row>
    <row r="20" spans="1:14">
      <c r="A20" s="4" t="s">
        <v>1036</v>
      </c>
      <c r="E20" s="7" t="n">
        <v>125000</v>
      </c>
    </row>
    <row r="21" spans="1:14">
      <c r="A21" s="4" t="s">
        <v>40</v>
      </c>
      <c r="I21" s="5" t="n">
        <v>125000</v>
      </c>
    </row>
    <row r="22" spans="1:14">
      <c r="A22" s="4" t="s">
        <v>1037</v>
      </c>
    </row>
    <row r="23" spans="1:14">
      <c r="A23" s="3" t="s">
        <v>1029</v>
      </c>
    </row>
    <row r="24" spans="1:14">
      <c r="A24" s="4" t="s">
        <v>339</v>
      </c>
      <c r="F24" s="10" t="n">
        <v>19.6</v>
      </c>
      <c r="J24" s="10" t="n">
        <v>19.6</v>
      </c>
    </row>
    <row r="25" spans="1:14">
      <c r="A25" s="4" t="s">
        <v>1038</v>
      </c>
    </row>
    <row r="26" spans="1:14">
      <c r="A26" s="3" t="s">
        <v>1029</v>
      </c>
    </row>
    <row r="27" spans="1:14">
      <c r="A27" s="4" t="s">
        <v>1039</v>
      </c>
      <c r="F27" s="5" t="n">
        <v>23</v>
      </c>
    </row>
    <row r="28" spans="1:14">
      <c r="A28" s="4" t="s">
        <v>1040</v>
      </c>
      <c r="F28" s="7" t="n">
        <v>1260000</v>
      </c>
    </row>
    <row r="29" spans="1:14">
      <c r="A29" s="4" t="s">
        <v>1041</v>
      </c>
    </row>
    <row r="30" spans="1:14">
      <c r="A30" s="3" t="s">
        <v>1029</v>
      </c>
    </row>
    <row r="31" spans="1:14">
      <c r="A31" s="4" t="s">
        <v>1042</v>
      </c>
      <c r="F31" s="7" t="n">
        <v>976500</v>
      </c>
      <c r="J31" s="7" t="n">
        <v>976500</v>
      </c>
    </row>
    <row r="32" spans="1:14">
      <c r="A32" s="4" t="s">
        <v>1036</v>
      </c>
      <c r="J32" s="7" t="n">
        <v>283500</v>
      </c>
    </row>
    <row r="33" spans="1:14">
      <c r="A33" s="4" t="s">
        <v>1043</v>
      </c>
      <c r="F33" s="4" t="s">
        <v>458</v>
      </c>
    </row>
    <row r="34" spans="1:14">
      <c r="A34" s="4" t="s">
        <v>1044</v>
      </c>
      <c r="I34" s="5" t="n">
        <v>283500</v>
      </c>
    </row>
    <row r="35" spans="1:14">
      <c r="A35" s="4" t="s">
        <v>1045</v>
      </c>
    </row>
    <row r="36" spans="1:14">
      <c r="A36" s="3" t="s">
        <v>1029</v>
      </c>
    </row>
    <row r="37" spans="1:14">
      <c r="A37" s="4" t="s">
        <v>1046</v>
      </c>
      <c r="I37" s="5" t="n">
        <v>596000</v>
      </c>
    </row>
    <row r="38" spans="1:14">
      <c r="A38" s="4" t="s">
        <v>1042</v>
      </c>
      <c r="K38" s="7" t="n">
        <v>638000</v>
      </c>
      <c r="L38" s="7" t="n">
        <v>42000</v>
      </c>
    </row>
    <row r="39" spans="1:14">
      <c r="A39" s="4" t="s">
        <v>1047</v>
      </c>
    </row>
    <row r="40" spans="1:14">
      <c r="A40" s="3" t="s">
        <v>1029</v>
      </c>
    </row>
    <row r="41" spans="1:14">
      <c r="A41" s="4" t="s">
        <v>1042</v>
      </c>
      <c r="I41" s="5" t="n">
        <v>125000</v>
      </c>
    </row>
    <row r="42" spans="1:14">
      <c r="A42" s="4" t="s">
        <v>1048</v>
      </c>
    </row>
    <row r="43" spans="1:14">
      <c r="A43" s="3" t="s">
        <v>1029</v>
      </c>
    </row>
    <row r="44" spans="1:14">
      <c r="A44" s="4" t="s">
        <v>1042</v>
      </c>
      <c r="I44" s="7" t="n">
        <v>693000</v>
      </c>
    </row>
    <row r="45" spans="1:14">
      <c r="A45" s="4" t="s">
        <v>1049</v>
      </c>
    </row>
    <row r="46" spans="1:14">
      <c r="A46" s="3" t="s">
        <v>1029</v>
      </c>
    </row>
    <row r="47" spans="1:14">
      <c r="A47" s="4" t="s">
        <v>1030</v>
      </c>
      <c r="C47" s="5" t="n">
        <v>14</v>
      </c>
    </row>
    <row r="48" spans="1:14">
      <c r="A48" s="4" t="s">
        <v>1050</v>
      </c>
    </row>
    <row r="49" spans="1:14">
      <c r="A49" s="3" t="s">
        <v>1029</v>
      </c>
    </row>
    <row r="50" spans="1:14">
      <c r="A50" s="4" t="s">
        <v>1030</v>
      </c>
      <c r="C50" s="5" t="n">
        <v>7</v>
      </c>
    </row>
    <row r="51" spans="1:14">
      <c r="A51" s="4" t="s">
        <v>1051</v>
      </c>
    </row>
    <row r="52" spans="1:14">
      <c r="A52" s="3" t="s">
        <v>1029</v>
      </c>
    </row>
    <row r="53" spans="1:14">
      <c r="A53" s="4" t="s">
        <v>1030</v>
      </c>
      <c r="I53"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5"/>
  </cols>
  <sheetData>
    <row r="1" spans="1:4">
      <c r="A1" s="1" t="s">
        <v>1052</v>
      </c>
      <c r="B1" s="2" t="s">
        <v>1053</v>
      </c>
      <c r="C1" s="2" t="s">
        <v>495</v>
      </c>
      <c r="D1" s="2" t="s">
        <v>496</v>
      </c>
    </row>
    <row r="2" spans="1:4">
      <c r="A2" s="3" t="s">
        <v>1054</v>
      </c>
    </row>
    <row r="3" spans="1:4">
      <c r="A3" s="4" t="s">
        <v>1055</v>
      </c>
      <c r="B3" s="5" t="n">
        <v>17</v>
      </c>
    </row>
    <row r="4" spans="1:4">
      <c r="A4" s="4" t="s">
        <v>1056</v>
      </c>
      <c r="B4" s="5" t="n">
        <v>14</v>
      </c>
    </row>
    <row r="5" spans="1:4">
      <c r="A5" s="4" t="s">
        <v>533</v>
      </c>
      <c r="B5" s="5" t="n">
        <v>4286</v>
      </c>
      <c r="C5" s="10" t="n">
        <v>81.40000000000001</v>
      </c>
      <c r="D5" s="10" t="n">
        <v>1587.4</v>
      </c>
    </row>
    <row r="6" spans="1:4">
      <c r="A6" s="4" t="s">
        <v>499</v>
      </c>
      <c r="B6" s="4" t="s">
        <v>500</v>
      </c>
    </row>
    <row r="7" spans="1:4">
      <c r="A7" s="4" t="s">
        <v>1057</v>
      </c>
      <c r="B7" s="7" t="n">
        <v>179176</v>
      </c>
    </row>
    <row r="8" spans="1:4">
      <c r="A8" s="4" t="s">
        <v>535</v>
      </c>
      <c r="B8" s="5" t="n">
        <v>42000</v>
      </c>
    </row>
    <row r="9" spans="1:4">
      <c r="A9" s="4" t="s">
        <v>1058</v>
      </c>
    </row>
    <row r="10" spans="1:4">
      <c r="A10" s="3" t="s">
        <v>1054</v>
      </c>
    </row>
    <row r="11" spans="1:4">
      <c r="A11" s="4" t="s">
        <v>533</v>
      </c>
      <c r="B11" s="5" t="n">
        <v>71</v>
      </c>
    </row>
    <row r="12" spans="1:4">
      <c r="A12" s="4" t="s">
        <v>1057</v>
      </c>
      <c r="B12" s="7" t="n">
        <v>925</v>
      </c>
    </row>
    <row r="13" spans="1:4">
      <c r="A13" s="4" t="s">
        <v>1059</v>
      </c>
    </row>
    <row r="14" spans="1:4">
      <c r="A14" s="3" t="s">
        <v>1054</v>
      </c>
    </row>
    <row r="15" spans="1:4">
      <c r="A15" s="4" t="s">
        <v>533</v>
      </c>
      <c r="B15" s="5" t="n">
        <v>129</v>
      </c>
    </row>
    <row r="16" spans="1:4">
      <c r="A16" s="4" t="s">
        <v>1057</v>
      </c>
      <c r="B16" s="7" t="n">
        <v>2250</v>
      </c>
    </row>
    <row r="17" spans="1:4">
      <c r="A17" s="4" t="s">
        <v>1060</v>
      </c>
    </row>
    <row r="18" spans="1:4">
      <c r="A18" s="3" t="s">
        <v>1054</v>
      </c>
    </row>
    <row r="19" spans="1:4">
      <c r="A19" s="4" t="s">
        <v>533</v>
      </c>
      <c r="B19" s="5" t="n">
        <v>850</v>
      </c>
    </row>
    <row r="20" spans="1:4">
      <c r="A20" s="4" t="s">
        <v>1057</v>
      </c>
      <c r="B20" s="7" t="n">
        <v>34000</v>
      </c>
    </row>
    <row r="21" spans="1:4">
      <c r="A21" s="4" t="s">
        <v>535</v>
      </c>
      <c r="B21" s="5" t="n">
        <v>40000</v>
      </c>
    </row>
    <row r="22" spans="1:4">
      <c r="A22" s="4" t="s">
        <v>1061</v>
      </c>
    </row>
    <row r="23" spans="1:4">
      <c r="A23" s="3" t="s">
        <v>1054</v>
      </c>
    </row>
    <row r="24" spans="1:4">
      <c r="A24" s="4" t="s">
        <v>533</v>
      </c>
      <c r="B24" s="5" t="n">
        <v>123</v>
      </c>
    </row>
    <row r="25" spans="1:4">
      <c r="A25" s="4" t="s">
        <v>1057</v>
      </c>
      <c r="B25" s="7" t="n">
        <v>29250</v>
      </c>
    </row>
    <row r="26" spans="1:4">
      <c r="A26" s="4" t="s">
        <v>535</v>
      </c>
      <c r="B26" s="5" t="n">
        <v>238000</v>
      </c>
    </row>
    <row r="27" spans="1:4">
      <c r="A27" s="4" t="s">
        <v>1062</v>
      </c>
    </row>
    <row r="28" spans="1:4">
      <c r="A28" s="3" t="s">
        <v>1054</v>
      </c>
    </row>
    <row r="29" spans="1:4">
      <c r="A29" s="4" t="s">
        <v>1063</v>
      </c>
      <c r="B29" s="4" t="s">
        <v>1064</v>
      </c>
    </row>
    <row r="30" spans="1:4">
      <c r="A30" s="4" t="s">
        <v>1065</v>
      </c>
    </row>
    <row r="31" spans="1:4">
      <c r="A31" s="3" t="s">
        <v>1054</v>
      </c>
    </row>
    <row r="32" spans="1:4">
      <c r="A32" s="4" t="s">
        <v>1063</v>
      </c>
      <c r="B32" s="4" t="s">
        <v>1066</v>
      </c>
    </row>
    <row r="33" spans="1:4">
      <c r="A33" s="4" t="s">
        <v>1067</v>
      </c>
    </row>
    <row r="34" spans="1:4">
      <c r="A34" s="3" t="s">
        <v>1054</v>
      </c>
    </row>
    <row r="35" spans="1:4">
      <c r="A35" s="4" t="s">
        <v>533</v>
      </c>
      <c r="B35" s="5" t="n">
        <v>20</v>
      </c>
    </row>
    <row r="36" spans="1:4">
      <c r="A36" s="4" t="s">
        <v>1057</v>
      </c>
      <c r="B36" s="7" t="n">
        <v>4250</v>
      </c>
    </row>
    <row r="37" spans="1:4">
      <c r="A37" s="4" t="s">
        <v>535</v>
      </c>
      <c r="B37" s="5" t="n">
        <v>213000</v>
      </c>
    </row>
    <row r="38" spans="1:4">
      <c r="A38" s="4" t="s">
        <v>1068</v>
      </c>
    </row>
    <row r="39" spans="1:4">
      <c r="A39" s="3" t="s">
        <v>1054</v>
      </c>
    </row>
    <row r="40" spans="1:4">
      <c r="A40" s="4" t="s">
        <v>1063</v>
      </c>
      <c r="B40" s="4" t="s">
        <v>1064</v>
      </c>
    </row>
    <row r="41" spans="1:4">
      <c r="A41" s="4" t="s">
        <v>1069</v>
      </c>
    </row>
    <row r="42" spans="1:4">
      <c r="A42" s="3" t="s">
        <v>1054</v>
      </c>
    </row>
    <row r="43" spans="1:4">
      <c r="A43" s="4" t="s">
        <v>1063</v>
      </c>
      <c r="B43" s="4" t="s">
        <v>1066</v>
      </c>
    </row>
    <row r="44" spans="1:4">
      <c r="A44" s="4" t="s">
        <v>1070</v>
      </c>
    </row>
    <row r="45" spans="1:4">
      <c r="A45" s="3" t="s">
        <v>1054</v>
      </c>
    </row>
    <row r="46" spans="1:4">
      <c r="A46" s="4" t="s">
        <v>533</v>
      </c>
      <c r="B46" s="5" t="n">
        <v>9</v>
      </c>
    </row>
    <row r="47" spans="1:4">
      <c r="A47" s="4" t="s">
        <v>1057</v>
      </c>
      <c r="B47" s="7" t="n">
        <v>3300</v>
      </c>
    </row>
    <row r="48" spans="1:4">
      <c r="A48" s="4" t="s">
        <v>535</v>
      </c>
      <c r="B48" s="5" t="n">
        <v>367000</v>
      </c>
    </row>
    <row r="49" spans="1:4">
      <c r="A49" s="4" t="s">
        <v>1071</v>
      </c>
    </row>
    <row r="50" spans="1:4">
      <c r="A50" s="3" t="s">
        <v>1054</v>
      </c>
    </row>
    <row r="51" spans="1:4">
      <c r="A51" s="4" t="s">
        <v>533</v>
      </c>
      <c r="B51" s="5" t="n">
        <v>2</v>
      </c>
    </row>
    <row r="52" spans="1:4">
      <c r="A52" s="4" t="s">
        <v>1057</v>
      </c>
      <c r="B52" s="7" t="n">
        <v>1500</v>
      </c>
    </row>
    <row r="53" spans="1:4">
      <c r="A53" s="4" t="s">
        <v>535</v>
      </c>
      <c r="B53" s="5" t="n">
        <v>682000</v>
      </c>
    </row>
    <row r="54" spans="1:4">
      <c r="A54" s="4" t="s">
        <v>1072</v>
      </c>
    </row>
    <row r="55" spans="1:4">
      <c r="A55" s="3" t="s">
        <v>1054</v>
      </c>
    </row>
    <row r="56" spans="1:4">
      <c r="A56" s="4" t="s">
        <v>533</v>
      </c>
      <c r="B56" s="5" t="n">
        <v>1614</v>
      </c>
    </row>
    <row r="57" spans="1:4">
      <c r="A57" s="4" t="s">
        <v>1057</v>
      </c>
      <c r="B57" s="7" t="n">
        <v>26500</v>
      </c>
    </row>
    <row r="58" spans="1:4">
      <c r="A58" s="4" t="s">
        <v>535</v>
      </c>
      <c r="B58" s="5" t="n">
        <v>16000</v>
      </c>
    </row>
    <row r="59" spans="1:4">
      <c r="A59" s="4" t="s">
        <v>1073</v>
      </c>
    </row>
    <row r="60" spans="1:4">
      <c r="A60" s="3" t="s">
        <v>1054</v>
      </c>
    </row>
    <row r="61" spans="1:4">
      <c r="A61" s="4" t="s">
        <v>533</v>
      </c>
      <c r="B61" s="5" t="n">
        <v>1016</v>
      </c>
    </row>
    <row r="62" spans="1:4">
      <c r="A62" s="4" t="s">
        <v>1057</v>
      </c>
      <c r="B62" s="7" t="n">
        <v>21000</v>
      </c>
    </row>
    <row r="63" spans="1:4">
      <c r="A63" s="4" t="s">
        <v>535</v>
      </c>
      <c r="B63" s="5" t="n">
        <v>21000</v>
      </c>
    </row>
    <row r="64" spans="1:4">
      <c r="A64" s="4" t="s">
        <v>1074</v>
      </c>
    </row>
    <row r="65" spans="1:4">
      <c r="A65" s="3" t="s">
        <v>1054</v>
      </c>
    </row>
    <row r="66" spans="1:4">
      <c r="A66" s="4" t="s">
        <v>533</v>
      </c>
      <c r="B66" s="5" t="n">
        <v>146</v>
      </c>
    </row>
    <row r="67" spans="1:4">
      <c r="A67" s="4" t="s">
        <v>1057</v>
      </c>
      <c r="B67" s="7" t="n">
        <v>1400</v>
      </c>
    </row>
    <row r="68" spans="1:4">
      <c r="A68" s="4" t="s">
        <v>535</v>
      </c>
      <c r="B68" s="5" t="n">
        <v>10000</v>
      </c>
    </row>
    <row r="69" spans="1:4">
      <c r="A69" s="4" t="s">
        <v>1075</v>
      </c>
    </row>
    <row r="70" spans="1:4">
      <c r="A70" s="3" t="s">
        <v>1054</v>
      </c>
    </row>
    <row r="71" spans="1:4">
      <c r="A71" s="4" t="s">
        <v>533</v>
      </c>
      <c r="B71" s="5" t="n">
        <v>200</v>
      </c>
    </row>
    <row r="72" spans="1:4">
      <c r="A72" s="4" t="s">
        <v>1057</v>
      </c>
      <c r="B72" s="7" t="n">
        <v>3175</v>
      </c>
    </row>
    <row r="73" spans="1:4">
      <c r="A73" s="4" t="s">
        <v>535</v>
      </c>
      <c r="B73" s="5" t="n">
        <v>16000</v>
      </c>
    </row>
    <row r="74" spans="1:4">
      <c r="A74" s="4" t="s">
        <v>1076</v>
      </c>
    </row>
    <row r="75" spans="1:4">
      <c r="A75" s="3" t="s">
        <v>1054</v>
      </c>
    </row>
    <row r="76" spans="1:4">
      <c r="A76" s="4" t="s">
        <v>533</v>
      </c>
      <c r="B76" s="5" t="n">
        <v>80</v>
      </c>
    </row>
    <row r="77" spans="1:4">
      <c r="A77" s="4" t="s">
        <v>1057</v>
      </c>
      <c r="B77" s="7" t="n">
        <v>16000</v>
      </c>
    </row>
    <row r="78" spans="1:4">
      <c r="A78" s="4" t="s">
        <v>535</v>
      </c>
      <c r="B78" s="5" t="n">
        <v>200000</v>
      </c>
    </row>
    <row r="79" spans="1:4">
      <c r="A79" s="4" t="s">
        <v>1077</v>
      </c>
    </row>
    <row r="80" spans="1:4">
      <c r="A80" s="3" t="s">
        <v>1054</v>
      </c>
    </row>
    <row r="81" spans="1:4">
      <c r="A81" s="4" t="s">
        <v>533</v>
      </c>
      <c r="B81" s="5" t="n">
        <v>35</v>
      </c>
    </row>
    <row r="82" spans="1:4">
      <c r="A82" s="4" t="s">
        <v>1057</v>
      </c>
      <c r="B82" s="7" t="n">
        <v>14362</v>
      </c>
    </row>
    <row r="83" spans="1:4">
      <c r="A83" s="4" t="s">
        <v>535</v>
      </c>
      <c r="B83" s="5" t="n">
        <v>409000</v>
      </c>
    </row>
    <row r="84" spans="1:4">
      <c r="A84" s="4" t="s">
        <v>1078</v>
      </c>
    </row>
    <row r="85" spans="1:4">
      <c r="A85" s="3" t="s">
        <v>1054</v>
      </c>
    </row>
    <row r="86" spans="1:4">
      <c r="A86" s="4" t="s">
        <v>533</v>
      </c>
      <c r="B86" s="5" t="n">
        <v>32</v>
      </c>
    </row>
    <row r="87" spans="1:4">
      <c r="A87" s="4" t="s">
        <v>1057</v>
      </c>
      <c r="B87" s="7" t="n">
        <v>8089</v>
      </c>
    </row>
    <row r="88" spans="1:4">
      <c r="A88" s="4" t="s">
        <v>535</v>
      </c>
      <c r="B88" s="5" t="n">
        <v>253000</v>
      </c>
    </row>
    <row r="89" spans="1:4">
      <c r="A89" s="4" t="s">
        <v>1079</v>
      </c>
    </row>
    <row r="90" spans="1:4">
      <c r="A90" s="3" t="s">
        <v>1054</v>
      </c>
    </row>
    <row r="91" spans="1:4">
      <c r="A91" s="4" t="s">
        <v>533</v>
      </c>
      <c r="B91" s="5" t="n">
        <v>4</v>
      </c>
    </row>
    <row r="92" spans="1:4">
      <c r="A92" s="4" t="s">
        <v>1057</v>
      </c>
      <c r="B92" s="7" t="n">
        <v>935</v>
      </c>
    </row>
    <row r="93" spans="1:4">
      <c r="A93" s="4" t="s">
        <v>535</v>
      </c>
      <c r="B93" s="5" t="n">
        <v>234000</v>
      </c>
    </row>
    <row r="94" spans="1:4">
      <c r="A94" s="4" t="s">
        <v>1080</v>
      </c>
    </row>
    <row r="95" spans="1:4">
      <c r="A95" s="3" t="s">
        <v>1054</v>
      </c>
    </row>
    <row r="96" spans="1:4">
      <c r="A96" s="4" t="s">
        <v>533</v>
      </c>
      <c r="B96" s="5" t="n">
        <v>45</v>
      </c>
    </row>
    <row r="97" spans="1:4">
      <c r="A97" s="4" t="s">
        <v>1057</v>
      </c>
      <c r="B97" s="7" t="n">
        <v>5200</v>
      </c>
    </row>
    <row r="98" spans="1:4">
      <c r="A98" s="4" t="s">
        <v>535</v>
      </c>
      <c r="B98" s="5" t="n">
        <v>116000</v>
      </c>
    </row>
    <row r="99" spans="1:4">
      <c r="A99" s="4" t="s">
        <v>1081</v>
      </c>
    </row>
    <row r="100" spans="1:4">
      <c r="A100" s="3" t="s">
        <v>1054</v>
      </c>
    </row>
    <row r="101" spans="1:4">
      <c r="A101" s="4" t="s">
        <v>533</v>
      </c>
      <c r="B101" s="5" t="n">
        <v>19</v>
      </c>
    </row>
    <row r="102" spans="1:4">
      <c r="A102" s="4" t="s">
        <v>1057</v>
      </c>
      <c r="B102" s="7" t="n">
        <v>2000</v>
      </c>
    </row>
    <row r="103" spans="1:4">
      <c r="A103" s="4" t="s">
        <v>1082</v>
      </c>
    </row>
    <row r="104" spans="1:4">
      <c r="A104" s="3" t="s">
        <v>1054</v>
      </c>
    </row>
    <row r="105" spans="1:4">
      <c r="A105" s="4" t="s">
        <v>533</v>
      </c>
      <c r="B105" s="5" t="n">
        <v>26</v>
      </c>
    </row>
    <row r="106" spans="1:4">
      <c r="A106" s="4" t="s">
        <v>1057</v>
      </c>
      <c r="B106" s="7" t="n">
        <v>3200</v>
      </c>
    </row>
    <row r="107" spans="1:4">
      <c r="A107" s="4" t="s">
        <v>1083</v>
      </c>
    </row>
    <row r="108" spans="1:4">
      <c r="A108" s="3" t="s">
        <v>1054</v>
      </c>
    </row>
    <row r="109" spans="1:4">
      <c r="A109" s="4" t="s">
        <v>533</v>
      </c>
      <c r="B109" s="5" t="n">
        <v>71</v>
      </c>
    </row>
    <row r="110" spans="1:4">
      <c r="A110" s="4" t="s">
        <v>1057</v>
      </c>
      <c r="B110" s="7" t="n">
        <v>5000</v>
      </c>
    </row>
    <row r="111" spans="1:4">
      <c r="A111" s="4" t="s">
        <v>535</v>
      </c>
      <c r="B111" s="5" t="n">
        <v>70000</v>
      </c>
    </row>
    <row r="112" spans="1:4">
      <c r="A112" s="4" t="s">
        <v>1084</v>
      </c>
    </row>
    <row r="113" spans="1:4">
      <c r="A113" s="3" t="s">
        <v>1054</v>
      </c>
    </row>
    <row r="114" spans="1:4">
      <c r="A114" s="4" t="s">
        <v>533</v>
      </c>
      <c r="B114" s="5" t="n">
        <v>26</v>
      </c>
    </row>
    <row r="115" spans="1:4">
      <c r="A115" s="4" t="s">
        <v>1057</v>
      </c>
      <c r="B115" s="7" t="n">
        <v>3215</v>
      </c>
    </row>
    <row r="116" spans="1:4">
      <c r="A116" s="4" t="s">
        <v>535</v>
      </c>
      <c r="B116" s="5" t="n">
        <v>124000</v>
      </c>
    </row>
    <row r="117" spans="1:4">
      <c r="A117" s="4" t="s">
        <v>1085</v>
      </c>
    </row>
    <row r="118" spans="1:4">
      <c r="A118" s="3" t="s">
        <v>1054</v>
      </c>
    </row>
    <row r="119" spans="1:4">
      <c r="A119" s="4" t="s">
        <v>533</v>
      </c>
      <c r="B119" s="5" t="n">
        <v>13</v>
      </c>
    </row>
    <row r="120" spans="1:4">
      <c r="A120" s="4" t="s">
        <v>1057</v>
      </c>
      <c r="B120" s="7" t="n">
        <v>2000</v>
      </c>
    </row>
    <row r="121" spans="1:4">
      <c r="A121" s="4" t="s">
        <v>535</v>
      </c>
      <c r="B121" s="5" t="n">
        <v>154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60"/>
    <col customWidth="1" max="2" min="2" width="15"/>
    <col customWidth="1" max="3" min="3" width="26"/>
    <col customWidth="1" max="4" min="4" width="21"/>
    <col customWidth="1" max="5" min="5" width="22"/>
    <col customWidth="1" max="6" min="6" width="15"/>
    <col customWidth="1" max="7" min="7" width="21"/>
    <col customWidth="1" max="8" min="8" width="22"/>
    <col customWidth="1" max="9" min="9" width="22"/>
    <col customWidth="1" max="10" min="10" width="21"/>
    <col customWidth="1" max="11" min="11" width="22"/>
    <col customWidth="1" max="12" min="12" width="22"/>
    <col customWidth="1" max="13" min="13" width="21"/>
    <col customWidth="1" max="14" min="14" width="22"/>
    <col customWidth="1" max="15" min="15" width="21"/>
    <col customWidth="1" max="16" min="16" width="21"/>
    <col customWidth="1" max="17" min="17" width="21"/>
  </cols>
  <sheetData>
    <row r="1" spans="1:17">
      <c r="A1" s="1" t="s">
        <v>1086</v>
      </c>
      <c r="B1" s="2" t="s">
        <v>492</v>
      </c>
      <c r="C1" s="2" t="s">
        <v>1087</v>
      </c>
      <c r="D1" s="2" t="s">
        <v>847</v>
      </c>
      <c r="E1" s="2" t="s">
        <v>1088</v>
      </c>
      <c r="F1" s="2" t="s">
        <v>327</v>
      </c>
      <c r="G1" s="2" t="s">
        <v>347</v>
      </c>
      <c r="H1" s="2" t="s">
        <v>605</v>
      </c>
      <c r="I1" s="2" t="s">
        <v>1089</v>
      </c>
      <c r="J1" s="2" t="s">
        <v>847</v>
      </c>
      <c r="K1" s="2" t="s">
        <v>1088</v>
      </c>
      <c r="L1" s="2" t="s">
        <v>605</v>
      </c>
      <c r="M1" s="2" t="s">
        <v>347</v>
      </c>
      <c r="N1" s="2" t="s">
        <v>848</v>
      </c>
      <c r="O1" s="2" t="s">
        <v>347</v>
      </c>
      <c r="P1" s="2" t="s">
        <v>363</v>
      </c>
      <c r="Q1" s="2" t="s">
        <v>346</v>
      </c>
    </row>
    <row r="2" spans="1:17">
      <c r="A2" s="3" t="s">
        <v>1090</v>
      </c>
    </row>
    <row r="3" spans="1:17">
      <c r="A3" s="4" t="s">
        <v>611</v>
      </c>
      <c r="B3" s="5" t="n">
        <v>4286</v>
      </c>
      <c r="H3" s="10" t="n">
        <v>81.40000000000001</v>
      </c>
      <c r="I3" s="10" t="n">
        <v>1587.4</v>
      </c>
    </row>
    <row r="4" spans="1:17">
      <c r="A4" s="4" t="s">
        <v>838</v>
      </c>
      <c r="C4" s="7" t="n">
        <v>4727381</v>
      </c>
      <c r="E4" s="7" t="n">
        <v>2419686</v>
      </c>
      <c r="G4" s="7" t="n">
        <v>6508131</v>
      </c>
      <c r="H4" s="7" t="n">
        <v>4727381</v>
      </c>
      <c r="K4" s="7" t="n">
        <v>2419686</v>
      </c>
      <c r="L4" s="7" t="n">
        <v>4727381</v>
      </c>
      <c r="M4" s="7" t="n">
        <v>6508131</v>
      </c>
      <c r="O4" s="7" t="n">
        <v>6508131</v>
      </c>
      <c r="P4" s="7" t="n">
        <v>2419686</v>
      </c>
      <c r="Q4" s="7" t="n">
        <v>918000</v>
      </c>
    </row>
    <row r="5" spans="1:17">
      <c r="A5" s="4" t="s">
        <v>1091</v>
      </c>
    </row>
    <row r="6" spans="1:17">
      <c r="A6" s="3" t="s">
        <v>1090</v>
      </c>
    </row>
    <row r="7" spans="1:17">
      <c r="A7" s="4" t="s">
        <v>1092</v>
      </c>
      <c r="N7" s="7" t="n">
        <v>187500</v>
      </c>
    </row>
    <row r="8" spans="1:17">
      <c r="A8" s="4" t="s">
        <v>1093</v>
      </c>
    </row>
    <row r="9" spans="1:17">
      <c r="A9" s="3" t="s">
        <v>1090</v>
      </c>
    </row>
    <row r="10" spans="1:17">
      <c r="A10" s="4" t="s">
        <v>1094</v>
      </c>
      <c r="M10" s="5" t="n">
        <v>1600000</v>
      </c>
      <c r="O10" s="5" t="n">
        <v>3000000</v>
      </c>
    </row>
    <row r="11" spans="1:17">
      <c r="A11" s="4" t="s">
        <v>1095</v>
      </c>
      <c r="K11" s="7" t="n">
        <v>944000</v>
      </c>
      <c r="M11" s="5" t="n">
        <v>1200000</v>
      </c>
    </row>
    <row r="12" spans="1:17">
      <c r="A12" s="4" t="s">
        <v>1096</v>
      </c>
    </row>
    <row r="13" spans="1:17">
      <c r="A13" s="3" t="s">
        <v>1090</v>
      </c>
    </row>
    <row r="14" spans="1:17">
      <c r="A14" s="4" t="s">
        <v>611</v>
      </c>
      <c r="I14" s="5" t="n">
        <v>1581</v>
      </c>
    </row>
    <row r="15" spans="1:17">
      <c r="A15" s="4" t="s">
        <v>1097</v>
      </c>
      <c r="C15" s="5" t="n">
        <v>36</v>
      </c>
    </row>
    <row r="16" spans="1:17">
      <c r="A16" s="4" t="s">
        <v>174</v>
      </c>
    </row>
    <row r="17" spans="1:17">
      <c r="A17" s="3" t="s">
        <v>1090</v>
      </c>
    </row>
    <row r="18" spans="1:17">
      <c r="A18" s="4" t="s">
        <v>611</v>
      </c>
      <c r="E18" s="10" t="n">
        <v>32.4</v>
      </c>
      <c r="F18" s="10" t="n">
        <v>34.9</v>
      </c>
      <c r="K18" s="10" t="n">
        <v>67.3</v>
      </c>
      <c r="L18" s="10" t="n">
        <v>1668.8</v>
      </c>
    </row>
    <row r="19" spans="1:17">
      <c r="A19" s="4" t="s">
        <v>856</v>
      </c>
    </row>
    <row r="20" spans="1:17">
      <c r="A20" s="3" t="s">
        <v>1090</v>
      </c>
    </row>
    <row r="21" spans="1:17">
      <c r="A21" s="4" t="s">
        <v>339</v>
      </c>
      <c r="N21" s="10" t="n">
        <v>148.4</v>
      </c>
    </row>
    <row r="22" spans="1:17">
      <c r="A22" s="4" t="s">
        <v>857</v>
      </c>
      <c r="D22" s="7" t="n">
        <v>2000000</v>
      </c>
      <c r="J22" s="7" t="n">
        <v>2000000</v>
      </c>
      <c r="K22" s="7" t="n">
        <v>2000000</v>
      </c>
      <c r="P22" s="5" t="n">
        <v>2000000</v>
      </c>
    </row>
    <row r="23" spans="1:17">
      <c r="A23" s="4" t="s">
        <v>860</v>
      </c>
      <c r="J23" s="7" t="n">
        <v>300000</v>
      </c>
    </row>
    <row r="24" spans="1:17">
      <c r="A24" s="4" t="s">
        <v>854</v>
      </c>
      <c r="K24" s="5" t="n">
        <v>1600000</v>
      </c>
      <c r="P24" s="5" t="n">
        <v>1600000</v>
      </c>
    </row>
    <row r="25" spans="1:17">
      <c r="A25" s="4" t="s">
        <v>858</v>
      </c>
      <c r="E25" s="7" t="n">
        <v>464000</v>
      </c>
      <c r="I25" s="7" t="n">
        <v>708000</v>
      </c>
      <c r="K25" s="7" t="n">
        <v>464000</v>
      </c>
      <c r="N25" s="7" t="n">
        <v>1700000</v>
      </c>
      <c r="P25" s="7" t="n">
        <v>464000</v>
      </c>
    </row>
    <row r="26" spans="1:17">
      <c r="A26" s="4" t="s">
        <v>1098</v>
      </c>
    </row>
    <row r="27" spans="1:17">
      <c r="A27" s="3" t="s">
        <v>1090</v>
      </c>
    </row>
    <row r="28" spans="1:17">
      <c r="A28" s="4" t="s">
        <v>1099</v>
      </c>
      <c r="G28" s="5" t="n">
        <v>189500</v>
      </c>
      <c r="H28" s="7" t="n">
        <v>423000</v>
      </c>
    </row>
    <row r="29" spans="1:17">
      <c r="A29" s="4" t="s">
        <v>838</v>
      </c>
      <c r="G29" s="7" t="n">
        <v>234000</v>
      </c>
      <c r="M29" s="7" t="n">
        <v>234000</v>
      </c>
      <c r="O29" s="7" t="n">
        <v>234000</v>
      </c>
    </row>
    <row r="30" spans="1:17">
      <c r="A30" s="4" t="s">
        <v>1100</v>
      </c>
    </row>
    <row r="31" spans="1:17">
      <c r="A31" s="3" t="s">
        <v>1090</v>
      </c>
    </row>
    <row r="32" spans="1:17">
      <c r="A32" s="4" t="s">
        <v>857</v>
      </c>
      <c r="N32" s="5" t="n">
        <v>1700000</v>
      </c>
    </row>
    <row r="33" spans="1:17">
      <c r="A33" s="4" t="s">
        <v>1101</v>
      </c>
    </row>
    <row r="34" spans="1:17">
      <c r="A34" s="3" t="s">
        <v>1090</v>
      </c>
    </row>
    <row r="35" spans="1:17">
      <c r="A35" s="4" t="s">
        <v>857</v>
      </c>
      <c r="N35" s="7" t="n">
        <v>1900000</v>
      </c>
    </row>
    <row r="36" spans="1:17">
      <c r="A36" s="4" t="s">
        <v>1102</v>
      </c>
    </row>
    <row r="37" spans="1:17">
      <c r="A37" s="3" t="s">
        <v>1090</v>
      </c>
    </row>
    <row r="38" spans="1:17">
      <c r="A38" s="4" t="s">
        <v>339</v>
      </c>
      <c r="C38" s="9" t="n">
        <v>54.66</v>
      </c>
      <c r="H38" s="9" t="n">
        <v>54.66</v>
      </c>
      <c r="L38" s="9" t="n">
        <v>54.66</v>
      </c>
    </row>
    <row r="39" spans="1:17">
      <c r="A39" s="4" t="s">
        <v>602</v>
      </c>
      <c r="H39" s="7" t="n">
        <v>298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37"/>
    <col customWidth="1" max="3" min="3" width="14"/>
    <col customWidth="1" max="4" min="4" width="16"/>
  </cols>
  <sheetData>
    <row r="1" spans="1:4">
      <c r="A1" s="1" t="s">
        <v>1103</v>
      </c>
      <c r="B1" s="2" t="s">
        <v>1</v>
      </c>
      <c r="D1" s="2" t="s">
        <v>478</v>
      </c>
    </row>
    <row r="2" spans="1:4">
      <c r="B2" s="2" t="s">
        <v>1104</v>
      </c>
      <c r="C2" s="2" t="s">
        <v>72</v>
      </c>
      <c r="D2" s="2" t="s">
        <v>25</v>
      </c>
    </row>
    <row r="3" spans="1:4">
      <c r="A3" s="3" t="s">
        <v>1105</v>
      </c>
    </row>
    <row r="4" spans="1:4">
      <c r="A4" s="4" t="s">
        <v>1106</v>
      </c>
      <c r="B4" s="5" t="n">
        <v>4</v>
      </c>
    </row>
    <row r="5" spans="1:4">
      <c r="A5" s="4" t="s">
        <v>95</v>
      </c>
    </row>
    <row r="6" spans="1:4">
      <c r="A6" s="3" t="s">
        <v>1105</v>
      </c>
    </row>
    <row r="7" spans="1:4">
      <c r="A7" s="4" t="s">
        <v>1107</v>
      </c>
      <c r="B7" s="5" t="n">
        <v>2</v>
      </c>
    </row>
    <row r="8" spans="1:4">
      <c r="A8" s="4" t="s">
        <v>1108</v>
      </c>
      <c r="B8" s="5" t="n">
        <v>18</v>
      </c>
    </row>
    <row r="9" spans="1:4">
      <c r="A9" s="4" t="s">
        <v>331</v>
      </c>
    </row>
    <row r="10" spans="1:4">
      <c r="A10" s="3" t="s">
        <v>1105</v>
      </c>
    </row>
    <row r="11" spans="1:4">
      <c r="A11" s="4" t="s">
        <v>332</v>
      </c>
      <c r="B11" s="5" t="n">
        <v>1</v>
      </c>
    </row>
    <row r="12" spans="1:4">
      <c r="A12" s="4" t="s">
        <v>1109</v>
      </c>
    </row>
    <row r="13" spans="1:4">
      <c r="A13" s="3" t="s">
        <v>1105</v>
      </c>
    </row>
    <row r="14" spans="1:4">
      <c r="A14" s="4" t="s">
        <v>1110</v>
      </c>
      <c r="B14" s="4" t="s">
        <v>1111</v>
      </c>
      <c r="D14" s="4" t="s">
        <v>1112</v>
      </c>
    </row>
    <row r="15" spans="1:4">
      <c r="A15" s="4" t="s">
        <v>1113</v>
      </c>
    </row>
    <row r="16" spans="1:4">
      <c r="A16" s="3" t="s">
        <v>1105</v>
      </c>
    </row>
    <row r="17" spans="1:4">
      <c r="A17" s="4" t="s">
        <v>1110</v>
      </c>
      <c r="B17" s="4" t="s">
        <v>1114</v>
      </c>
      <c r="C17" s="4" t="s">
        <v>11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6</v>
      </c>
      <c r="B1" s="2" t="s">
        <v>71</v>
      </c>
      <c r="D1" s="2" t="s">
        <v>1</v>
      </c>
    </row>
    <row r="2" spans="1:6">
      <c r="B2" s="2" t="s">
        <v>2</v>
      </c>
      <c r="C2" s="2" t="s">
        <v>72</v>
      </c>
      <c r="D2" s="2" t="s">
        <v>2</v>
      </c>
      <c r="E2" s="2" t="s">
        <v>72</v>
      </c>
      <c r="F2" s="2" t="s">
        <v>25</v>
      </c>
    </row>
    <row r="3" spans="1:6">
      <c r="A3" s="3" t="s">
        <v>1105</v>
      </c>
    </row>
    <row r="4" spans="1:6">
      <c r="A4" s="4" t="s">
        <v>73</v>
      </c>
      <c r="B4" s="7" t="n">
        <v>13833185</v>
      </c>
      <c r="C4" s="7" t="n">
        <v>22837783</v>
      </c>
      <c r="D4" s="7" t="n">
        <v>38684784</v>
      </c>
      <c r="E4" s="7" t="n">
        <v>61551067</v>
      </c>
    </row>
    <row r="5" spans="1:6">
      <c r="A5" s="4" t="s">
        <v>1117</v>
      </c>
      <c r="B5" s="5" t="n">
        <v>21498490</v>
      </c>
      <c r="C5" s="5" t="n">
        <v>8040407</v>
      </c>
      <c r="D5" s="5" t="n">
        <v>38485332</v>
      </c>
      <c r="E5" s="5" t="n">
        <v>30889818</v>
      </c>
    </row>
    <row r="6" spans="1:6">
      <c r="A6" s="4" t="s">
        <v>81</v>
      </c>
      <c r="B6" s="5" t="n">
        <v>18384808</v>
      </c>
      <c r="D6" s="5" t="n">
        <v>22035666</v>
      </c>
      <c r="E6" s="5" t="n">
        <v>2226526</v>
      </c>
    </row>
    <row r="7" spans="1:6">
      <c r="A7" s="4" t="s">
        <v>77</v>
      </c>
      <c r="B7" s="5" t="n">
        <v>3854938</v>
      </c>
      <c r="C7" s="5" t="n">
        <v>3215690</v>
      </c>
      <c r="D7" s="5" t="n">
        <v>7755317</v>
      </c>
      <c r="E7" s="5" t="n">
        <v>5978265</v>
      </c>
    </row>
    <row r="8" spans="1:6">
      <c r="A8" s="4" t="s">
        <v>1118</v>
      </c>
      <c r="B8" s="5" t="n">
        <v>480549646</v>
      </c>
      <c r="D8" s="5" t="n">
        <v>480549646</v>
      </c>
      <c r="F8" s="7" t="n">
        <v>466130378</v>
      </c>
    </row>
    <row r="9" spans="1:6">
      <c r="A9" s="4" t="s">
        <v>1119</v>
      </c>
    </row>
    <row r="10" spans="1:6">
      <c r="A10" s="3" t="s">
        <v>1105</v>
      </c>
    </row>
    <row r="11" spans="1:6">
      <c r="A11" s="4" t="s">
        <v>1120</v>
      </c>
      <c r="B11" s="5" t="n">
        <v>2396139</v>
      </c>
      <c r="C11" s="5" t="n">
        <v>23054515</v>
      </c>
      <c r="D11" s="5" t="n">
        <v>32426600</v>
      </c>
      <c r="E11" s="5" t="n">
        <v>46611872</v>
      </c>
    </row>
    <row r="12" spans="1:6">
      <c r="A12" s="4" t="s">
        <v>1121</v>
      </c>
    </row>
    <row r="13" spans="1:6">
      <c r="A13" s="3" t="s">
        <v>1105</v>
      </c>
    </row>
    <row r="14" spans="1:6">
      <c r="A14" s="4" t="s">
        <v>1117</v>
      </c>
      <c r="B14" s="5" t="n">
        <v>-6284119</v>
      </c>
      <c r="C14" s="5" t="n">
        <v>-5942877</v>
      </c>
      <c r="D14" s="5" t="n">
        <v>-13008046</v>
      </c>
      <c r="E14" s="5" t="n">
        <v>-11925599</v>
      </c>
    </row>
    <row r="15" spans="1:6">
      <c r="A15" s="4" t="s">
        <v>93</v>
      </c>
    </row>
    <row r="16" spans="1:6">
      <c r="A16" s="3" t="s">
        <v>1105</v>
      </c>
    </row>
    <row r="17" spans="1:6">
      <c r="A17" s="4" t="s">
        <v>73</v>
      </c>
      <c r="B17" s="5" t="n">
        <v>9781299</v>
      </c>
      <c r="C17" s="5" t="n">
        <v>7565007</v>
      </c>
      <c r="D17" s="5" t="n">
        <v>18987026</v>
      </c>
      <c r="E17" s="5" t="n">
        <v>14638247</v>
      </c>
    </row>
    <row r="18" spans="1:6">
      <c r="A18" s="4" t="s">
        <v>77</v>
      </c>
      <c r="B18" s="5" t="n">
        <v>3746762</v>
      </c>
      <c r="C18" s="5" t="n">
        <v>3108494</v>
      </c>
      <c r="D18" s="5" t="n">
        <v>7534177</v>
      </c>
      <c r="E18" s="5" t="n">
        <v>5794806</v>
      </c>
    </row>
    <row r="19" spans="1:6">
      <c r="A19" s="4" t="s">
        <v>1118</v>
      </c>
      <c r="B19" s="5" t="n">
        <v>420261037</v>
      </c>
      <c r="D19" s="5" t="n">
        <v>420261037</v>
      </c>
      <c r="F19" s="5" t="n">
        <v>388602721</v>
      </c>
    </row>
    <row r="20" spans="1:6">
      <c r="A20" s="4" t="s">
        <v>1122</v>
      </c>
    </row>
    <row r="21" spans="1:6">
      <c r="A21" s="3" t="s">
        <v>1105</v>
      </c>
    </row>
    <row r="22" spans="1:6">
      <c r="A22" s="4" t="s">
        <v>1117</v>
      </c>
      <c r="B22" s="5" t="n">
        <v>7746410</v>
      </c>
      <c r="C22" s="5" t="n">
        <v>5935492</v>
      </c>
      <c r="D22" s="5" t="n">
        <v>15083108</v>
      </c>
      <c r="E22" s="5" t="n">
        <v>11597019</v>
      </c>
    </row>
    <row r="23" spans="1:6">
      <c r="A23" s="4" t="s">
        <v>1120</v>
      </c>
      <c r="B23" s="5" t="n">
        <v>969326</v>
      </c>
      <c r="C23" s="5" t="n">
        <v>22748812</v>
      </c>
      <c r="D23" s="5" t="n">
        <v>28884588</v>
      </c>
      <c r="E23" s="5" t="n">
        <v>44686344</v>
      </c>
    </row>
    <row r="24" spans="1:6">
      <c r="A24" s="4" t="s">
        <v>38</v>
      </c>
    </row>
    <row r="25" spans="1:6">
      <c r="A25" s="3" t="s">
        <v>1105</v>
      </c>
    </row>
    <row r="26" spans="1:6">
      <c r="A26" s="4" t="s">
        <v>73</v>
      </c>
      <c r="B26" s="5" t="n">
        <v>273467</v>
      </c>
      <c r="C26" s="5" t="n">
        <v>553159</v>
      </c>
      <c r="D26" s="5" t="n">
        <v>574466</v>
      </c>
      <c r="E26" s="5" t="n">
        <v>1089648</v>
      </c>
    </row>
    <row r="27" spans="1:6">
      <c r="A27" s="4" t="s">
        <v>1118</v>
      </c>
      <c r="B27" s="5" t="n">
        <v>2994916</v>
      </c>
      <c r="D27" s="5" t="n">
        <v>2994916</v>
      </c>
      <c r="F27" s="5" t="n">
        <v>11963777</v>
      </c>
    </row>
    <row r="28" spans="1:6">
      <c r="A28" s="4" t="s">
        <v>1123</v>
      </c>
    </row>
    <row r="29" spans="1:6">
      <c r="A29" s="3" t="s">
        <v>1105</v>
      </c>
    </row>
    <row r="30" spans="1:6">
      <c r="A30" s="4" t="s">
        <v>1117</v>
      </c>
      <c r="B30" s="5" t="n">
        <v>273467</v>
      </c>
      <c r="C30" s="5" t="n">
        <v>553159</v>
      </c>
      <c r="D30" s="5" t="n">
        <v>574466</v>
      </c>
      <c r="E30" s="5" t="n">
        <v>1089648</v>
      </c>
    </row>
    <row r="31" spans="1:6">
      <c r="A31" s="4" t="s">
        <v>94</v>
      </c>
    </row>
    <row r="32" spans="1:6">
      <c r="A32" s="3" t="s">
        <v>1105</v>
      </c>
    </row>
    <row r="33" spans="1:6">
      <c r="A33" s="4" t="s">
        <v>73</v>
      </c>
      <c r="B33" s="5" t="n">
        <v>2484314</v>
      </c>
      <c r="C33" s="5" t="n">
        <v>13257355</v>
      </c>
      <c r="D33" s="5" t="n">
        <v>16463644</v>
      </c>
      <c r="E33" s="5" t="n">
        <v>42731815</v>
      </c>
    </row>
    <row r="34" spans="1:6">
      <c r="A34" s="4" t="s">
        <v>1118</v>
      </c>
      <c r="B34" s="5" t="n">
        <v>41388054</v>
      </c>
      <c r="D34" s="5" t="n">
        <v>41388054</v>
      </c>
      <c r="F34" s="5" t="n">
        <v>43296528</v>
      </c>
    </row>
    <row r="35" spans="1:6">
      <c r="A35" s="4" t="s">
        <v>1124</v>
      </c>
    </row>
    <row r="36" spans="1:6">
      <c r="A36" s="3" t="s">
        <v>1105</v>
      </c>
    </row>
    <row r="37" spans="1:6">
      <c r="A37" s="4" t="s">
        <v>1117</v>
      </c>
      <c r="B37" s="5" t="n">
        <v>1614044</v>
      </c>
      <c r="C37" s="5" t="n">
        <v>7464826</v>
      </c>
      <c r="D37" s="5" t="n">
        <v>14057712</v>
      </c>
      <c r="E37" s="5" t="n">
        <v>27782437</v>
      </c>
    </row>
    <row r="38" spans="1:6">
      <c r="A38" s="4" t="s">
        <v>1120</v>
      </c>
      <c r="B38" s="5" t="n">
        <v>1393811</v>
      </c>
      <c r="D38" s="5" t="n">
        <v>3505794</v>
      </c>
    </row>
    <row r="39" spans="1:6">
      <c r="A39" s="4" t="s">
        <v>95</v>
      </c>
    </row>
    <row r="40" spans="1:6">
      <c r="A40" s="3" t="s">
        <v>1105</v>
      </c>
    </row>
    <row r="41" spans="1:6">
      <c r="A41" s="4" t="s">
        <v>73</v>
      </c>
      <c r="B41" s="5" t="n">
        <v>1282918</v>
      </c>
      <c r="C41" s="5" t="n">
        <v>1383513</v>
      </c>
      <c r="D41" s="5" t="n">
        <v>2637274</v>
      </c>
      <c r="E41" s="5" t="n">
        <v>2858457</v>
      </c>
    </row>
    <row r="42" spans="1:6">
      <c r="A42" s="4" t="s">
        <v>77</v>
      </c>
      <c r="B42" s="5" t="n">
        <v>99393</v>
      </c>
      <c r="C42" s="5" t="n">
        <v>95323</v>
      </c>
      <c r="D42" s="5" t="n">
        <v>202949</v>
      </c>
      <c r="E42" s="5" t="n">
        <v>160690</v>
      </c>
    </row>
    <row r="43" spans="1:6">
      <c r="A43" s="4" t="s">
        <v>1118</v>
      </c>
      <c r="B43" s="5" t="n">
        <v>5709161</v>
      </c>
      <c r="D43" s="5" t="n">
        <v>5709161</v>
      </c>
      <c r="F43" s="5" t="n">
        <v>6262634</v>
      </c>
    </row>
    <row r="44" spans="1:6">
      <c r="A44" s="4" t="s">
        <v>1125</v>
      </c>
    </row>
    <row r="45" spans="1:6">
      <c r="A45" s="3" t="s">
        <v>1105</v>
      </c>
    </row>
    <row r="46" spans="1:6">
      <c r="A46" s="4" t="s">
        <v>1117</v>
      </c>
      <c r="B46" s="5" t="n">
        <v>-242135</v>
      </c>
      <c r="C46" s="5" t="n">
        <v>-18406</v>
      </c>
      <c r="D46" s="5" t="n">
        <v>-269604</v>
      </c>
      <c r="E46" s="5" t="n">
        <v>-42140</v>
      </c>
    </row>
    <row r="47" spans="1:6">
      <c r="A47" s="4" t="s">
        <v>1120</v>
      </c>
      <c r="B47" s="5" t="n">
        <v>22217</v>
      </c>
      <c r="C47" s="5" t="n">
        <v>266758</v>
      </c>
      <c r="D47" s="5" t="n">
        <v>24880</v>
      </c>
      <c r="E47" s="5" t="n">
        <v>1874500</v>
      </c>
    </row>
    <row r="48" spans="1:6">
      <c r="A48" s="4" t="s">
        <v>96</v>
      </c>
    </row>
    <row r="49" spans="1:6">
      <c r="A49" s="3" t="s">
        <v>1105</v>
      </c>
    </row>
    <row r="50" spans="1:6">
      <c r="A50" s="4" t="s">
        <v>73</v>
      </c>
      <c r="B50" s="5" t="n">
        <v>11187</v>
      </c>
      <c r="C50" s="5" t="n">
        <v>78749</v>
      </c>
      <c r="D50" s="5" t="n">
        <v>22374</v>
      </c>
      <c r="E50" s="5" t="n">
        <v>232900</v>
      </c>
    </row>
    <row r="51" spans="1:6">
      <c r="A51" s="4" t="s">
        <v>77</v>
      </c>
      <c r="B51" s="5" t="n">
        <v>8783</v>
      </c>
      <c r="C51" s="5" t="n">
        <v>11873</v>
      </c>
      <c r="D51" s="5" t="n">
        <v>18191</v>
      </c>
      <c r="E51" s="5" t="n">
        <v>22769</v>
      </c>
    </row>
    <row r="52" spans="1:6">
      <c r="A52" s="4" t="s">
        <v>1118</v>
      </c>
      <c r="B52" s="5" t="n">
        <v>10196478</v>
      </c>
      <c r="D52" s="5" t="n">
        <v>10196478</v>
      </c>
      <c r="F52" s="7" t="n">
        <v>16004718</v>
      </c>
    </row>
    <row r="53" spans="1:6">
      <c r="A53" s="4" t="s">
        <v>1126</v>
      </c>
    </row>
    <row r="54" spans="1:6">
      <c r="A54" s="3" t="s">
        <v>1105</v>
      </c>
    </row>
    <row r="55" spans="1:6">
      <c r="A55" s="4" t="s">
        <v>1117</v>
      </c>
      <c r="B55" s="5" t="n">
        <v>6015</v>
      </c>
      <c r="C55" s="5" t="n">
        <v>48213</v>
      </c>
      <c r="D55" s="5" t="n">
        <v>12030</v>
      </c>
      <c r="E55" s="5" t="n">
        <v>161927</v>
      </c>
    </row>
    <row r="56" spans="1:6">
      <c r="A56" s="4" t="s">
        <v>1120</v>
      </c>
      <c r="B56" s="7" t="n">
        <v>10785</v>
      </c>
      <c r="C56" s="7" t="n">
        <v>38945</v>
      </c>
      <c r="D56" s="7" t="n">
        <v>11338</v>
      </c>
      <c r="E56" s="7" t="n">
        <v>5102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6259302</v>
      </c>
      <c r="C3" s="7" t="n">
        <v>358130350</v>
      </c>
    </row>
    <row r="4" spans="1:3">
      <c r="A4" s="4" t="s">
        <v>28</v>
      </c>
      <c r="B4" s="5" t="n">
        <v>6640581</v>
      </c>
      <c r="C4" s="5" t="n">
        <v>6617396</v>
      </c>
    </row>
    <row r="5" spans="1:3">
      <c r="A5" s="4" t="s">
        <v>29</v>
      </c>
      <c r="B5" s="5" t="n">
        <v>726380</v>
      </c>
      <c r="C5" s="5" t="n">
        <v>715042</v>
      </c>
    </row>
    <row r="6" spans="1:3">
      <c r="A6" s="4" t="s">
        <v>30</v>
      </c>
      <c r="B6" s="5" t="n">
        <v>581611</v>
      </c>
      <c r="C6" s="5" t="n">
        <v>6005397</v>
      </c>
    </row>
    <row r="7" spans="1:3">
      <c r="A7" s="4" t="s">
        <v>31</v>
      </c>
      <c r="B7" s="5" t="n">
        <v>404207874</v>
      </c>
      <c r="C7" s="5" t="n">
        <v>371468185</v>
      </c>
    </row>
    <row r="8" spans="1:3">
      <c r="A8" s="4" t="s">
        <v>32</v>
      </c>
      <c r="B8" s="5" t="n">
        <v>-25840495</v>
      </c>
      <c r="C8" s="5" t="n">
        <v>-23779780</v>
      </c>
    </row>
    <row r="9" spans="1:3">
      <c r="A9" s="4" t="s">
        <v>33</v>
      </c>
      <c r="B9" s="5" t="n">
        <v>378367379</v>
      </c>
      <c r="C9" s="5" t="n">
        <v>347688405</v>
      </c>
    </row>
    <row r="10" spans="1:3">
      <c r="A10" s="4" t="s">
        <v>34</v>
      </c>
      <c r="B10" s="5" t="n">
        <v>31371995</v>
      </c>
      <c r="C10" s="5" t="n">
        <v>39477697</v>
      </c>
    </row>
    <row r="11" spans="1:3">
      <c r="A11" s="4" t="s">
        <v>35</v>
      </c>
      <c r="B11" s="5" t="n">
        <v>38606046</v>
      </c>
      <c r="C11" s="5" t="n">
        <v>38758059</v>
      </c>
    </row>
    <row r="12" spans="1:3">
      <c r="A12" s="4" t="s">
        <v>36</v>
      </c>
      <c r="B12" s="5" t="n">
        <v>6701017</v>
      </c>
    </row>
    <row r="13" spans="1:3">
      <c r="A13" s="4" t="s">
        <v>37</v>
      </c>
      <c r="B13" s="5" t="n">
        <v>725236</v>
      </c>
      <c r="C13" s="5" t="n">
        <v>1125269</v>
      </c>
    </row>
    <row r="14" spans="1:3">
      <c r="A14" s="4" t="s">
        <v>38</v>
      </c>
      <c r="B14" s="5" t="n">
        <v>2994916</v>
      </c>
      <c r="C14" s="5" t="n">
        <v>11925699</v>
      </c>
    </row>
    <row r="15" spans="1:3">
      <c r="A15" s="4" t="s">
        <v>39</v>
      </c>
      <c r="B15" s="5" t="n">
        <v>4312324</v>
      </c>
      <c r="C15" s="5" t="n">
        <v>6559409</v>
      </c>
    </row>
    <row r="16" spans="1:3">
      <c r="A16" s="4" t="s">
        <v>40</v>
      </c>
      <c r="B16" s="5" t="n">
        <v>2419686</v>
      </c>
      <c r="C16" s="5" t="n">
        <v>6508131</v>
      </c>
    </row>
    <row r="17" spans="1:3">
      <c r="A17" s="4" t="s">
        <v>41</v>
      </c>
      <c r="B17" s="5" t="n">
        <v>1075662</v>
      </c>
      <c r="C17" s="5" t="n">
        <v>1116580</v>
      </c>
    </row>
    <row r="18" spans="1:3">
      <c r="A18" s="4" t="s">
        <v>42</v>
      </c>
      <c r="B18" s="5" t="n">
        <v>13975385</v>
      </c>
      <c r="C18" s="5" t="n">
        <v>12971129</v>
      </c>
    </row>
    <row r="19" spans="1:3">
      <c r="A19" s="4" t="s">
        <v>43</v>
      </c>
      <c r="B19" s="5" t="n">
        <v>480549646</v>
      </c>
      <c r="C19" s="5" t="n">
        <v>466130378</v>
      </c>
    </row>
    <row r="20" spans="1:3">
      <c r="A20" s="3" t="s">
        <v>44</v>
      </c>
    </row>
    <row r="21" spans="1:3">
      <c r="A21" s="4" t="s">
        <v>45</v>
      </c>
      <c r="B21" s="5" t="n">
        <v>1745714</v>
      </c>
      <c r="C21" s="5" t="n">
        <v>1880516</v>
      </c>
    </row>
    <row r="22" spans="1:3">
      <c r="A22" s="4" t="s">
        <v>46</v>
      </c>
      <c r="B22" s="5" t="n">
        <v>7838466</v>
      </c>
      <c r="C22" s="5" t="n">
        <v>10160526</v>
      </c>
    </row>
    <row r="23" spans="1:3">
      <c r="A23" s="4" t="s">
        <v>47</v>
      </c>
      <c r="B23" s="5" t="n">
        <v>6868665</v>
      </c>
      <c r="C23" s="5" t="n">
        <v>2030459</v>
      </c>
    </row>
    <row r="24" spans="1:3">
      <c r="A24" s="4" t="s">
        <v>48</v>
      </c>
      <c r="B24" s="5" t="n">
        <v>29139535</v>
      </c>
      <c r="C24" s="5" t="n">
        <v>29770441</v>
      </c>
    </row>
    <row r="25" spans="1:3">
      <c r="A25" s="4" t="s">
        <v>49</v>
      </c>
      <c r="B25" s="5" t="n">
        <v>50603916</v>
      </c>
      <c r="C25" s="5" t="n">
        <v>42293864</v>
      </c>
    </row>
    <row r="26" spans="1:3">
      <c r="A26" s="4" t="s">
        <v>50</v>
      </c>
      <c r="B26" s="5" t="n">
        <v>177133608</v>
      </c>
      <c r="C26" s="5" t="n">
        <v>195816364</v>
      </c>
    </row>
    <row r="27" spans="1:3">
      <c r="A27" s="4" t="s">
        <v>51</v>
      </c>
      <c r="B27" s="5" t="n">
        <v>273329904</v>
      </c>
      <c r="C27" s="5" t="n">
        <v>281952170</v>
      </c>
    </row>
    <row r="28" spans="1:3">
      <c r="A28" s="4" t="s">
        <v>52</v>
      </c>
      <c r="B28" s="4" t="s">
        <v>53</v>
      </c>
      <c r="C28" s="4" t="s">
        <v>53</v>
      </c>
    </row>
    <row r="29" spans="1:3">
      <c r="A29" s="3" t="s">
        <v>54</v>
      </c>
    </row>
    <row r="30" spans="1:3">
      <c r="A30" s="4" t="s">
        <v>55</v>
      </c>
      <c r="B30" s="5" t="n">
        <v>5984747</v>
      </c>
      <c r="C30" s="5" t="n">
        <v>5963850</v>
      </c>
    </row>
    <row r="31" spans="1:3">
      <c r="A31" s="4" t="s">
        <v>56</v>
      </c>
      <c r="B31" s="5" t="n">
        <v>-24700205</v>
      </c>
      <c r="C31" s="5" t="n">
        <v>-22507760</v>
      </c>
    </row>
    <row r="32" spans="1:3">
      <c r="A32" s="4" t="s">
        <v>57</v>
      </c>
      <c r="B32" s="5" t="n">
        <v>23228788</v>
      </c>
      <c r="C32" s="5" t="n">
        <v>22735228</v>
      </c>
    </row>
    <row r="33" spans="1:3">
      <c r="A33" s="4" t="s">
        <v>58</v>
      </c>
      <c r="B33" s="5" t="n">
        <v>202024986</v>
      </c>
      <c r="C33" s="5" t="n">
        <v>177614274</v>
      </c>
    </row>
    <row r="34" spans="1:3">
      <c r="A34" s="4" t="s">
        <v>59</v>
      </c>
      <c r="B34" s="5" t="n">
        <v>681426</v>
      </c>
      <c r="C34" s="5" t="n">
        <v>372616</v>
      </c>
    </row>
    <row r="35" spans="1:3">
      <c r="A35" s="4" t="s">
        <v>60</v>
      </c>
      <c r="B35" s="5" t="n">
        <v>207219742</v>
      </c>
      <c r="C35" s="5" t="n">
        <v>184178208</v>
      </c>
    </row>
    <row r="36" spans="1:3">
      <c r="A36" s="4" t="s">
        <v>61</v>
      </c>
      <c r="B36" s="7" t="n">
        <v>480549646</v>
      </c>
      <c r="C36" s="7" t="n">
        <v>466130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5" t="n">
        <v>25000000</v>
      </c>
      <c r="C3" s="5" t="n">
        <v>25000000</v>
      </c>
    </row>
    <row r="4" spans="1:3">
      <c r="A4" s="4" t="s">
        <v>65</v>
      </c>
      <c r="B4" s="7" t="n">
        <v>1</v>
      </c>
      <c r="C4" s="7" t="n">
        <v>1</v>
      </c>
    </row>
    <row r="5" spans="1:3">
      <c r="A5" s="4" t="s">
        <v>66</v>
      </c>
      <c r="B5" s="5" t="n">
        <v>6042966</v>
      </c>
      <c r="C5" s="5" t="n">
        <v>6030990</v>
      </c>
    </row>
    <row r="6" spans="1:3">
      <c r="A6" s="4" t="s">
        <v>67</v>
      </c>
      <c r="B6" s="5" t="n">
        <v>5559507</v>
      </c>
      <c r="C6" s="5" t="n">
        <v>5584335</v>
      </c>
    </row>
    <row r="7" spans="1:3">
      <c r="A7" s="3" t="s">
        <v>68</v>
      </c>
    </row>
    <row r="8" spans="1:3">
      <c r="A8" s="4" t="s">
        <v>69</v>
      </c>
      <c r="B8" s="5" t="n">
        <v>483459</v>
      </c>
      <c r="C8" s="5" t="n">
        <v>446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row r="8" spans="1:2">
      <c r="A8" s="4" t="s">
        <v>39</v>
      </c>
      <c r="B8" s="4" t="s">
        <v>226</v>
      </c>
    </row>
    <row r="9" spans="1:2">
      <c r="A9" s="4" t="s">
        <v>40</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131</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3</v>
      </c>
      <c r="B4" s="7" t="n">
        <v>13833185</v>
      </c>
      <c r="C4" s="7" t="n">
        <v>22837783</v>
      </c>
      <c r="D4" s="7" t="n">
        <v>38684784</v>
      </c>
      <c r="E4" s="7" t="n">
        <v>61551067</v>
      </c>
    </row>
    <row r="5" spans="1:5">
      <c r="A5" s="3" t="s">
        <v>74</v>
      </c>
    </row>
    <row r="6" spans="1:5">
      <c r="A6" s="4" t="s">
        <v>75</v>
      </c>
      <c r="B6" s="5" t="n">
        <v>-4435384</v>
      </c>
      <c r="C6" s="5" t="n">
        <v>-8854499</v>
      </c>
      <c r="D6" s="5" t="n">
        <v>-9227072</v>
      </c>
      <c r="E6" s="5" t="n">
        <v>-20962176</v>
      </c>
    </row>
    <row r="7" spans="1:5">
      <c r="A7" s="4" t="s">
        <v>76</v>
      </c>
      <c r="B7" s="5" t="n">
        <v>-2429181</v>
      </c>
      <c r="C7" s="5" t="n">
        <v>-2727187</v>
      </c>
      <c r="D7" s="5" t="n">
        <v>-5252729</v>
      </c>
      <c r="E7" s="5" t="n">
        <v>-5947334</v>
      </c>
    </row>
    <row r="8" spans="1:5">
      <c r="A8" s="4" t="s">
        <v>77</v>
      </c>
      <c r="B8" s="5" t="n">
        <v>-3854938</v>
      </c>
      <c r="C8" s="5" t="n">
        <v>-3215690</v>
      </c>
      <c r="D8" s="5" t="n">
        <v>-7755317</v>
      </c>
      <c r="E8" s="5" t="n">
        <v>-5978265</v>
      </c>
    </row>
    <row r="9" spans="1:5">
      <c r="A9" s="4" t="s">
        <v>78</v>
      </c>
      <c r="B9" s="5" t="n">
        <v>-10719503</v>
      </c>
      <c r="C9" s="5" t="n">
        <v>-14797376</v>
      </c>
      <c r="D9" s="5" t="n">
        <v>-22235118</v>
      </c>
      <c r="E9" s="5" t="n">
        <v>-32887775</v>
      </c>
    </row>
    <row r="10" spans="1:5">
      <c r="A10" s="4" t="s">
        <v>79</v>
      </c>
      <c r="B10" s="5" t="n">
        <v>18384808</v>
      </c>
      <c r="D10" s="5" t="n">
        <v>22035666</v>
      </c>
    </row>
    <row r="11" spans="1:5">
      <c r="A11" s="4" t="s">
        <v>80</v>
      </c>
      <c r="E11" s="5" t="n">
        <v>2226526</v>
      </c>
    </row>
    <row r="12" spans="1:5">
      <c r="A12" s="4" t="s">
        <v>81</v>
      </c>
      <c r="B12" s="5" t="n">
        <v>18384808</v>
      </c>
      <c r="D12" s="5" t="n">
        <v>22035666</v>
      </c>
      <c r="E12" s="5" t="n">
        <v>2226526</v>
      </c>
    </row>
    <row r="13" spans="1:5">
      <c r="A13" s="4" t="s">
        <v>82</v>
      </c>
      <c r="B13" s="5" t="n">
        <v>21498490</v>
      </c>
      <c r="C13" s="5" t="n">
        <v>8040407</v>
      </c>
      <c r="D13" s="5" t="n">
        <v>38485332</v>
      </c>
      <c r="E13" s="5" t="n">
        <v>30889818</v>
      </c>
    </row>
    <row r="14" spans="1:5">
      <c r="A14" s="4" t="s">
        <v>83</v>
      </c>
      <c r="B14" s="5" t="n">
        <v>11892</v>
      </c>
      <c r="C14" s="5" t="n">
        <v>8524</v>
      </c>
      <c r="D14" s="5" t="n">
        <v>24204</v>
      </c>
      <c r="E14" s="5" t="n">
        <v>17707</v>
      </c>
    </row>
    <row r="15" spans="1:5">
      <c r="A15" s="4" t="s">
        <v>84</v>
      </c>
      <c r="B15" s="5" t="n">
        <v>-2537301</v>
      </c>
      <c r="C15" s="5" t="n">
        <v>-2144176</v>
      </c>
      <c r="D15" s="5" t="n">
        <v>-5098766</v>
      </c>
      <c r="E15" s="5" t="n">
        <v>-4206067</v>
      </c>
    </row>
    <row r="16" spans="1:5">
      <c r="A16" s="4" t="s">
        <v>85</v>
      </c>
      <c r="B16" s="5" t="n">
        <v>18973081</v>
      </c>
      <c r="C16" s="5" t="n">
        <v>5904755</v>
      </c>
      <c r="D16" s="5" t="n">
        <v>33410770</v>
      </c>
      <c r="E16" s="5" t="n">
        <v>26701458</v>
      </c>
    </row>
    <row r="17" spans="1:5">
      <c r="A17" s="4" t="s">
        <v>86</v>
      </c>
      <c r="B17" s="5" t="n">
        <v>-4810173</v>
      </c>
      <c r="C17" s="5" t="n">
        <v>-2225847</v>
      </c>
      <c r="D17" s="5" t="n">
        <v>-8335563</v>
      </c>
      <c r="E17" s="5" t="n">
        <v>-10276158</v>
      </c>
    </row>
    <row r="18" spans="1:5">
      <c r="A18" s="4" t="s">
        <v>87</v>
      </c>
      <c r="B18" s="7" t="n">
        <v>14162908</v>
      </c>
      <c r="C18" s="7" t="n">
        <v>3678908</v>
      </c>
      <c r="D18" s="7" t="n">
        <v>25075207</v>
      </c>
      <c r="E18" s="7" t="n">
        <v>16425300</v>
      </c>
    </row>
    <row r="19" spans="1:5">
      <c r="A19" s="3" t="s">
        <v>88</v>
      </c>
    </row>
    <row r="20" spans="1:5">
      <c r="A20" s="4" t="s">
        <v>89</v>
      </c>
      <c r="B20" s="8" t="n">
        <v>2.56</v>
      </c>
      <c r="C20" s="8" t="n">
        <v>0.67</v>
      </c>
      <c r="D20" s="8" t="n">
        <v>4.53</v>
      </c>
      <c r="E20" s="8" t="n">
        <v>2.95</v>
      </c>
    </row>
    <row r="21" spans="1:5">
      <c r="A21" s="4" t="s">
        <v>90</v>
      </c>
      <c r="B21" s="9" t="n">
        <v>2.56</v>
      </c>
      <c r="C21" s="9" t="n">
        <v>0.66</v>
      </c>
      <c r="D21" s="9" t="n">
        <v>4.51</v>
      </c>
      <c r="E21" s="9" t="n">
        <v>2.94</v>
      </c>
    </row>
    <row r="22" spans="1:5">
      <c r="A22" s="4" t="s">
        <v>91</v>
      </c>
      <c r="B22" s="9" t="n">
        <v>0.06</v>
      </c>
      <c r="C22" s="9" t="n">
        <v>0.04</v>
      </c>
      <c r="D22" s="9" t="n">
        <v>0.12</v>
      </c>
      <c r="E22" s="9" t="n">
        <v>0.08</v>
      </c>
    </row>
    <row r="23" spans="1:5">
      <c r="A23" s="4" t="s">
        <v>92</v>
      </c>
      <c r="B23" s="8" t="n">
        <v>0.06</v>
      </c>
      <c r="C23" s="8" t="n">
        <v>0.04</v>
      </c>
      <c r="D23" s="8" t="n">
        <v>0.12</v>
      </c>
      <c r="E23" s="8" t="n">
        <v>0.08</v>
      </c>
    </row>
    <row r="24" spans="1:5">
      <c r="A24" s="4" t="s">
        <v>93</v>
      </c>
    </row>
    <row r="25" spans="1:5">
      <c r="A25" s="3" t="s">
        <v>73</v>
      </c>
    </row>
    <row r="26" spans="1:5">
      <c r="A26" s="4" t="s">
        <v>73</v>
      </c>
      <c r="B26" s="7" t="n">
        <v>9781299</v>
      </c>
      <c r="C26" s="7" t="n">
        <v>7565007</v>
      </c>
      <c r="D26" s="7" t="n">
        <v>18987026</v>
      </c>
      <c r="E26" s="7" t="n">
        <v>14638247</v>
      </c>
    </row>
    <row r="27" spans="1:5">
      <c r="A27" s="3" t="s">
        <v>74</v>
      </c>
    </row>
    <row r="28" spans="1:5">
      <c r="A28" s="4" t="s">
        <v>75</v>
      </c>
      <c r="B28" s="5" t="n">
        <v>-2034889</v>
      </c>
      <c r="C28" s="5" t="n">
        <v>-1629515</v>
      </c>
      <c r="D28" s="5" t="n">
        <v>-3903918</v>
      </c>
      <c r="E28" s="5" t="n">
        <v>-3041228</v>
      </c>
    </row>
    <row r="29" spans="1:5">
      <c r="A29" s="4" t="s">
        <v>77</v>
      </c>
      <c r="B29" s="5" t="n">
        <v>-3746762</v>
      </c>
      <c r="C29" s="5" t="n">
        <v>-3108494</v>
      </c>
      <c r="D29" s="5" t="n">
        <v>-7534177</v>
      </c>
      <c r="E29" s="5" t="n">
        <v>-5794806</v>
      </c>
    </row>
    <row r="30" spans="1:5">
      <c r="A30" s="4" t="s">
        <v>38</v>
      </c>
    </row>
    <row r="31" spans="1:5">
      <c r="A31" s="3" t="s">
        <v>73</v>
      </c>
    </row>
    <row r="32" spans="1:5">
      <c r="A32" s="4" t="s">
        <v>73</v>
      </c>
      <c r="B32" s="5" t="n">
        <v>273467</v>
      </c>
      <c r="C32" s="5" t="n">
        <v>553159</v>
      </c>
      <c r="D32" s="5" t="n">
        <v>574466</v>
      </c>
      <c r="E32" s="5" t="n">
        <v>1089648</v>
      </c>
    </row>
    <row r="33" spans="1:5">
      <c r="A33" s="4" t="s">
        <v>94</v>
      </c>
    </row>
    <row r="34" spans="1:5">
      <c r="A34" s="3" t="s">
        <v>73</v>
      </c>
    </row>
    <row r="35" spans="1:5">
      <c r="A35" s="4" t="s">
        <v>73</v>
      </c>
      <c r="B35" s="5" t="n">
        <v>2484314</v>
      </c>
      <c r="C35" s="5" t="n">
        <v>13257355</v>
      </c>
      <c r="D35" s="5" t="n">
        <v>16463644</v>
      </c>
      <c r="E35" s="5" t="n">
        <v>42731815</v>
      </c>
    </row>
    <row r="36" spans="1:5">
      <c r="A36" s="3" t="s">
        <v>74</v>
      </c>
    </row>
    <row r="37" spans="1:5">
      <c r="A37" s="4" t="s">
        <v>75</v>
      </c>
      <c r="B37" s="5" t="n">
        <v>-870270</v>
      </c>
      <c r="C37" s="5" t="n">
        <v>-5792529</v>
      </c>
      <c r="D37" s="5" t="n">
        <v>-2405932</v>
      </c>
      <c r="E37" s="5" t="n">
        <v>-14949378</v>
      </c>
    </row>
    <row r="38" spans="1:5">
      <c r="A38" s="4" t="s">
        <v>95</v>
      </c>
    </row>
    <row r="39" spans="1:5">
      <c r="A39" s="3" t="s">
        <v>73</v>
      </c>
    </row>
    <row r="40" spans="1:5">
      <c r="A40" s="4" t="s">
        <v>73</v>
      </c>
      <c r="B40" s="5" t="n">
        <v>1282918</v>
      </c>
      <c r="C40" s="5" t="n">
        <v>1383513</v>
      </c>
      <c r="D40" s="5" t="n">
        <v>2637274</v>
      </c>
      <c r="E40" s="5" t="n">
        <v>2858457</v>
      </c>
    </row>
    <row r="41" spans="1:5">
      <c r="A41" s="3" t="s">
        <v>74</v>
      </c>
    </row>
    <row r="42" spans="1:5">
      <c r="A42" s="4" t="s">
        <v>75</v>
      </c>
      <c r="B42" s="5" t="n">
        <v>-1525053</v>
      </c>
      <c r="C42" s="5" t="n">
        <v>-1401919</v>
      </c>
      <c r="D42" s="5" t="n">
        <v>-2906878</v>
      </c>
      <c r="E42" s="5" t="n">
        <v>-2900597</v>
      </c>
    </row>
    <row r="43" spans="1:5">
      <c r="A43" s="4" t="s">
        <v>77</v>
      </c>
      <c r="B43" s="5" t="n">
        <v>-99393</v>
      </c>
      <c r="C43" s="5" t="n">
        <v>-95323</v>
      </c>
      <c r="D43" s="5" t="n">
        <v>-202949</v>
      </c>
      <c r="E43" s="5" t="n">
        <v>-160690</v>
      </c>
    </row>
    <row r="44" spans="1:5">
      <c r="A44" s="4" t="s">
        <v>96</v>
      </c>
    </row>
    <row r="45" spans="1:5">
      <c r="A45" s="3" t="s">
        <v>73</v>
      </c>
    </row>
    <row r="46" spans="1:5">
      <c r="A46" s="4" t="s">
        <v>73</v>
      </c>
      <c r="B46" s="5" t="n">
        <v>11187</v>
      </c>
      <c r="C46" s="5" t="n">
        <v>78749</v>
      </c>
      <c r="D46" s="5" t="n">
        <v>22374</v>
      </c>
      <c r="E46" s="5" t="n">
        <v>232900</v>
      </c>
    </row>
    <row r="47" spans="1:5">
      <c r="A47" s="3" t="s">
        <v>74</v>
      </c>
    </row>
    <row r="48" spans="1:5">
      <c r="A48" s="4" t="s">
        <v>75</v>
      </c>
      <c r="B48" s="5" t="n">
        <v>-5172</v>
      </c>
      <c r="C48" s="5" t="n">
        <v>-30536</v>
      </c>
      <c r="D48" s="5" t="n">
        <v>-10344</v>
      </c>
      <c r="E48" s="5" t="n">
        <v>-70973</v>
      </c>
    </row>
    <row r="49" spans="1:5">
      <c r="A49" s="4" t="s">
        <v>77</v>
      </c>
      <c r="B49" s="7" t="n">
        <v>-8783</v>
      </c>
      <c r="C49" s="7" t="n">
        <v>-11873</v>
      </c>
      <c r="D49" s="7" t="n">
        <v>-18191</v>
      </c>
      <c r="E49" s="7" t="n">
        <v>-22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row>
    <row r="7" spans="1:2">
      <c r="A7" s="3" t="s">
        <v>209</v>
      </c>
    </row>
    <row r="8" spans="1:2">
      <c r="A8" s="4" t="s">
        <v>307</v>
      </c>
      <c r="B8" s="4" t="s">
        <v>308</v>
      </c>
    </row>
    <row r="9" spans="1:2">
      <c r="A9" s="4" t="s">
        <v>309</v>
      </c>
    </row>
    <row r="10" spans="1:2">
      <c r="A10" s="3" t="s">
        <v>209</v>
      </c>
    </row>
    <row r="11" spans="1:2">
      <c r="A11" s="4" t="s">
        <v>310</v>
      </c>
      <c r="B11" s="4" t="s">
        <v>311</v>
      </c>
    </row>
    <row r="12" spans="1:2">
      <c r="A12" s="4" t="s">
        <v>312</v>
      </c>
    </row>
    <row r="13" spans="1:2">
      <c r="A13" s="3" t="s">
        <v>209</v>
      </c>
    </row>
    <row r="14" spans="1:2">
      <c r="A14" s="4" t="s">
        <v>310</v>
      </c>
      <c r="B14" s="4" t="s">
        <v>313</v>
      </c>
    </row>
    <row r="15" spans="1:2">
      <c r="A15" s="4" t="s">
        <v>314</v>
      </c>
    </row>
    <row r="16" spans="1:2">
      <c r="A16" s="3" t="s">
        <v>209</v>
      </c>
    </row>
    <row r="17" spans="1:2">
      <c r="A17" s="4" t="s">
        <v>315</v>
      </c>
      <c r="B17" s="4" t="s">
        <v>316</v>
      </c>
    </row>
    <row r="18" spans="1:2">
      <c r="A18" s="4" t="s">
        <v>317</v>
      </c>
      <c r="B18"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9"/>
    <col customWidth="1" max="3" min="3" width="15"/>
  </cols>
  <sheetData>
    <row r="1" spans="1:3">
      <c r="A1" s="1" t="s">
        <v>325</v>
      </c>
      <c r="B1" s="2" t="s">
        <v>1</v>
      </c>
    </row>
    <row r="2" spans="1:3">
      <c r="B2" s="2" t="s">
        <v>326</v>
      </c>
      <c r="C2" s="2" t="s">
        <v>327</v>
      </c>
    </row>
    <row r="3" spans="1:3">
      <c r="A3" s="4" t="s">
        <v>328</v>
      </c>
    </row>
    <row r="4" spans="1:3">
      <c r="A4" s="3" t="s">
        <v>329</v>
      </c>
    </row>
    <row r="5" spans="1:3">
      <c r="A5" s="4" t="s">
        <v>330</v>
      </c>
      <c r="B5" s="5" t="n">
        <v>18</v>
      </c>
    </row>
    <row r="6" spans="1:3">
      <c r="A6" s="4" t="s">
        <v>331</v>
      </c>
    </row>
    <row r="7" spans="1:3">
      <c r="A7" s="3" t="s">
        <v>329</v>
      </c>
    </row>
    <row r="8" spans="1:3">
      <c r="A8" s="4" t="s">
        <v>332</v>
      </c>
      <c r="B8" s="5" t="n">
        <v>1</v>
      </c>
    </row>
    <row r="9" spans="1:3">
      <c r="A9" s="4" t="s">
        <v>94</v>
      </c>
    </row>
    <row r="10" spans="1:3">
      <c r="A10" s="3" t="s">
        <v>329</v>
      </c>
    </row>
    <row r="11" spans="1:3">
      <c r="A11" s="4" t="s">
        <v>333</v>
      </c>
      <c r="B11" s="5" t="n">
        <v>36</v>
      </c>
    </row>
    <row r="12" spans="1:3">
      <c r="A12" s="4" t="s">
        <v>334</v>
      </c>
      <c r="B12" s="5" t="n">
        <v>13</v>
      </c>
    </row>
    <row r="13" spans="1:3">
      <c r="A13" s="4" t="s">
        <v>335</v>
      </c>
      <c r="B13" s="10" t="n">
        <v>2.1</v>
      </c>
    </row>
    <row r="14" spans="1:3">
      <c r="A14" s="4" t="s">
        <v>336</v>
      </c>
    </row>
    <row r="15" spans="1:3">
      <c r="A15" s="3" t="s">
        <v>329</v>
      </c>
    </row>
    <row r="16" spans="1:3">
      <c r="A16" s="4" t="s">
        <v>333</v>
      </c>
      <c r="B16" s="5" t="n">
        <v>29</v>
      </c>
    </row>
    <row r="17" spans="1:3">
      <c r="A17" s="4" t="s">
        <v>337</v>
      </c>
    </row>
    <row r="18" spans="1:3">
      <c r="A18" s="3" t="s">
        <v>329</v>
      </c>
    </row>
    <row r="19" spans="1:3">
      <c r="A19" s="4" t="s">
        <v>333</v>
      </c>
      <c r="B19" s="5" t="n">
        <v>7</v>
      </c>
    </row>
    <row r="20" spans="1:3">
      <c r="A20" s="4" t="s">
        <v>338</v>
      </c>
    </row>
    <row r="21" spans="1:3">
      <c r="A21" s="3" t="s">
        <v>329</v>
      </c>
    </row>
    <row r="22" spans="1:3">
      <c r="A22" s="4" t="s">
        <v>339</v>
      </c>
      <c r="B22" s="10" t="n">
        <v>0.9</v>
      </c>
      <c r="C22" s="5" t="n">
        <v>3</v>
      </c>
    </row>
    <row r="23" spans="1:3">
      <c r="A23" s="4" t="s">
        <v>340</v>
      </c>
    </row>
    <row r="24" spans="1:3">
      <c r="A24" s="3" t="s">
        <v>329</v>
      </c>
    </row>
    <row r="25" spans="1:3">
      <c r="A25" s="4" t="s">
        <v>339</v>
      </c>
      <c r="B25" s="5" t="n">
        <v>5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 customWidth="1" max="6" min="6" width="21"/>
    <col customWidth="1" max="7" min="7" width="21"/>
  </cols>
  <sheetData>
    <row r="1" spans="1:7">
      <c r="A1" s="1" t="s">
        <v>341</v>
      </c>
      <c r="B1" s="2" t="s">
        <v>342</v>
      </c>
    </row>
    <row r="2" spans="1:7">
      <c r="B2" s="2" t="s">
        <v>343</v>
      </c>
      <c r="C2" s="2" t="s">
        <v>344</v>
      </c>
      <c r="D2" s="2" t="s">
        <v>345</v>
      </c>
      <c r="E2" s="2" t="s">
        <v>346</v>
      </c>
      <c r="F2" s="2" t="s">
        <v>347</v>
      </c>
      <c r="G2" s="2" t="s">
        <v>157</v>
      </c>
    </row>
    <row r="3" spans="1:7">
      <c r="A3" s="3" t="s">
        <v>40</v>
      </c>
    </row>
    <row r="4" spans="1:7">
      <c r="A4" s="4" t="s">
        <v>40</v>
      </c>
      <c r="C4" s="7" t="n">
        <v>2419686</v>
      </c>
      <c r="E4" s="7" t="n">
        <v>918000</v>
      </c>
      <c r="F4" s="7" t="n">
        <v>6508131</v>
      </c>
      <c r="G4" s="7" t="n">
        <v>4727381</v>
      </c>
    </row>
    <row r="5" spans="1:7">
      <c r="A5" s="4" t="s">
        <v>348</v>
      </c>
    </row>
    <row r="6" spans="1:7">
      <c r="A6" s="3" t="s">
        <v>40</v>
      </c>
    </row>
    <row r="7" spans="1:7">
      <c r="A7" s="4" t="s">
        <v>349</v>
      </c>
      <c r="B7" s="7" t="n">
        <v>3000000</v>
      </c>
    </row>
    <row r="8" spans="1:7">
      <c r="A8" s="4" t="s">
        <v>350</v>
      </c>
    </row>
    <row r="9" spans="1:7">
      <c r="A9" s="3" t="s">
        <v>40</v>
      </c>
    </row>
    <row r="10" spans="1:7">
      <c r="A10" s="4" t="s">
        <v>40</v>
      </c>
      <c r="C10" s="7" t="n">
        <v>1200000</v>
      </c>
    </row>
    <row r="11" spans="1:7">
      <c r="A11" s="4" t="s">
        <v>351</v>
      </c>
      <c r="C11" s="5" t="n">
        <v>3</v>
      </c>
    </row>
    <row r="12" spans="1:7">
      <c r="A12" s="4" t="s">
        <v>352</v>
      </c>
      <c r="C12" s="5" t="n">
        <v>3</v>
      </c>
    </row>
    <row r="13" spans="1:7">
      <c r="A13" s="4" t="s">
        <v>353</v>
      </c>
    </row>
    <row r="14" spans="1:7">
      <c r="A14" s="3" t="s">
        <v>40</v>
      </c>
    </row>
    <row r="15" spans="1:7">
      <c r="A15" s="4" t="s">
        <v>40</v>
      </c>
      <c r="C15" s="7" t="n">
        <v>127000</v>
      </c>
    </row>
    <row r="16" spans="1:7">
      <c r="A16" s="4" t="s">
        <v>354</v>
      </c>
    </row>
    <row r="17" spans="1:7">
      <c r="A17" s="3" t="s">
        <v>40</v>
      </c>
    </row>
    <row r="18" spans="1:7">
      <c r="A18" s="4" t="s">
        <v>40</v>
      </c>
      <c r="C18" s="7" t="n">
        <v>185000</v>
      </c>
    </row>
    <row r="19" spans="1:7">
      <c r="A19" s="4" t="s">
        <v>355</v>
      </c>
      <c r="C19" s="5" t="n">
        <v>6</v>
      </c>
    </row>
    <row r="20" spans="1:7">
      <c r="A20" s="4" t="s">
        <v>356</v>
      </c>
    </row>
    <row r="21" spans="1:7">
      <c r="A21" s="3" t="s">
        <v>40</v>
      </c>
    </row>
    <row r="22" spans="1:7">
      <c r="A22" s="4" t="s">
        <v>40</v>
      </c>
      <c r="D22" s="7" t="n">
        <v>91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C3" s="7" t="n">
        <v>11925699</v>
      </c>
    </row>
    <row r="4" spans="1:3">
      <c r="A4" s="4" t="s">
        <v>360</v>
      </c>
    </row>
    <row r="5" spans="1:3">
      <c r="A5" s="3" t="s">
        <v>358</v>
      </c>
    </row>
    <row r="6" spans="1:3">
      <c r="A6" s="4" t="s">
        <v>359</v>
      </c>
      <c r="B6" s="7" t="n">
        <v>0</v>
      </c>
      <c r="C6" s="7" t="n">
        <v>89604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3" t="s">
        <v>98</v>
      </c>
    </row>
    <row r="4" spans="1:5">
      <c r="A4" s="4" t="s">
        <v>87</v>
      </c>
      <c r="B4" s="7" t="n">
        <v>14162908</v>
      </c>
      <c r="C4" s="7" t="n">
        <v>3678908</v>
      </c>
      <c r="D4" s="7" t="n">
        <v>25075207</v>
      </c>
      <c r="E4" s="7" t="n">
        <v>16425300</v>
      </c>
    </row>
    <row r="5" spans="1:5">
      <c r="A5" s="3" t="s">
        <v>99</v>
      </c>
    </row>
    <row r="6" spans="1:5">
      <c r="A6" s="4" t="s">
        <v>100</v>
      </c>
      <c r="B6" s="5" t="n">
        <v>50744</v>
      </c>
      <c r="C6" s="5" t="n">
        <v>-57036</v>
      </c>
      <c r="D6" s="5" t="n">
        <v>308810</v>
      </c>
      <c r="E6" s="5" t="n">
        <v>-9980</v>
      </c>
    </row>
    <row r="7" spans="1:5">
      <c r="A7" s="4" t="s">
        <v>101</v>
      </c>
      <c r="B7" s="5" t="n">
        <v>50744</v>
      </c>
      <c r="C7" s="5" t="n">
        <v>-57036</v>
      </c>
      <c r="D7" s="5" t="n">
        <v>308810</v>
      </c>
      <c r="E7" s="5" t="n">
        <v>-9980</v>
      </c>
    </row>
    <row r="8" spans="1:5">
      <c r="A8" s="4" t="s">
        <v>102</v>
      </c>
      <c r="B8" s="7" t="n">
        <v>14213652</v>
      </c>
      <c r="C8" s="7" t="n">
        <v>3621872</v>
      </c>
      <c r="D8" s="7" t="n">
        <v>25384017</v>
      </c>
      <c r="E8" s="7" t="n">
        <v>164153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61</v>
      </c>
      <c r="B1" s="2" t="s">
        <v>71</v>
      </c>
    </row>
    <row r="2" spans="1:4">
      <c r="B2" s="2" t="s">
        <v>362</v>
      </c>
      <c r="C2" s="2" t="s">
        <v>363</v>
      </c>
      <c r="D2" s="2" t="s">
        <v>347</v>
      </c>
    </row>
    <row r="3" spans="1:4">
      <c r="A3" s="3" t="s">
        <v>236</v>
      </c>
    </row>
    <row r="4" spans="1:4">
      <c r="A4" s="4" t="s">
        <v>364</v>
      </c>
      <c r="C4" s="7" t="n">
        <v>0</v>
      </c>
      <c r="D4" s="7" t="n">
        <v>0</v>
      </c>
    </row>
    <row r="5" spans="1:4">
      <c r="A5" s="3" t="s">
        <v>241</v>
      </c>
    </row>
    <row r="6" spans="1:4">
      <c r="A6" s="4" t="s">
        <v>365</v>
      </c>
      <c r="C6" s="5" t="n">
        <v>0</v>
      </c>
      <c r="D6" s="5" t="n">
        <v>0</v>
      </c>
    </row>
    <row r="7" spans="1:4">
      <c r="A7" s="4" t="s">
        <v>366</v>
      </c>
    </row>
    <row r="8" spans="1:4">
      <c r="A8" s="3" t="s">
        <v>241</v>
      </c>
    </row>
    <row r="9" spans="1:4">
      <c r="A9" s="4" t="s">
        <v>367</v>
      </c>
      <c r="C9" s="5" t="n">
        <v>287000</v>
      </c>
      <c r="D9" s="5" t="n">
        <v>349000</v>
      </c>
    </row>
    <row r="10" spans="1:4">
      <c r="A10" s="4" t="s">
        <v>368</v>
      </c>
    </row>
    <row r="11" spans="1:4">
      <c r="A11" s="3" t="s">
        <v>241</v>
      </c>
    </row>
    <row r="12" spans="1:4">
      <c r="A12" s="4" t="s">
        <v>367</v>
      </c>
      <c r="C12" s="5" t="n">
        <v>1300000</v>
      </c>
      <c r="D12" s="5" t="n">
        <v>895000</v>
      </c>
    </row>
    <row r="13" spans="1:4">
      <c r="A13" s="4" t="s">
        <v>369</v>
      </c>
    </row>
    <row r="14" spans="1:4">
      <c r="A14" s="3" t="s">
        <v>241</v>
      </c>
    </row>
    <row r="15" spans="1:4">
      <c r="A15" s="4" t="s">
        <v>367</v>
      </c>
      <c r="C15" s="7" t="n">
        <v>2100000</v>
      </c>
      <c r="D15" s="7" t="n">
        <v>2200000</v>
      </c>
    </row>
    <row r="16" spans="1:4">
      <c r="A16" s="4" t="s">
        <v>370</v>
      </c>
      <c r="B16"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63</v>
      </c>
    </row>
    <row r="2" spans="1:2">
      <c r="A2" s="3" t="s">
        <v>247</v>
      </c>
    </row>
    <row r="3" spans="1:2">
      <c r="A3" s="4" t="s">
        <v>372</v>
      </c>
      <c r="B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76"/>
    <col customWidth="1" max="2" min="2" width="15"/>
    <col customWidth="1" max="3" min="3" width="21"/>
    <col customWidth="1" max="4" min="4" width="15"/>
    <col customWidth="1" max="5" min="5" width="21"/>
  </cols>
  <sheetData>
    <row r="1" spans="1:5">
      <c r="A1" s="1" t="s">
        <v>373</v>
      </c>
      <c r="B1" s="2" t="s">
        <v>71</v>
      </c>
      <c r="D1" s="2" t="s">
        <v>1</v>
      </c>
    </row>
    <row r="2" spans="1:5">
      <c r="B2" s="2" t="s">
        <v>2</v>
      </c>
      <c r="C2" s="2" t="s">
        <v>72</v>
      </c>
      <c r="D2" s="2" t="s">
        <v>2</v>
      </c>
      <c r="E2" s="2" t="s">
        <v>72</v>
      </c>
    </row>
    <row r="3" spans="1:5">
      <c r="A3" s="3" t="s">
        <v>73</v>
      </c>
    </row>
    <row r="4" spans="1:5">
      <c r="A4" s="4" t="s">
        <v>374</v>
      </c>
      <c r="B4" s="7" t="n">
        <v>9948000</v>
      </c>
      <c r="C4" s="7" t="n">
        <v>7778000</v>
      </c>
      <c r="D4" s="7" t="n">
        <v>19336000</v>
      </c>
      <c r="E4" s="7" t="n">
        <v>15053000</v>
      </c>
    </row>
    <row r="5" spans="1:5">
      <c r="A5" s="4" t="s">
        <v>375</v>
      </c>
      <c r="B5" s="5" t="n">
        <v>-76000</v>
      </c>
      <c r="D5" s="5" t="n">
        <v>-151000</v>
      </c>
    </row>
    <row r="6" spans="1:5">
      <c r="A6" s="4" t="s">
        <v>376</v>
      </c>
      <c r="B6" s="5" t="n">
        <v>274000</v>
      </c>
      <c r="C6" s="5" t="n">
        <v>553000</v>
      </c>
      <c r="D6" s="5" t="n">
        <v>575000</v>
      </c>
      <c r="E6" s="5" t="n">
        <v>1090000</v>
      </c>
    </row>
    <row r="7" spans="1:5">
      <c r="A7" s="4" t="s">
        <v>377</v>
      </c>
      <c r="B7" s="5" t="n">
        <v>13833185</v>
      </c>
      <c r="C7" s="5" t="n">
        <v>22837783</v>
      </c>
      <c r="D7" s="5" t="n">
        <v>38684784</v>
      </c>
      <c r="E7" s="5" t="n">
        <v>61551067</v>
      </c>
    </row>
    <row r="8" spans="1:5">
      <c r="A8" s="4" t="s">
        <v>378</v>
      </c>
    </row>
    <row r="9" spans="1:5">
      <c r="A9" s="3" t="s">
        <v>73</v>
      </c>
    </row>
    <row r="10" spans="1:5">
      <c r="A10" s="4" t="s">
        <v>374</v>
      </c>
      <c r="B10" s="5" t="n">
        <v>7376000</v>
      </c>
      <c r="C10" s="5" t="n">
        <v>6125000</v>
      </c>
      <c r="D10" s="5" t="n">
        <v>14809000</v>
      </c>
      <c r="E10" s="5" t="n">
        <v>11690000</v>
      </c>
    </row>
    <row r="11" spans="1:5">
      <c r="A11" s="4" t="s">
        <v>379</v>
      </c>
    </row>
    <row r="12" spans="1:5">
      <c r="A12" s="3" t="s">
        <v>73</v>
      </c>
    </row>
    <row r="13" spans="1:5">
      <c r="A13" s="4" t="s">
        <v>374</v>
      </c>
      <c r="B13" s="5" t="n">
        <v>891000</v>
      </c>
      <c r="C13" s="5" t="n">
        <v>466000</v>
      </c>
      <c r="D13" s="5" t="n">
        <v>1505000</v>
      </c>
      <c r="E13" s="5" t="n">
        <v>965000</v>
      </c>
    </row>
    <row r="14" spans="1:5">
      <c r="A14" s="4" t="s">
        <v>380</v>
      </c>
    </row>
    <row r="15" spans="1:5">
      <c r="A15" s="3" t="s">
        <v>73</v>
      </c>
    </row>
    <row r="16" spans="1:5">
      <c r="A16" s="4" t="s">
        <v>374</v>
      </c>
      <c r="B16" s="5" t="n">
        <v>801000</v>
      </c>
      <c r="C16" s="5" t="n">
        <v>371000</v>
      </c>
      <c r="D16" s="5" t="n">
        <v>1365000</v>
      </c>
      <c r="E16" s="5" t="n">
        <v>791000</v>
      </c>
    </row>
    <row r="17" spans="1:5">
      <c r="A17" s="4" t="s">
        <v>381</v>
      </c>
    </row>
    <row r="18" spans="1:5">
      <c r="A18" s="3" t="s">
        <v>73</v>
      </c>
    </row>
    <row r="19" spans="1:5">
      <c r="A19" s="4" t="s">
        <v>374</v>
      </c>
      <c r="B19" s="5" t="n">
        <v>70000</v>
      </c>
      <c r="C19" s="5" t="n">
        <v>65000</v>
      </c>
      <c r="D19" s="5" t="n">
        <v>134000</v>
      </c>
      <c r="E19" s="5" t="n">
        <v>126000</v>
      </c>
    </row>
    <row r="20" spans="1:5">
      <c r="A20" s="4" t="s">
        <v>382</v>
      </c>
    </row>
    <row r="21" spans="1:5">
      <c r="A21" s="3" t="s">
        <v>73</v>
      </c>
    </row>
    <row r="22" spans="1:5">
      <c r="A22" s="4" t="s">
        <v>374</v>
      </c>
      <c r="B22" s="5" t="n">
        <v>600000</v>
      </c>
      <c r="C22" s="5" t="n">
        <v>550000</v>
      </c>
      <c r="D22" s="5" t="n">
        <v>1179000</v>
      </c>
      <c r="E22" s="5" t="n">
        <v>1081000</v>
      </c>
    </row>
    <row r="23" spans="1:5">
      <c r="A23" s="4" t="s">
        <v>383</v>
      </c>
    </row>
    <row r="24" spans="1:5">
      <c r="A24" s="3" t="s">
        <v>73</v>
      </c>
    </row>
    <row r="25" spans="1:5">
      <c r="A25" s="4" t="s">
        <v>374</v>
      </c>
      <c r="B25" s="5" t="n">
        <v>85000</v>
      </c>
      <c r="D25" s="5" t="n">
        <v>95000</v>
      </c>
    </row>
    <row r="26" spans="1:5">
      <c r="A26" s="4" t="s">
        <v>328</v>
      </c>
    </row>
    <row r="27" spans="1:5">
      <c r="A27" s="3" t="s">
        <v>73</v>
      </c>
    </row>
    <row r="28" spans="1:5">
      <c r="A28" s="4" t="s">
        <v>384</v>
      </c>
      <c r="B28" s="5" t="n">
        <v>1734000</v>
      </c>
      <c r="C28" s="5" t="n">
        <v>10858000</v>
      </c>
      <c r="D28" s="5" t="n">
        <v>14851000</v>
      </c>
      <c r="E28" s="5" t="n">
        <v>39564000</v>
      </c>
    </row>
    <row r="29" spans="1:5">
      <c r="A29" s="4" t="s">
        <v>385</v>
      </c>
    </row>
    <row r="30" spans="1:5">
      <c r="A30" s="3" t="s">
        <v>73</v>
      </c>
    </row>
    <row r="31" spans="1:5">
      <c r="A31" s="4" t="s">
        <v>384</v>
      </c>
      <c r="C31" s="5" t="n">
        <v>955000</v>
      </c>
      <c r="E31" s="5" t="n">
        <v>1276000</v>
      </c>
    </row>
    <row r="32" spans="1:5">
      <c r="A32" s="4" t="s">
        <v>386</v>
      </c>
    </row>
    <row r="33" spans="1:5">
      <c r="A33" s="3" t="s">
        <v>73</v>
      </c>
    </row>
    <row r="34" spans="1:5">
      <c r="A34" s="4" t="s">
        <v>384</v>
      </c>
      <c r="B34" s="5" t="n">
        <v>470000</v>
      </c>
      <c r="C34" s="5" t="n">
        <v>1222000</v>
      </c>
      <c r="D34" s="5" t="n">
        <v>586000</v>
      </c>
      <c r="E34" s="5" t="n">
        <v>1439000</v>
      </c>
    </row>
    <row r="35" spans="1:5">
      <c r="A35" s="4" t="s">
        <v>387</v>
      </c>
    </row>
    <row r="36" spans="1:5">
      <c r="A36" s="3" t="s">
        <v>73</v>
      </c>
    </row>
    <row r="37" spans="1:5">
      <c r="A37" s="4" t="s">
        <v>374</v>
      </c>
      <c r="B37" s="5" t="n">
        <v>201000</v>
      </c>
      <c r="C37" s="5" t="n">
        <v>201000</v>
      </c>
      <c r="D37" s="5" t="n">
        <v>400000</v>
      </c>
      <c r="E37" s="5" t="n">
        <v>400000</v>
      </c>
    </row>
    <row r="38" spans="1:5">
      <c r="A38" s="4" t="s">
        <v>388</v>
      </c>
    </row>
    <row r="39" spans="1:5">
      <c r="A39" s="3" t="s">
        <v>73</v>
      </c>
    </row>
    <row r="40" spans="1:5">
      <c r="A40" s="4" t="s">
        <v>384</v>
      </c>
      <c r="B40" s="5" t="n">
        <v>79000</v>
      </c>
      <c r="C40" s="5" t="n">
        <v>21000</v>
      </c>
      <c r="D40" s="5" t="n">
        <v>626000</v>
      </c>
      <c r="E40" s="5" t="n">
        <v>53000</v>
      </c>
    </row>
    <row r="41" spans="1:5">
      <c r="A41" s="4" t="s">
        <v>95</v>
      </c>
    </row>
    <row r="42" spans="1:5">
      <c r="A42" s="3" t="s">
        <v>73</v>
      </c>
    </row>
    <row r="43" spans="1:5">
      <c r="A43" s="4" t="s">
        <v>384</v>
      </c>
      <c r="B43" s="5" t="n">
        <v>1283000</v>
      </c>
      <c r="C43" s="5" t="n">
        <v>1384000</v>
      </c>
      <c r="D43" s="5" t="n">
        <v>2638000</v>
      </c>
      <c r="E43" s="5" t="n">
        <v>2858000</v>
      </c>
    </row>
    <row r="44" spans="1:5">
      <c r="A44" s="4" t="s">
        <v>389</v>
      </c>
    </row>
    <row r="45" spans="1:5">
      <c r="A45" s="3" t="s">
        <v>73</v>
      </c>
    </row>
    <row r="46" spans="1:5">
      <c r="A46" s="4" t="s">
        <v>384</v>
      </c>
      <c r="C46" s="5" t="n">
        <v>68000</v>
      </c>
      <c r="E46" s="5" t="n">
        <v>211000</v>
      </c>
    </row>
    <row r="47" spans="1:5">
      <c r="A47" s="4" t="s">
        <v>390</v>
      </c>
    </row>
    <row r="48" spans="1:5">
      <c r="A48" s="3" t="s">
        <v>73</v>
      </c>
    </row>
    <row r="49" spans="1:5">
      <c r="A49" s="4" t="s">
        <v>390</v>
      </c>
      <c r="B49" s="5" t="n">
        <v>45000</v>
      </c>
      <c r="C49" s="5" t="n">
        <v>-1000</v>
      </c>
      <c r="D49" s="5" t="n">
        <v>73000</v>
      </c>
      <c r="E49" s="5" t="n">
        <v>7000</v>
      </c>
    </row>
    <row r="50" spans="1:5">
      <c r="A50" s="4" t="s">
        <v>93</v>
      </c>
    </row>
    <row r="51" spans="1:5">
      <c r="A51" s="3" t="s">
        <v>73</v>
      </c>
    </row>
    <row r="52" spans="1:5">
      <c r="A52" s="4" t="s">
        <v>374</v>
      </c>
      <c r="B52" s="5" t="n">
        <v>9736000</v>
      </c>
      <c r="C52" s="5" t="n">
        <v>7566000</v>
      </c>
      <c r="D52" s="5" t="n">
        <v>18914000</v>
      </c>
      <c r="E52" s="5" t="n">
        <v>14631000</v>
      </c>
    </row>
    <row r="53" spans="1:5">
      <c r="A53" s="4" t="s">
        <v>375</v>
      </c>
      <c r="B53" s="5" t="n">
        <v>-76000</v>
      </c>
      <c r="D53" s="5" t="n">
        <v>-151000</v>
      </c>
    </row>
    <row r="54" spans="1:5">
      <c r="A54" s="4" t="s">
        <v>377</v>
      </c>
      <c r="B54" s="5" t="n">
        <v>9781299</v>
      </c>
      <c r="C54" s="5" t="n">
        <v>7565007</v>
      </c>
      <c r="D54" s="5" t="n">
        <v>18987026</v>
      </c>
      <c r="E54" s="5" t="n">
        <v>14638247</v>
      </c>
    </row>
    <row r="55" spans="1:5">
      <c r="A55" s="4" t="s">
        <v>391</v>
      </c>
    </row>
    <row r="56" spans="1:5">
      <c r="A56" s="3" t="s">
        <v>73</v>
      </c>
    </row>
    <row r="57" spans="1:5">
      <c r="A57" s="4" t="s">
        <v>374</v>
      </c>
      <c r="B57" s="5" t="n">
        <v>7365000</v>
      </c>
      <c r="C57" s="5" t="n">
        <v>6114000</v>
      </c>
      <c r="D57" s="5" t="n">
        <v>14787000</v>
      </c>
      <c r="E57" s="5" t="n">
        <v>11668000</v>
      </c>
    </row>
    <row r="58" spans="1:5">
      <c r="A58" s="4" t="s">
        <v>392</v>
      </c>
    </row>
    <row r="59" spans="1:5">
      <c r="A59" s="3" t="s">
        <v>73</v>
      </c>
    </row>
    <row r="60" spans="1:5">
      <c r="A60" s="4" t="s">
        <v>374</v>
      </c>
      <c r="B60" s="5" t="n">
        <v>891000</v>
      </c>
      <c r="C60" s="5" t="n">
        <v>466000</v>
      </c>
      <c r="D60" s="5" t="n">
        <v>1505000</v>
      </c>
      <c r="E60" s="5" t="n">
        <v>965000</v>
      </c>
    </row>
    <row r="61" spans="1:5">
      <c r="A61" s="4" t="s">
        <v>393</v>
      </c>
    </row>
    <row r="62" spans="1:5">
      <c r="A62" s="3" t="s">
        <v>73</v>
      </c>
    </row>
    <row r="63" spans="1:5">
      <c r="A63" s="4" t="s">
        <v>374</v>
      </c>
      <c r="B63" s="5" t="n">
        <v>801000</v>
      </c>
      <c r="C63" s="5" t="n">
        <v>371000</v>
      </c>
      <c r="D63" s="5" t="n">
        <v>1365000</v>
      </c>
      <c r="E63" s="5" t="n">
        <v>791000</v>
      </c>
    </row>
    <row r="64" spans="1:5">
      <c r="A64" s="4" t="s">
        <v>394</v>
      </c>
    </row>
    <row r="65" spans="1:5">
      <c r="A65" s="3" t="s">
        <v>73</v>
      </c>
    </row>
    <row r="66" spans="1:5">
      <c r="A66" s="4" t="s">
        <v>374</v>
      </c>
      <c r="B66" s="5" t="n">
        <v>70000</v>
      </c>
      <c r="C66" s="5" t="n">
        <v>65000</v>
      </c>
      <c r="D66" s="5" t="n">
        <v>134000</v>
      </c>
      <c r="E66" s="5" t="n">
        <v>126000</v>
      </c>
    </row>
    <row r="67" spans="1:5">
      <c r="A67" s="4" t="s">
        <v>395</v>
      </c>
    </row>
    <row r="68" spans="1:5">
      <c r="A68" s="3" t="s">
        <v>73</v>
      </c>
    </row>
    <row r="69" spans="1:5">
      <c r="A69" s="4" t="s">
        <v>374</v>
      </c>
      <c r="B69" s="5" t="n">
        <v>600000</v>
      </c>
      <c r="C69" s="5" t="n">
        <v>550000</v>
      </c>
      <c r="D69" s="5" t="n">
        <v>1179000</v>
      </c>
      <c r="E69" s="5" t="n">
        <v>1081000</v>
      </c>
    </row>
    <row r="70" spans="1:5">
      <c r="A70" s="4" t="s">
        <v>396</v>
      </c>
    </row>
    <row r="71" spans="1:5">
      <c r="A71" s="3" t="s">
        <v>73</v>
      </c>
    </row>
    <row r="72" spans="1:5">
      <c r="A72" s="4" t="s">
        <v>374</v>
      </c>
      <c r="B72" s="5" t="n">
        <v>85000</v>
      </c>
      <c r="D72" s="5" t="n">
        <v>95000</v>
      </c>
    </row>
    <row r="73" spans="1:5">
      <c r="A73" s="4" t="s">
        <v>397</v>
      </c>
    </row>
    <row r="74" spans="1:5">
      <c r="A74" s="3" t="s">
        <v>73</v>
      </c>
    </row>
    <row r="75" spans="1:5">
      <c r="A75" s="4" t="s">
        <v>390</v>
      </c>
      <c r="B75" s="5" t="n">
        <v>45000</v>
      </c>
      <c r="C75" s="5" t="n">
        <v>-1000</v>
      </c>
      <c r="D75" s="5" t="n">
        <v>73000</v>
      </c>
      <c r="E75" s="5" t="n">
        <v>7000</v>
      </c>
    </row>
    <row r="76" spans="1:5">
      <c r="A76" s="4" t="s">
        <v>38</v>
      </c>
    </row>
    <row r="77" spans="1:5">
      <c r="A77" s="3" t="s">
        <v>73</v>
      </c>
    </row>
    <row r="78" spans="1:5">
      <c r="A78" s="4" t="s">
        <v>376</v>
      </c>
      <c r="B78" s="5" t="n">
        <v>274000</v>
      </c>
      <c r="C78" s="5" t="n">
        <v>553000</v>
      </c>
      <c r="D78" s="5" t="n">
        <v>575000</v>
      </c>
      <c r="E78" s="5" t="n">
        <v>1090000</v>
      </c>
    </row>
    <row r="79" spans="1:5">
      <c r="A79" s="4" t="s">
        <v>377</v>
      </c>
      <c r="B79" s="5" t="n">
        <v>273467</v>
      </c>
      <c r="C79" s="5" t="n">
        <v>553159</v>
      </c>
      <c r="D79" s="5" t="n">
        <v>574466</v>
      </c>
      <c r="E79" s="5" t="n">
        <v>1089648</v>
      </c>
    </row>
    <row r="80" spans="1:5">
      <c r="A80" s="4" t="s">
        <v>94</v>
      </c>
    </row>
    <row r="81" spans="1:5">
      <c r="A81" s="3" t="s">
        <v>73</v>
      </c>
    </row>
    <row r="82" spans="1:5">
      <c r="A82" s="4" t="s">
        <v>374</v>
      </c>
      <c r="B82" s="5" t="n">
        <v>201000</v>
      </c>
      <c r="C82" s="5" t="n">
        <v>201000</v>
      </c>
      <c r="D82" s="5" t="n">
        <v>400000</v>
      </c>
      <c r="E82" s="5" t="n">
        <v>400000</v>
      </c>
    </row>
    <row r="83" spans="1:5">
      <c r="A83" s="4" t="s">
        <v>377</v>
      </c>
      <c r="B83" s="5" t="n">
        <v>2484314</v>
      </c>
      <c r="C83" s="5" t="n">
        <v>13257355</v>
      </c>
      <c r="D83" s="5" t="n">
        <v>16463644</v>
      </c>
      <c r="E83" s="5" t="n">
        <v>42731815</v>
      </c>
    </row>
    <row r="84" spans="1:5">
      <c r="A84" s="4" t="s">
        <v>398</v>
      </c>
    </row>
    <row r="85" spans="1:5">
      <c r="A85" s="3" t="s">
        <v>73</v>
      </c>
    </row>
    <row r="86" spans="1:5">
      <c r="A86" s="4" t="s">
        <v>384</v>
      </c>
      <c r="B86" s="5" t="n">
        <v>1734000</v>
      </c>
      <c r="C86" s="5" t="n">
        <v>10858000</v>
      </c>
      <c r="D86" s="5" t="n">
        <v>14851000</v>
      </c>
      <c r="E86" s="5" t="n">
        <v>39564000</v>
      </c>
    </row>
    <row r="87" spans="1:5">
      <c r="A87" s="4" t="s">
        <v>399</v>
      </c>
    </row>
    <row r="88" spans="1:5">
      <c r="A88" s="3" t="s">
        <v>73</v>
      </c>
    </row>
    <row r="89" spans="1:5">
      <c r="A89" s="4" t="s">
        <v>384</v>
      </c>
      <c r="C89" s="5" t="n">
        <v>955000</v>
      </c>
      <c r="E89" s="5" t="n">
        <v>1276000</v>
      </c>
    </row>
    <row r="90" spans="1:5">
      <c r="A90" s="4" t="s">
        <v>400</v>
      </c>
    </row>
    <row r="91" spans="1:5">
      <c r="A91" s="3" t="s">
        <v>73</v>
      </c>
    </row>
    <row r="92" spans="1:5">
      <c r="A92" s="4" t="s">
        <v>384</v>
      </c>
      <c r="B92" s="5" t="n">
        <v>470000</v>
      </c>
      <c r="C92" s="5" t="n">
        <v>1222000</v>
      </c>
      <c r="D92" s="5" t="n">
        <v>586000</v>
      </c>
      <c r="E92" s="5" t="n">
        <v>1439000</v>
      </c>
    </row>
    <row r="93" spans="1:5">
      <c r="A93" s="4" t="s">
        <v>401</v>
      </c>
    </row>
    <row r="94" spans="1:5">
      <c r="A94" s="3" t="s">
        <v>73</v>
      </c>
    </row>
    <row r="95" spans="1:5">
      <c r="A95" s="4" t="s">
        <v>374</v>
      </c>
      <c r="B95" s="5" t="n">
        <v>201000</v>
      </c>
      <c r="C95" s="5" t="n">
        <v>201000</v>
      </c>
      <c r="D95" s="5" t="n">
        <v>400000</v>
      </c>
      <c r="E95" s="5" t="n">
        <v>400000</v>
      </c>
    </row>
    <row r="96" spans="1:5">
      <c r="A96" s="4" t="s">
        <v>402</v>
      </c>
    </row>
    <row r="97" spans="1:5">
      <c r="A97" s="3" t="s">
        <v>73</v>
      </c>
    </row>
    <row r="98" spans="1:5">
      <c r="A98" s="4" t="s">
        <v>384</v>
      </c>
      <c r="B98" s="5" t="n">
        <v>79000</v>
      </c>
      <c r="C98" s="5" t="n">
        <v>21000</v>
      </c>
      <c r="D98" s="5" t="n">
        <v>626000</v>
      </c>
      <c r="E98" s="5" t="n">
        <v>53000</v>
      </c>
    </row>
    <row r="99" spans="1:5">
      <c r="A99" s="4" t="s">
        <v>95</v>
      </c>
    </row>
    <row r="100" spans="1:5">
      <c r="A100" s="3" t="s">
        <v>73</v>
      </c>
    </row>
    <row r="101" spans="1:5">
      <c r="A101" s="4" t="s">
        <v>384</v>
      </c>
      <c r="B101" s="5" t="n">
        <v>1283000</v>
      </c>
      <c r="C101" s="5" t="n">
        <v>1384000</v>
      </c>
      <c r="D101" s="5" t="n">
        <v>2638000</v>
      </c>
      <c r="E101" s="5" t="n">
        <v>2858000</v>
      </c>
    </row>
    <row r="102" spans="1:5">
      <c r="A102" s="4" t="s">
        <v>377</v>
      </c>
      <c r="B102" s="5" t="n">
        <v>1282918</v>
      </c>
      <c r="C102" s="5" t="n">
        <v>1383513</v>
      </c>
      <c r="D102" s="5" t="n">
        <v>2637274</v>
      </c>
      <c r="E102" s="5" t="n">
        <v>2858457</v>
      </c>
    </row>
    <row r="103" spans="1:5">
      <c r="A103" s="4" t="s">
        <v>96</v>
      </c>
    </row>
    <row r="104" spans="1:5">
      <c r="A104" s="3" t="s">
        <v>73</v>
      </c>
    </row>
    <row r="105" spans="1:5">
      <c r="A105" s="4" t="s">
        <v>374</v>
      </c>
      <c r="B105" s="5" t="n">
        <v>11000</v>
      </c>
      <c r="C105" s="5" t="n">
        <v>11000</v>
      </c>
      <c r="D105" s="5" t="n">
        <v>22000</v>
      </c>
      <c r="E105" s="5" t="n">
        <v>22000</v>
      </c>
    </row>
    <row r="106" spans="1:5">
      <c r="A106" s="4" t="s">
        <v>384</v>
      </c>
      <c r="C106" s="7" t="n">
        <v>68000</v>
      </c>
      <c r="E106" s="7" t="n">
        <v>211000</v>
      </c>
    </row>
    <row r="107" spans="1:5">
      <c r="A107" s="4" t="s">
        <v>403</v>
      </c>
      <c r="C107" s="4" t="s">
        <v>404</v>
      </c>
      <c r="E107" s="4" t="s">
        <v>404</v>
      </c>
    </row>
    <row r="108" spans="1:5">
      <c r="A108" s="4" t="s">
        <v>377</v>
      </c>
      <c r="B108" s="5" t="n">
        <v>11187</v>
      </c>
      <c r="C108" s="7" t="n">
        <v>78749</v>
      </c>
      <c r="D108" s="5" t="n">
        <v>22374</v>
      </c>
      <c r="E108" s="7" t="n">
        <v>232900</v>
      </c>
    </row>
    <row r="109" spans="1:5">
      <c r="A109" s="4" t="s">
        <v>405</v>
      </c>
    </row>
    <row r="110" spans="1:5">
      <c r="A110" s="3" t="s">
        <v>73</v>
      </c>
    </row>
    <row r="111" spans="1:5">
      <c r="A111" s="4" t="s">
        <v>374</v>
      </c>
      <c r="B111" s="7" t="n">
        <v>11000</v>
      </c>
      <c r="C111" s="7" t="n">
        <v>11000</v>
      </c>
      <c r="D111" s="7" t="n">
        <v>22000</v>
      </c>
      <c r="E111" s="7" t="n">
        <v>2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6</v>
      </c>
      <c r="B1" s="2" t="s">
        <v>71</v>
      </c>
      <c r="D1" s="2" t="s">
        <v>1</v>
      </c>
    </row>
    <row r="2" spans="1:5">
      <c r="B2" s="2" t="s">
        <v>2</v>
      </c>
      <c r="C2" s="2" t="s">
        <v>72</v>
      </c>
      <c r="D2" s="2" t="s">
        <v>2</v>
      </c>
      <c r="E2" s="2" t="s">
        <v>72</v>
      </c>
    </row>
    <row r="3" spans="1:5">
      <c r="A3" s="3" t="s">
        <v>73</v>
      </c>
    </row>
    <row r="4" spans="1:5">
      <c r="A4" s="4" t="s">
        <v>407</v>
      </c>
      <c r="B4" s="7" t="n">
        <v>9948000</v>
      </c>
      <c r="C4" s="7" t="n">
        <v>7778000</v>
      </c>
      <c r="D4" s="7" t="n">
        <v>19336000</v>
      </c>
      <c r="E4" s="7" t="n">
        <v>15053000</v>
      </c>
    </row>
    <row r="5" spans="1:5">
      <c r="A5" s="4" t="s">
        <v>408</v>
      </c>
      <c r="B5" s="5" t="n">
        <v>274000</v>
      </c>
      <c r="C5" s="5" t="n">
        <v>553000</v>
      </c>
      <c r="D5" s="5" t="n">
        <v>575000</v>
      </c>
      <c r="E5" s="5" t="n">
        <v>1090000</v>
      </c>
    </row>
    <row r="6" spans="1:5">
      <c r="A6" s="4" t="s">
        <v>377</v>
      </c>
      <c r="B6" s="5" t="n">
        <v>13833185</v>
      </c>
      <c r="C6" s="5" t="n">
        <v>22837783</v>
      </c>
      <c r="D6" s="5" t="n">
        <v>38684784</v>
      </c>
      <c r="E6" s="5" t="n">
        <v>61551067</v>
      </c>
    </row>
    <row r="7" spans="1:5">
      <c r="A7" s="4" t="s">
        <v>409</v>
      </c>
    </row>
    <row r="8" spans="1:5">
      <c r="A8" s="3" t="s">
        <v>73</v>
      </c>
    </row>
    <row r="9" spans="1:5">
      <c r="A9" s="4" t="s">
        <v>384</v>
      </c>
      <c r="B9" s="5" t="n">
        <v>3324000</v>
      </c>
      <c r="C9" s="5" t="n">
        <v>13485000</v>
      </c>
      <c r="D9" s="5" t="n">
        <v>18199000</v>
      </c>
      <c r="E9" s="5" t="n">
        <v>43914000</v>
      </c>
    </row>
    <row r="10" spans="1:5">
      <c r="A10" s="4" t="s">
        <v>410</v>
      </c>
    </row>
    <row r="11" spans="1:5">
      <c r="A11" s="3" t="s">
        <v>73</v>
      </c>
    </row>
    <row r="12" spans="1:5">
      <c r="A12" s="4" t="s">
        <v>384</v>
      </c>
      <c r="B12" s="5" t="n">
        <v>287000</v>
      </c>
      <c r="C12" s="5" t="n">
        <v>1022000</v>
      </c>
      <c r="D12" s="5" t="n">
        <v>575000</v>
      </c>
      <c r="E12" s="5" t="n">
        <v>1494000</v>
      </c>
    </row>
    <row r="13" spans="1:5">
      <c r="A13" s="4" t="s">
        <v>93</v>
      </c>
    </row>
    <row r="14" spans="1:5">
      <c r="A14" s="3" t="s">
        <v>73</v>
      </c>
    </row>
    <row r="15" spans="1:5">
      <c r="A15" s="4" t="s">
        <v>407</v>
      </c>
      <c r="B15" s="5" t="n">
        <v>9736000</v>
      </c>
      <c r="C15" s="5" t="n">
        <v>7566000</v>
      </c>
      <c r="D15" s="5" t="n">
        <v>18914000</v>
      </c>
      <c r="E15" s="5" t="n">
        <v>14631000</v>
      </c>
    </row>
    <row r="16" spans="1:5">
      <c r="A16" s="4" t="s">
        <v>377</v>
      </c>
      <c r="B16" s="5" t="n">
        <v>9781299</v>
      </c>
      <c r="C16" s="5" t="n">
        <v>7565007</v>
      </c>
      <c r="D16" s="5" t="n">
        <v>18987026</v>
      </c>
      <c r="E16" s="5" t="n">
        <v>14638247</v>
      </c>
    </row>
    <row r="17" spans="1:5">
      <c r="A17" s="4" t="s">
        <v>411</v>
      </c>
    </row>
    <row r="18" spans="1:5">
      <c r="A18" s="3" t="s">
        <v>73</v>
      </c>
    </row>
    <row r="19" spans="1:5">
      <c r="A19" s="4" t="s">
        <v>384</v>
      </c>
      <c r="B19" s="5" t="n">
        <v>45000</v>
      </c>
      <c r="C19" s="5" t="n">
        <v>-1000</v>
      </c>
      <c r="D19" s="5" t="n">
        <v>73000</v>
      </c>
      <c r="E19" s="5" t="n">
        <v>7000</v>
      </c>
    </row>
    <row r="20" spans="1:5">
      <c r="A20" s="4" t="s">
        <v>38</v>
      </c>
    </row>
    <row r="21" spans="1:5">
      <c r="A21" s="3" t="s">
        <v>73</v>
      </c>
    </row>
    <row r="22" spans="1:5">
      <c r="A22" s="4" t="s">
        <v>408</v>
      </c>
      <c r="B22" s="5" t="n">
        <v>274000</v>
      </c>
      <c r="C22" s="5" t="n">
        <v>553000</v>
      </c>
      <c r="D22" s="5" t="n">
        <v>575000</v>
      </c>
      <c r="E22" s="5" t="n">
        <v>1090000</v>
      </c>
    </row>
    <row r="23" spans="1:5">
      <c r="A23" s="4" t="s">
        <v>377</v>
      </c>
      <c r="B23" s="5" t="n">
        <v>273467</v>
      </c>
      <c r="C23" s="5" t="n">
        <v>553159</v>
      </c>
      <c r="D23" s="5" t="n">
        <v>574466</v>
      </c>
      <c r="E23" s="5" t="n">
        <v>1089648</v>
      </c>
    </row>
    <row r="24" spans="1:5">
      <c r="A24" s="4" t="s">
        <v>94</v>
      </c>
    </row>
    <row r="25" spans="1:5">
      <c r="A25" s="3" t="s">
        <v>73</v>
      </c>
    </row>
    <row r="26" spans="1:5">
      <c r="A26" s="4" t="s">
        <v>407</v>
      </c>
      <c r="B26" s="5" t="n">
        <v>201000</v>
      </c>
      <c r="C26" s="5" t="n">
        <v>201000</v>
      </c>
      <c r="D26" s="5" t="n">
        <v>400000</v>
      </c>
      <c r="E26" s="5" t="n">
        <v>400000</v>
      </c>
    </row>
    <row r="27" spans="1:5">
      <c r="A27" s="4" t="s">
        <v>377</v>
      </c>
      <c r="B27" s="5" t="n">
        <v>2484314</v>
      </c>
      <c r="C27" s="5" t="n">
        <v>13257355</v>
      </c>
      <c r="D27" s="5" t="n">
        <v>16463644</v>
      </c>
      <c r="E27" s="5" t="n">
        <v>42731815</v>
      </c>
    </row>
    <row r="28" spans="1:5">
      <c r="A28" s="4" t="s">
        <v>412</v>
      </c>
    </row>
    <row r="29" spans="1:5">
      <c r="A29" s="3" t="s">
        <v>73</v>
      </c>
    </row>
    <row r="30" spans="1:5">
      <c r="A30" s="4" t="s">
        <v>384</v>
      </c>
      <c r="B30" s="5" t="n">
        <v>2283000</v>
      </c>
      <c r="C30" s="5" t="n">
        <v>12101000</v>
      </c>
      <c r="D30" s="5" t="n">
        <v>16063000</v>
      </c>
      <c r="E30" s="5" t="n">
        <v>41056000</v>
      </c>
    </row>
    <row r="31" spans="1:5">
      <c r="A31" s="4" t="s">
        <v>413</v>
      </c>
    </row>
    <row r="32" spans="1:5">
      <c r="A32" s="3" t="s">
        <v>73</v>
      </c>
    </row>
    <row r="33" spans="1:5">
      <c r="A33" s="4" t="s">
        <v>384</v>
      </c>
      <c r="C33" s="5" t="n">
        <v>955000</v>
      </c>
      <c r="E33" s="5" t="n">
        <v>1276000</v>
      </c>
    </row>
    <row r="34" spans="1:5">
      <c r="A34" s="4" t="s">
        <v>95</v>
      </c>
    </row>
    <row r="35" spans="1:5">
      <c r="A35" s="3" t="s">
        <v>73</v>
      </c>
    </row>
    <row r="36" spans="1:5">
      <c r="A36" s="4" t="s">
        <v>384</v>
      </c>
      <c r="B36" s="5" t="n">
        <v>1283000</v>
      </c>
      <c r="C36" s="5" t="n">
        <v>1384000</v>
      </c>
      <c r="D36" s="5" t="n">
        <v>2638000</v>
      </c>
      <c r="E36" s="5" t="n">
        <v>2858000</v>
      </c>
    </row>
    <row r="37" spans="1:5">
      <c r="A37" s="4" t="s">
        <v>377</v>
      </c>
      <c r="B37" s="5" t="n">
        <v>1282918</v>
      </c>
      <c r="C37" s="5" t="n">
        <v>1383513</v>
      </c>
      <c r="D37" s="5" t="n">
        <v>2637274</v>
      </c>
      <c r="E37" s="5" t="n">
        <v>2858457</v>
      </c>
    </row>
    <row r="38" spans="1:5">
      <c r="A38" s="4" t="s">
        <v>414</v>
      </c>
    </row>
    <row r="39" spans="1:5">
      <c r="A39" s="3" t="s">
        <v>73</v>
      </c>
    </row>
    <row r="40" spans="1:5">
      <c r="A40" s="4" t="s">
        <v>384</v>
      </c>
      <c r="B40" s="5" t="n">
        <v>1041000</v>
      </c>
      <c r="C40" s="5" t="n">
        <v>1316000</v>
      </c>
      <c r="D40" s="5" t="n">
        <v>2136000</v>
      </c>
      <c r="E40" s="5" t="n">
        <v>2647000</v>
      </c>
    </row>
    <row r="41" spans="1:5">
      <c r="A41" s="4" t="s">
        <v>415</v>
      </c>
    </row>
    <row r="42" spans="1:5">
      <c r="A42" s="3" t="s">
        <v>73</v>
      </c>
    </row>
    <row r="43" spans="1:5">
      <c r="A43" s="4" t="s">
        <v>384</v>
      </c>
      <c r="B43" s="5" t="n">
        <v>242000</v>
      </c>
      <c r="C43" s="5" t="n">
        <v>68000</v>
      </c>
      <c r="D43" s="5" t="n">
        <v>502000</v>
      </c>
      <c r="E43" s="5" t="n">
        <v>211000</v>
      </c>
    </row>
    <row r="44" spans="1:5">
      <c r="A44" s="4" t="s">
        <v>96</v>
      </c>
    </row>
    <row r="45" spans="1:5">
      <c r="A45" s="3" t="s">
        <v>73</v>
      </c>
    </row>
    <row r="46" spans="1:5">
      <c r="A46" s="4" t="s">
        <v>384</v>
      </c>
      <c r="C46" s="5" t="n">
        <v>68000</v>
      </c>
      <c r="E46" s="5" t="n">
        <v>211000</v>
      </c>
    </row>
    <row r="47" spans="1:5">
      <c r="A47" s="4" t="s">
        <v>407</v>
      </c>
      <c r="B47" s="5" t="n">
        <v>11000</v>
      </c>
      <c r="C47" s="5" t="n">
        <v>11000</v>
      </c>
      <c r="D47" s="5" t="n">
        <v>22000</v>
      </c>
      <c r="E47" s="5" t="n">
        <v>22000</v>
      </c>
    </row>
    <row r="48" spans="1:5">
      <c r="A48" s="4" t="s">
        <v>377</v>
      </c>
      <c r="B48" s="7" t="n">
        <v>11187</v>
      </c>
      <c r="C48" s="5" t="n">
        <v>78749</v>
      </c>
      <c r="D48" s="7" t="n">
        <v>22374</v>
      </c>
      <c r="E48" s="5" t="n">
        <v>232900</v>
      </c>
    </row>
    <row r="49" spans="1:5">
      <c r="A49" s="4" t="s">
        <v>416</v>
      </c>
    </row>
    <row r="50" spans="1:5">
      <c r="A50" s="3" t="s">
        <v>73</v>
      </c>
    </row>
    <row r="51" spans="1:5">
      <c r="A51" s="4" t="s">
        <v>384</v>
      </c>
      <c r="C51" s="7" t="n">
        <v>68000</v>
      </c>
      <c r="E51" s="7" t="n">
        <v>21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21"/>
    <col customWidth="1" max="3" min="3" width="30"/>
    <col customWidth="1" max="4" min="4" width="29"/>
    <col customWidth="1" max="5" min="5" width="25"/>
  </cols>
  <sheetData>
    <row r="1" spans="1:5">
      <c r="A1" s="1" t="s">
        <v>417</v>
      </c>
      <c r="B1" s="2" t="s">
        <v>346</v>
      </c>
      <c r="C1" s="2" t="s">
        <v>418</v>
      </c>
      <c r="D1" s="2" t="s">
        <v>419</v>
      </c>
      <c r="E1" s="2" t="s">
        <v>420</v>
      </c>
    </row>
    <row r="2" spans="1:5">
      <c r="A2" s="4" t="s">
        <v>421</v>
      </c>
    </row>
    <row r="3" spans="1:5">
      <c r="A3" s="3" t="s">
        <v>422</v>
      </c>
    </row>
    <row r="4" spans="1:5">
      <c r="A4" s="4" t="s">
        <v>423</v>
      </c>
      <c r="E4" s="5" t="n">
        <v>2</v>
      </c>
    </row>
    <row r="5" spans="1:5">
      <c r="A5" s="4" t="s">
        <v>339</v>
      </c>
      <c r="E5" s="5" t="n">
        <v>6</v>
      </c>
    </row>
    <row r="6" spans="1:5">
      <c r="A6" s="4" t="s">
        <v>169</v>
      </c>
    </row>
    <row r="7" spans="1:5">
      <c r="A7" s="3" t="s">
        <v>422</v>
      </c>
    </row>
    <row r="8" spans="1:5">
      <c r="A8" s="4" t="s">
        <v>424</v>
      </c>
      <c r="C8" s="11" t="n">
        <v>1.9</v>
      </c>
    </row>
    <row r="9" spans="1:5">
      <c r="A9" s="4" t="s">
        <v>425</v>
      </c>
      <c r="C9" s="10" t="n">
        <v>26.5</v>
      </c>
    </row>
    <row r="10" spans="1:5">
      <c r="A10" s="4" t="s">
        <v>167</v>
      </c>
    </row>
    <row r="11" spans="1:5">
      <c r="A11" s="3" t="s">
        <v>422</v>
      </c>
    </row>
    <row r="12" spans="1:5">
      <c r="A12" s="4" t="s">
        <v>424</v>
      </c>
      <c r="B12" s="11" t="n">
        <v>1.5</v>
      </c>
      <c r="C12" s="10" t="n">
        <v>1.5</v>
      </c>
    </row>
    <row r="13" spans="1:5">
      <c r="A13" s="4" t="s">
        <v>94</v>
      </c>
    </row>
    <row r="14" spans="1:5">
      <c r="A14" s="3" t="s">
        <v>426</v>
      </c>
    </row>
    <row r="15" spans="1:5">
      <c r="A15" s="4" t="s">
        <v>427</v>
      </c>
      <c r="C15" s="7" t="n">
        <v>29</v>
      </c>
      <c r="D15" s="11" t="n">
        <v>40.7</v>
      </c>
    </row>
    <row r="16" spans="1:5">
      <c r="A16" s="3" t="s">
        <v>422</v>
      </c>
    </row>
    <row r="17" spans="1:5">
      <c r="A17" s="4" t="s">
        <v>428</v>
      </c>
      <c r="C17" s="4" t="s">
        <v>429</v>
      </c>
      <c r="D17" s="4" t="s">
        <v>430</v>
      </c>
    </row>
    <row r="18" spans="1:5">
      <c r="A18" s="4" t="s">
        <v>431</v>
      </c>
      <c r="C18" s="4" t="s">
        <v>429</v>
      </c>
      <c r="D18" s="4" t="s">
        <v>430</v>
      </c>
    </row>
    <row r="19" spans="1:5">
      <c r="A19" s="4" t="s">
        <v>432</v>
      </c>
    </row>
    <row r="20" spans="1:5">
      <c r="A20" s="3" t="s">
        <v>426</v>
      </c>
    </row>
    <row r="21" spans="1:5">
      <c r="A21" s="4" t="s">
        <v>328</v>
      </c>
      <c r="C21" s="7" t="n">
        <v>12</v>
      </c>
      <c r="D21" s="7" t="n">
        <v>18</v>
      </c>
    </row>
    <row r="22" spans="1:5">
      <c r="A22" s="4" t="s">
        <v>433</v>
      </c>
      <c r="C22" s="5" t="n">
        <v>15</v>
      </c>
      <c r="D22" s="11" t="n">
        <v>19.3</v>
      </c>
    </row>
    <row r="23" spans="1:5">
      <c r="A23" s="4" t="s">
        <v>434</v>
      </c>
      <c r="C23" s="10" t="n">
        <v>2.8</v>
      </c>
    </row>
    <row r="24" spans="1:5">
      <c r="A24" s="4" t="s">
        <v>435</v>
      </c>
      <c r="C24" s="11" t="n">
        <v>0.8</v>
      </c>
    </row>
    <row r="25" spans="1:5">
      <c r="A25" s="4" t="s">
        <v>336</v>
      </c>
    </row>
    <row r="26" spans="1:5">
      <c r="A26" s="3" t="s">
        <v>426</v>
      </c>
    </row>
    <row r="27" spans="1:5">
      <c r="A27" s="4" t="s">
        <v>436</v>
      </c>
      <c r="C27" s="5" t="n">
        <v>1</v>
      </c>
      <c r="D27" s="5" t="n">
        <v>3</v>
      </c>
    </row>
    <row r="28" spans="1:5">
      <c r="A28" s="4" t="s">
        <v>173</v>
      </c>
    </row>
    <row r="29" spans="1:5">
      <c r="A29" s="3" t="s">
        <v>422</v>
      </c>
    </row>
    <row r="30" spans="1:5">
      <c r="A30" s="4" t="s">
        <v>339</v>
      </c>
      <c r="C30" s="9" t="n">
        <v>0.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5"/>
    <col customWidth="1" max="3" min="3" width="21"/>
  </cols>
  <sheetData>
    <row r="1" spans="1:3">
      <c r="A1" s="1" t="s">
        <v>437</v>
      </c>
      <c r="B1" s="2" t="s">
        <v>1</v>
      </c>
    </row>
    <row r="2" spans="1:3">
      <c r="B2" s="2" t="s">
        <v>438</v>
      </c>
      <c r="C2" s="2" t="s">
        <v>157</v>
      </c>
    </row>
    <row r="3" spans="1:3">
      <c r="A3" s="4" t="s">
        <v>94</v>
      </c>
    </row>
    <row r="4" spans="1:3">
      <c r="A4" s="3" t="s">
        <v>439</v>
      </c>
    </row>
    <row r="5" spans="1:3">
      <c r="A5" s="4" t="s">
        <v>172</v>
      </c>
      <c r="C5" s="7" t="n">
        <v>40000000</v>
      </c>
    </row>
    <row r="6" spans="1:3">
      <c r="A6" s="4" t="s">
        <v>440</v>
      </c>
    </row>
    <row r="7" spans="1:3">
      <c r="A7" s="3" t="s">
        <v>439</v>
      </c>
    </row>
    <row r="8" spans="1:3">
      <c r="A8" s="4" t="s">
        <v>441</v>
      </c>
      <c r="B8" s="5" t="n">
        <v>19596</v>
      </c>
    </row>
    <row r="9" spans="1:3">
      <c r="A9" s="4" t="s">
        <v>339</v>
      </c>
      <c r="B9" s="9" t="n">
        <v>0.18</v>
      </c>
    </row>
    <row r="10" spans="1:3">
      <c r="A10" s="4" t="s">
        <v>172</v>
      </c>
      <c r="B10" s="7" t="n">
        <v>28000000</v>
      </c>
    </row>
    <row r="11" spans="1:3">
      <c r="A11" s="4" t="s">
        <v>442</v>
      </c>
      <c r="B11" s="4" t="s">
        <v>443</v>
      </c>
    </row>
    <row r="12" spans="1:3">
      <c r="A12" s="4" t="s">
        <v>444</v>
      </c>
      <c r="B12" s="4" t="s">
        <v>4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40"/>
    <col customWidth="1" max="3" min="3" width="21"/>
  </cols>
  <sheetData>
    <row r="1" spans="1:3">
      <c r="A1" s="1" t="s">
        <v>445</v>
      </c>
      <c r="B1" s="2" t="s">
        <v>1</v>
      </c>
    </row>
    <row r="2" spans="1:3">
      <c r="B2" s="2" t="s">
        <v>446</v>
      </c>
      <c r="C2" s="2" t="s">
        <v>447</v>
      </c>
    </row>
    <row r="3" spans="1:3">
      <c r="A3" s="3" t="s">
        <v>448</v>
      </c>
    </row>
    <row r="4" spans="1:3">
      <c r="A4" s="4" t="s">
        <v>449</v>
      </c>
      <c r="B4" s="5" t="n">
        <v>4</v>
      </c>
    </row>
    <row r="5" spans="1:3">
      <c r="A5" s="4" t="s">
        <v>338</v>
      </c>
    </row>
    <row r="6" spans="1:3">
      <c r="A6" s="3" t="s">
        <v>448</v>
      </c>
    </row>
    <row r="7" spans="1:3">
      <c r="A7" s="4" t="s">
        <v>450</v>
      </c>
      <c r="C7" s="7" t="n">
        <v>11400000</v>
      </c>
    </row>
    <row r="8" spans="1:3">
      <c r="A8" s="4" t="s">
        <v>451</v>
      </c>
    </row>
    <row r="9" spans="1:3">
      <c r="A9" s="3" t="s">
        <v>448</v>
      </c>
    </row>
    <row r="10" spans="1:3">
      <c r="A10" s="4" t="s">
        <v>452</v>
      </c>
      <c r="B10" s="5" t="n">
        <v>22012</v>
      </c>
    </row>
    <row r="11" spans="1:3">
      <c r="A11" s="4" t="s">
        <v>453</v>
      </c>
    </row>
    <row r="12" spans="1:3">
      <c r="A12" s="3" t="s">
        <v>448</v>
      </c>
    </row>
    <row r="13" spans="1:3">
      <c r="A13" s="4" t="s">
        <v>452</v>
      </c>
      <c r="B13" s="5" t="n">
        <v>15360</v>
      </c>
    </row>
    <row r="14" spans="1:3">
      <c r="A14" s="4" t="s">
        <v>454</v>
      </c>
      <c r="B14" s="5" t="n">
        <v>7600</v>
      </c>
    </row>
    <row r="15" spans="1:3">
      <c r="A15" s="4" t="s">
        <v>455</v>
      </c>
      <c r="B15" s="7" t="n">
        <v>3700000</v>
      </c>
    </row>
    <row r="16" spans="1:3">
      <c r="A16" s="4" t="s">
        <v>456</v>
      </c>
      <c r="B16" s="8" t="n">
        <v>0.49</v>
      </c>
    </row>
    <row r="17" spans="1:3">
      <c r="A17" s="4" t="s">
        <v>457</v>
      </c>
      <c r="B17" s="4" t="s">
        <v>458</v>
      </c>
    </row>
    <row r="18" spans="1:3">
      <c r="A18" s="4" t="s">
        <v>459</v>
      </c>
    </row>
    <row r="19" spans="1:3">
      <c r="A19" s="3" t="s">
        <v>448</v>
      </c>
    </row>
    <row r="20" spans="1:3">
      <c r="A20" s="4" t="s">
        <v>452</v>
      </c>
      <c r="B20" s="5" t="n">
        <v>30720</v>
      </c>
    </row>
    <row r="21" spans="1:3">
      <c r="A21" s="4" t="s">
        <v>460</v>
      </c>
      <c r="B21"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1</v>
      </c>
      <c r="B1" s="2" t="s">
        <v>1</v>
      </c>
    </row>
    <row r="2" spans="1:3">
      <c r="B2" s="2" t="s">
        <v>462</v>
      </c>
      <c r="C2" s="2" t="s">
        <v>419</v>
      </c>
    </row>
    <row r="3" spans="1:3">
      <c r="A3" s="3" t="s">
        <v>463</v>
      </c>
    </row>
    <row r="4" spans="1:3">
      <c r="A4" s="4" t="s">
        <v>449</v>
      </c>
      <c r="B4" s="5" t="n">
        <v>4</v>
      </c>
    </row>
    <row r="5" spans="1:3">
      <c r="A5" s="4" t="s">
        <v>336</v>
      </c>
    </row>
    <row r="6" spans="1:3">
      <c r="A6" s="3" t="s">
        <v>463</v>
      </c>
    </row>
    <row r="7" spans="1:3">
      <c r="A7" s="4" t="s">
        <v>436</v>
      </c>
      <c r="B7" s="5" t="n">
        <v>29</v>
      </c>
    </row>
    <row r="8" spans="1:3">
      <c r="A8" s="4" t="s">
        <v>337</v>
      </c>
    </row>
    <row r="9" spans="1:3">
      <c r="A9" s="3" t="s">
        <v>463</v>
      </c>
    </row>
    <row r="10" spans="1:3">
      <c r="A10" s="4" t="s">
        <v>436</v>
      </c>
      <c r="B10" s="5" t="n">
        <v>7</v>
      </c>
    </row>
    <row r="11" spans="1:3">
      <c r="A11" s="4" t="s">
        <v>94</v>
      </c>
    </row>
    <row r="12" spans="1:3">
      <c r="A12" s="3" t="s">
        <v>463</v>
      </c>
    </row>
    <row r="13" spans="1:3">
      <c r="A13" s="4" t="s">
        <v>464</v>
      </c>
      <c r="C13" s="7" t="n">
        <v>40</v>
      </c>
    </row>
    <row r="14" spans="1:3">
      <c r="A14" s="4" t="s">
        <v>465</v>
      </c>
      <c r="B14" s="7" t="n">
        <v>29</v>
      </c>
      <c r="C14" s="11" t="n">
        <v>40.7</v>
      </c>
    </row>
    <row r="15" spans="1:3">
      <c r="A15" s="4" t="s">
        <v>428</v>
      </c>
      <c r="B15" s="4" t="s">
        <v>429</v>
      </c>
      <c r="C15" s="4" t="s">
        <v>430</v>
      </c>
    </row>
    <row r="16" spans="1:3">
      <c r="A16" s="4" t="s">
        <v>431</v>
      </c>
      <c r="B16" s="4" t="s">
        <v>429</v>
      </c>
      <c r="C16" s="4" t="s">
        <v>430</v>
      </c>
    </row>
    <row r="17" spans="1:3">
      <c r="A17" s="4" t="s">
        <v>432</v>
      </c>
    </row>
    <row r="18" spans="1:3">
      <c r="A18" s="3" t="s">
        <v>463</v>
      </c>
    </row>
    <row r="19" spans="1:3">
      <c r="A19" s="4" t="s">
        <v>466</v>
      </c>
      <c r="B19" s="7" t="n">
        <v>12</v>
      </c>
      <c r="C19" s="7" t="n">
        <v>18</v>
      </c>
    </row>
    <row r="20" spans="1:3">
      <c r="A20" s="4" t="s">
        <v>467</v>
      </c>
      <c r="B20" s="7" t="n">
        <v>15</v>
      </c>
      <c r="C20" s="10" t="n">
        <v>19.3</v>
      </c>
    </row>
    <row r="21" spans="1:3">
      <c r="A21" s="4" t="s">
        <v>468</v>
      </c>
      <c r="C21" s="10" t="n">
        <v>4.9</v>
      </c>
    </row>
    <row r="22" spans="1:3">
      <c r="A22" s="4" t="s">
        <v>469</v>
      </c>
      <c r="C22" s="11" t="n">
        <v>1.5</v>
      </c>
    </row>
    <row r="23" spans="1:3">
      <c r="A23" s="4" t="s">
        <v>336</v>
      </c>
    </row>
    <row r="24" spans="1:3">
      <c r="A24" s="3" t="s">
        <v>463</v>
      </c>
    </row>
    <row r="25" spans="1:3">
      <c r="A25" s="4" t="s">
        <v>436</v>
      </c>
      <c r="B25" s="5" t="n">
        <v>1</v>
      </c>
      <c r="C25" s="5" t="n">
        <v>3</v>
      </c>
    </row>
    <row r="26" spans="1:3">
      <c r="A26" s="4" t="s">
        <v>337</v>
      </c>
    </row>
    <row r="27" spans="1:3">
      <c r="A27" s="3" t="s">
        <v>463</v>
      </c>
    </row>
    <row r="28" spans="1:3">
      <c r="A28" s="4" t="s">
        <v>436</v>
      </c>
      <c r="C28" s="5" t="n">
        <v>2</v>
      </c>
    </row>
    <row r="29" spans="1:3">
      <c r="A29" s="4" t="s">
        <v>470</v>
      </c>
    </row>
    <row r="30" spans="1:3">
      <c r="A30" s="3" t="s">
        <v>463</v>
      </c>
    </row>
    <row r="31" spans="1:3">
      <c r="A31" s="4" t="s">
        <v>449</v>
      </c>
      <c r="C31"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1"/>
    <col customWidth="1" max="3" min="3" width="25"/>
  </cols>
  <sheetData>
    <row r="1" spans="1:3">
      <c r="A1" s="1" t="s">
        <v>471</v>
      </c>
      <c r="B1" s="2" t="s">
        <v>472</v>
      </c>
      <c r="C1" s="2" t="s">
        <v>473</v>
      </c>
    </row>
    <row r="2" spans="1:3">
      <c r="A2" s="3" t="s">
        <v>358</v>
      </c>
    </row>
    <row r="3" spans="1:3">
      <c r="A3" s="4" t="s">
        <v>474</v>
      </c>
      <c r="B3" s="7" t="n">
        <v>9</v>
      </c>
    </row>
    <row r="4" spans="1:3">
      <c r="A4" s="4" t="s">
        <v>331</v>
      </c>
    </row>
    <row r="5" spans="1:3">
      <c r="A5" s="3" t="s">
        <v>358</v>
      </c>
    </row>
    <row r="6" spans="1:3">
      <c r="A6" s="4" t="s">
        <v>332</v>
      </c>
      <c r="C6" s="5" t="n">
        <v>1</v>
      </c>
    </row>
    <row r="7" spans="1:3">
      <c r="A7" s="4" t="s">
        <v>475</v>
      </c>
    </row>
    <row r="8" spans="1:3">
      <c r="A8" s="3" t="s">
        <v>358</v>
      </c>
    </row>
    <row r="9" spans="1:3">
      <c r="A9" s="4" t="s">
        <v>332</v>
      </c>
      <c r="C9" s="5" t="n">
        <v>1</v>
      </c>
    </row>
    <row r="10" spans="1:3">
      <c r="A10" s="4" t="s">
        <v>476</v>
      </c>
      <c r="C10" s="7"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478</v>
      </c>
    </row>
    <row r="2" spans="1:3">
      <c r="B2" s="2" t="s">
        <v>2</v>
      </c>
      <c r="C2" s="2" t="s">
        <v>25</v>
      </c>
    </row>
    <row r="3" spans="1:3">
      <c r="A3" s="3" t="s">
        <v>358</v>
      </c>
    </row>
    <row r="4" spans="1:3">
      <c r="A4" s="4" t="s">
        <v>479</v>
      </c>
      <c r="C4" s="7" t="n">
        <v>11960467</v>
      </c>
    </row>
    <row r="5" spans="1:3">
      <c r="A5" s="4" t="s">
        <v>480</v>
      </c>
      <c r="B5" s="7" t="n">
        <v>3000000</v>
      </c>
      <c r="C5" s="5" t="n">
        <v>11960467</v>
      </c>
    </row>
    <row r="6" spans="1:3">
      <c r="A6" s="4" t="s">
        <v>359</v>
      </c>
      <c r="C6" s="5" t="n">
        <v>11925699</v>
      </c>
    </row>
    <row r="7" spans="1:3">
      <c r="A7" s="4" t="s">
        <v>360</v>
      </c>
    </row>
    <row r="8" spans="1:3">
      <c r="A8" s="3" t="s">
        <v>358</v>
      </c>
    </row>
    <row r="9" spans="1:3">
      <c r="A9" s="4" t="s">
        <v>479</v>
      </c>
      <c r="C9" s="5" t="n">
        <v>8960467</v>
      </c>
    </row>
    <row r="10" spans="1:3">
      <c r="A10" s="4" t="s">
        <v>480</v>
      </c>
      <c r="C10" s="5" t="n">
        <v>8960467</v>
      </c>
    </row>
    <row r="11" spans="1:3">
      <c r="A11" s="4" t="s">
        <v>359</v>
      </c>
      <c r="B11" s="5" t="n">
        <v>0</v>
      </c>
      <c r="C11" s="7" t="n">
        <v>8960467</v>
      </c>
    </row>
    <row r="12" spans="1:3">
      <c r="A12" s="4" t="s">
        <v>481</v>
      </c>
    </row>
    <row r="13" spans="1:3">
      <c r="A13" s="3" t="s">
        <v>358</v>
      </c>
    </row>
    <row r="14" spans="1:3">
      <c r="A14" s="4" t="s">
        <v>482</v>
      </c>
      <c r="C14" s="4" t="s">
        <v>483</v>
      </c>
    </row>
    <row r="15" spans="1:3">
      <c r="A15" s="4" t="s">
        <v>484</v>
      </c>
    </row>
    <row r="16" spans="1:3">
      <c r="A16" s="3" t="s">
        <v>358</v>
      </c>
    </row>
    <row r="17" spans="1:3">
      <c r="A17" s="4" t="s">
        <v>479</v>
      </c>
      <c r="B17" s="5" t="n">
        <v>3000000</v>
      </c>
      <c r="C17" s="7" t="n">
        <v>3000000</v>
      </c>
    </row>
    <row r="18" spans="1:3">
      <c r="A18" s="4" t="s">
        <v>480</v>
      </c>
      <c r="B18" s="5" t="n">
        <v>3000000</v>
      </c>
      <c r="C18" s="5" t="n">
        <v>3000000</v>
      </c>
    </row>
    <row r="19" spans="1:3">
      <c r="A19" s="4" t="s">
        <v>359</v>
      </c>
      <c r="B19" s="7" t="n">
        <v>2994916</v>
      </c>
      <c r="C19" s="7" t="n">
        <v>2965232</v>
      </c>
    </row>
    <row r="20" spans="1:3">
      <c r="A20" s="4" t="s">
        <v>485</v>
      </c>
      <c r="B20" s="4" t="s">
        <v>486</v>
      </c>
      <c r="C20" s="4" t="s">
        <v>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3" t="s">
        <v>98</v>
      </c>
    </row>
    <row r="4" spans="1:5">
      <c r="A4" s="4" t="s">
        <v>104</v>
      </c>
      <c r="B4" s="7" t="n">
        <v>17227</v>
      </c>
      <c r="C4" s="7" t="n">
        <v>-35818</v>
      </c>
      <c r="D4" s="7" t="n">
        <v>77593</v>
      </c>
      <c r="E4" s="7" t="n">
        <v>-62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89</v>
      </c>
      <c r="B3" s="7" t="n">
        <v>2994916</v>
      </c>
      <c r="C3" s="7" t="n">
        <v>11925699</v>
      </c>
    </row>
    <row r="4" spans="1:3">
      <c r="A4" s="4" t="s">
        <v>331</v>
      </c>
    </row>
    <row r="5" spans="1:3">
      <c r="A5" s="3" t="s">
        <v>488</v>
      </c>
    </row>
    <row r="6" spans="1:3">
      <c r="A6" s="4" t="s">
        <v>480</v>
      </c>
      <c r="B6" s="5" t="n">
        <v>3000000</v>
      </c>
      <c r="C6" s="5" t="n">
        <v>11960467</v>
      </c>
    </row>
    <row r="7" spans="1:3">
      <c r="A7" s="4" t="s">
        <v>490</v>
      </c>
      <c r="B7" s="5" t="n">
        <v>-5084</v>
      </c>
      <c r="C7" s="5" t="n">
        <v>-34768</v>
      </c>
    </row>
    <row r="8" spans="1:3">
      <c r="A8" s="4" t="s">
        <v>489</v>
      </c>
      <c r="B8" s="7" t="n">
        <v>2994916</v>
      </c>
      <c r="C8" s="7" t="n">
        <v>119256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22"/>
    <col customWidth="1" max="5" min="5" width="15"/>
    <col customWidth="1" max="6" min="6" width="15"/>
    <col customWidth="1" max="7" min="7" width="21"/>
  </cols>
  <sheetData>
    <row r="1" spans="1:7">
      <c r="A1" s="1" t="s">
        <v>491</v>
      </c>
      <c r="B1" s="2" t="s">
        <v>492</v>
      </c>
      <c r="C1" s="2" t="s">
        <v>493</v>
      </c>
      <c r="D1" s="2" t="s">
        <v>494</v>
      </c>
      <c r="E1" s="2" t="s">
        <v>495</v>
      </c>
      <c r="F1" s="2" t="s">
        <v>496</v>
      </c>
      <c r="G1" s="2" t="s">
        <v>497</v>
      </c>
    </row>
    <row r="2" spans="1:7">
      <c r="A2" s="3" t="s">
        <v>498</v>
      </c>
    </row>
    <row r="3" spans="1:7">
      <c r="A3" s="4" t="s">
        <v>499</v>
      </c>
      <c r="B3" s="4" t="s">
        <v>500</v>
      </c>
    </row>
    <row r="4" spans="1:7">
      <c r="A4" s="4" t="s">
        <v>501</v>
      </c>
      <c r="B4" s="5" t="n">
        <v>4286</v>
      </c>
      <c r="E4" s="10" t="n">
        <v>81.40000000000001</v>
      </c>
      <c r="F4" s="10" t="n">
        <v>1587.4</v>
      </c>
    </row>
    <row r="5" spans="1:7">
      <c r="A5" s="4" t="s">
        <v>502</v>
      </c>
      <c r="G5" s="7" t="n">
        <v>0</v>
      </c>
    </row>
    <row r="6" spans="1:7">
      <c r="A6" s="4" t="s">
        <v>338</v>
      </c>
    </row>
    <row r="7" spans="1:7">
      <c r="A7" s="3" t="s">
        <v>498</v>
      </c>
    </row>
    <row r="8" spans="1:7">
      <c r="A8" s="4" t="s">
        <v>503</v>
      </c>
      <c r="C8" s="10" t="n">
        <v>0.9</v>
      </c>
      <c r="D8" s="5" t="n">
        <v>3</v>
      </c>
    </row>
    <row r="9" spans="1:7">
      <c r="A9" s="4" t="s">
        <v>464</v>
      </c>
      <c r="C9" s="7" t="n">
        <v>1500</v>
      </c>
      <c r="D9" s="7" t="n">
        <v>2000</v>
      </c>
    </row>
    <row r="10" spans="1:7">
      <c r="A10" s="4" t="s">
        <v>504</v>
      </c>
    </row>
    <row r="11" spans="1:7">
      <c r="A11" s="3" t="s">
        <v>498</v>
      </c>
    </row>
    <row r="12" spans="1:7">
      <c r="A12" s="4" t="s">
        <v>503</v>
      </c>
      <c r="C12" s="5" t="n">
        <v>5500</v>
      </c>
    </row>
    <row r="13" spans="1:7">
      <c r="A13" s="4" t="s">
        <v>505</v>
      </c>
    </row>
    <row r="14" spans="1:7">
      <c r="A14" s="3" t="s">
        <v>498</v>
      </c>
    </row>
    <row r="15" spans="1:7">
      <c r="A15" s="4" t="s">
        <v>503</v>
      </c>
      <c r="C15" s="5" t="n">
        <v>4500</v>
      </c>
    </row>
    <row r="16" spans="1:7">
      <c r="A16" s="4" t="s">
        <v>506</v>
      </c>
      <c r="C16" s="5" t="n">
        <v>6</v>
      </c>
    </row>
    <row r="17" spans="1:7">
      <c r="A17" s="4" t="s">
        <v>507</v>
      </c>
    </row>
    <row r="18" spans="1:7">
      <c r="A18" s="3" t="s">
        <v>498</v>
      </c>
    </row>
    <row r="19" spans="1:7">
      <c r="A19" s="4" t="s">
        <v>503</v>
      </c>
      <c r="C19" s="5" t="n">
        <v>1000</v>
      </c>
    </row>
    <row r="20" spans="1:7">
      <c r="A20" s="4" t="s">
        <v>508</v>
      </c>
    </row>
    <row r="21" spans="1:7">
      <c r="A21" s="3" t="s">
        <v>498</v>
      </c>
    </row>
    <row r="22" spans="1:7">
      <c r="A22" s="4" t="s">
        <v>503</v>
      </c>
      <c r="C22" s="5" t="n">
        <v>1000</v>
      </c>
    </row>
    <row r="23" spans="1:7">
      <c r="A23" s="4" t="s">
        <v>506</v>
      </c>
      <c r="C23" s="5" t="n">
        <v>6</v>
      </c>
    </row>
    <row r="24" spans="1:7">
      <c r="A24" s="4" t="s">
        <v>509</v>
      </c>
    </row>
    <row r="25" spans="1:7">
      <c r="A25" s="3" t="s">
        <v>498</v>
      </c>
    </row>
    <row r="26" spans="1:7">
      <c r="A26" s="4" t="s">
        <v>503</v>
      </c>
      <c r="C26" s="5" t="n">
        <v>850</v>
      </c>
    </row>
    <row r="27" spans="1:7">
      <c r="A27" s="4" t="s">
        <v>510</v>
      </c>
    </row>
    <row r="28" spans="1:7">
      <c r="A28" s="3" t="s">
        <v>498</v>
      </c>
    </row>
    <row r="29" spans="1:7">
      <c r="A29" s="4" t="s">
        <v>511</v>
      </c>
      <c r="C29"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1</v>
      </c>
      <c r="D1" s="2" t="s">
        <v>1</v>
      </c>
    </row>
    <row r="2" spans="1:5">
      <c r="B2" s="2" t="s">
        <v>2</v>
      </c>
      <c r="C2" s="2" t="s">
        <v>72</v>
      </c>
      <c r="D2" s="2" t="s">
        <v>2</v>
      </c>
      <c r="E2" s="2" t="s">
        <v>72</v>
      </c>
    </row>
    <row r="3" spans="1:5">
      <c r="A3" s="3" t="s">
        <v>73</v>
      </c>
    </row>
    <row r="4" spans="1:5">
      <c r="A4" s="4" t="s">
        <v>377</v>
      </c>
      <c r="B4" s="7" t="n">
        <v>13833185</v>
      </c>
      <c r="C4" s="7" t="n">
        <v>22837783</v>
      </c>
      <c r="D4" s="7" t="n">
        <v>38684784</v>
      </c>
      <c r="E4" s="7" t="n">
        <v>61551067</v>
      </c>
    </row>
    <row r="5" spans="1:5">
      <c r="A5" s="4" t="s">
        <v>94</v>
      </c>
    </row>
    <row r="6" spans="1:5">
      <c r="A6" s="3" t="s">
        <v>73</v>
      </c>
    </row>
    <row r="7" spans="1:5">
      <c r="A7" s="4" t="s">
        <v>513</v>
      </c>
      <c r="B7" s="5" t="n">
        <v>280000</v>
      </c>
      <c r="C7" s="5" t="n">
        <v>222000</v>
      </c>
      <c r="D7" s="5" t="n">
        <v>1026000</v>
      </c>
      <c r="E7" s="5" t="n">
        <v>453000</v>
      </c>
    </row>
    <row r="8" spans="1:5">
      <c r="A8" s="4" t="s">
        <v>377</v>
      </c>
      <c r="B8" s="5" t="n">
        <v>2484314</v>
      </c>
      <c r="C8" s="5" t="n">
        <v>13257355</v>
      </c>
      <c r="D8" s="5" t="n">
        <v>16463644</v>
      </c>
      <c r="E8" s="5" t="n">
        <v>42731815</v>
      </c>
    </row>
    <row r="9" spans="1:5">
      <c r="A9" s="4" t="s">
        <v>328</v>
      </c>
    </row>
    <row r="10" spans="1:5">
      <c r="A10" s="3" t="s">
        <v>73</v>
      </c>
    </row>
    <row r="11" spans="1:5">
      <c r="A11" s="4" t="s">
        <v>384</v>
      </c>
      <c r="B11" s="5" t="n">
        <v>1734000</v>
      </c>
      <c r="C11" s="5" t="n">
        <v>10858000</v>
      </c>
      <c r="D11" s="5" t="n">
        <v>14851000</v>
      </c>
      <c r="E11" s="5" t="n">
        <v>39564000</v>
      </c>
    </row>
    <row r="12" spans="1:5">
      <c r="A12" s="4" t="s">
        <v>514</v>
      </c>
    </row>
    <row r="13" spans="1:5">
      <c r="A13" s="3" t="s">
        <v>73</v>
      </c>
    </row>
    <row r="14" spans="1:5">
      <c r="A14" s="4" t="s">
        <v>384</v>
      </c>
      <c r="B14" s="5" t="n">
        <v>1734000</v>
      </c>
      <c r="C14" s="5" t="n">
        <v>10858000</v>
      </c>
      <c r="D14" s="5" t="n">
        <v>14851000</v>
      </c>
      <c r="E14" s="5" t="n">
        <v>39564000</v>
      </c>
    </row>
    <row r="15" spans="1:5">
      <c r="A15" s="4" t="s">
        <v>385</v>
      </c>
    </row>
    <row r="16" spans="1:5">
      <c r="A16" s="3" t="s">
        <v>73</v>
      </c>
    </row>
    <row r="17" spans="1:5">
      <c r="A17" s="4" t="s">
        <v>384</v>
      </c>
      <c r="C17" s="5" t="n">
        <v>955000</v>
      </c>
      <c r="E17" s="5" t="n">
        <v>1276000</v>
      </c>
    </row>
    <row r="18" spans="1:5">
      <c r="A18" s="4" t="s">
        <v>515</v>
      </c>
    </row>
    <row r="19" spans="1:5">
      <c r="A19" s="3" t="s">
        <v>73</v>
      </c>
    </row>
    <row r="20" spans="1:5">
      <c r="A20" s="4" t="s">
        <v>384</v>
      </c>
      <c r="C20" s="5" t="n">
        <v>955000</v>
      </c>
      <c r="E20" s="5" t="n">
        <v>1276000</v>
      </c>
    </row>
    <row r="21" spans="1:5">
      <c r="A21" s="4" t="s">
        <v>386</v>
      </c>
    </row>
    <row r="22" spans="1:5">
      <c r="A22" s="3" t="s">
        <v>73</v>
      </c>
    </row>
    <row r="23" spans="1:5">
      <c r="A23" s="4" t="s">
        <v>384</v>
      </c>
      <c r="B23" s="5" t="n">
        <v>470000</v>
      </c>
      <c r="C23" s="5" t="n">
        <v>1222000</v>
      </c>
      <c r="D23" s="5" t="n">
        <v>586000</v>
      </c>
      <c r="E23" s="5" t="n">
        <v>1439000</v>
      </c>
    </row>
    <row r="24" spans="1:5">
      <c r="A24" s="4" t="s">
        <v>516</v>
      </c>
    </row>
    <row r="25" spans="1:5">
      <c r="A25" s="3" t="s">
        <v>73</v>
      </c>
    </row>
    <row r="26" spans="1:5">
      <c r="A26" s="4" t="s">
        <v>384</v>
      </c>
      <c r="B26" s="7" t="n">
        <v>470000</v>
      </c>
      <c r="C26" s="7" t="n">
        <v>1222000</v>
      </c>
      <c r="D26" s="7" t="n">
        <v>586000</v>
      </c>
      <c r="E26" s="7" t="n">
        <v>1439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69"/>
    <col customWidth="1" max="2" min="2" width="20"/>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39"/>
    <col customWidth="1" max="14" min="14" width="27"/>
    <col customWidth="1" max="15" min="15" width="27"/>
    <col customWidth="1" max="16" min="16" width="27"/>
    <col customWidth="1" max="17" min="17" width="39"/>
    <col customWidth="1" max="18" min="18" width="27"/>
  </cols>
  <sheetData>
    <row r="1" spans="1:18">
      <c r="A1" s="1" t="s">
        <v>517</v>
      </c>
      <c r="B1" s="2" t="s">
        <v>518</v>
      </c>
      <c r="C1" s="2" t="s">
        <v>519</v>
      </c>
      <c r="D1" s="2" t="s">
        <v>520</v>
      </c>
      <c r="E1" s="2" t="s">
        <v>521</v>
      </c>
      <c r="F1" s="2" t="s">
        <v>522</v>
      </c>
      <c r="G1" s="2" t="s">
        <v>523</v>
      </c>
      <c r="H1" s="2" t="s">
        <v>524</v>
      </c>
      <c r="I1" s="2" t="s">
        <v>525</v>
      </c>
      <c r="J1" s="2" t="s">
        <v>526</v>
      </c>
      <c r="K1" s="2" t="s">
        <v>527</v>
      </c>
      <c r="L1" s="2" t="s">
        <v>528</v>
      </c>
      <c r="M1" s="2" t="s">
        <v>529</v>
      </c>
      <c r="N1" s="2" t="s">
        <v>530</v>
      </c>
      <c r="O1" s="2" t="s">
        <v>531</v>
      </c>
      <c r="P1" s="2" t="s">
        <v>532</v>
      </c>
      <c r="Q1" s="2" t="s">
        <v>529</v>
      </c>
      <c r="R1" s="2" t="s">
        <v>531</v>
      </c>
    </row>
    <row r="2" spans="1:18">
      <c r="A2" s="3" t="s">
        <v>498</v>
      </c>
    </row>
    <row r="3" spans="1:18">
      <c r="A3" s="4" t="s">
        <v>533</v>
      </c>
      <c r="B3" s="5" t="n">
        <v>4286</v>
      </c>
      <c r="O3" s="10" t="n">
        <v>81.40000000000001</v>
      </c>
      <c r="P3" s="10" t="n">
        <v>1587.4</v>
      </c>
    </row>
    <row r="4" spans="1:18">
      <c r="A4" s="4" t="s">
        <v>534</v>
      </c>
      <c r="O4" s="7" t="n">
        <v>11813000</v>
      </c>
      <c r="P4" s="7" t="n">
        <v>28707000</v>
      </c>
    </row>
    <row r="5" spans="1:18">
      <c r="A5" s="4" t="s">
        <v>535</v>
      </c>
      <c r="O5" s="5" t="n">
        <v>145000</v>
      </c>
      <c r="P5" s="5" t="n">
        <v>18000</v>
      </c>
    </row>
    <row r="6" spans="1:18">
      <c r="A6" s="4" t="s">
        <v>535</v>
      </c>
      <c r="B6" s="5" t="n">
        <v>42000</v>
      </c>
    </row>
    <row r="7" spans="1:18">
      <c r="A7" s="4" t="s">
        <v>536</v>
      </c>
      <c r="Q7" s="7" t="n">
        <v>0</v>
      </c>
      <c r="R7" s="7" t="n">
        <v>0</v>
      </c>
    </row>
    <row r="8" spans="1:18">
      <c r="A8" s="4" t="s">
        <v>94</v>
      </c>
    </row>
    <row r="9" spans="1:18">
      <c r="A9" s="3" t="s">
        <v>498</v>
      </c>
    </row>
    <row r="10" spans="1:18">
      <c r="A10" s="4" t="s">
        <v>436</v>
      </c>
      <c r="M10" s="5" t="n">
        <v>36</v>
      </c>
      <c r="Q10" s="5" t="n">
        <v>36</v>
      </c>
    </row>
    <row r="11" spans="1:18">
      <c r="A11" s="4" t="s">
        <v>537</v>
      </c>
    </row>
    <row r="12" spans="1:18">
      <c r="A12" s="3" t="s">
        <v>498</v>
      </c>
    </row>
    <row r="13" spans="1:18">
      <c r="A13" s="4" t="s">
        <v>536</v>
      </c>
      <c r="M13" s="7" t="n">
        <v>0</v>
      </c>
      <c r="O13" s="7" t="n">
        <v>0</v>
      </c>
    </row>
    <row r="14" spans="1:18">
      <c r="A14" s="4" t="s">
        <v>538</v>
      </c>
    </row>
    <row r="15" spans="1:18">
      <c r="A15" s="3" t="s">
        <v>498</v>
      </c>
    </row>
    <row r="16" spans="1:18">
      <c r="A16" s="4" t="s">
        <v>539</v>
      </c>
      <c r="M16" s="5" t="n">
        <v>831000</v>
      </c>
      <c r="N16" s="7" t="n">
        <v>831000</v>
      </c>
      <c r="Q16" s="7" t="n">
        <v>831000</v>
      </c>
    </row>
    <row r="17" spans="1:18">
      <c r="A17" s="4" t="s">
        <v>540</v>
      </c>
      <c r="M17" s="7" t="n">
        <v>831000</v>
      </c>
      <c r="N17" s="7" t="n">
        <v>831000</v>
      </c>
      <c r="Q17" s="7" t="n">
        <v>831000</v>
      </c>
    </row>
    <row r="18" spans="1:18">
      <c r="A18" s="4" t="s">
        <v>174</v>
      </c>
    </row>
    <row r="19" spans="1:18">
      <c r="A19" s="3" t="s">
        <v>498</v>
      </c>
    </row>
    <row r="20" spans="1:18">
      <c r="A20" s="4" t="s">
        <v>541</v>
      </c>
      <c r="M20" s="5" t="n">
        <v>4</v>
      </c>
      <c r="Q20" s="5" t="n">
        <v>4</v>
      </c>
    </row>
    <row r="21" spans="1:18">
      <c r="A21" s="4" t="s">
        <v>542</v>
      </c>
      <c r="Q21" s="5" t="n">
        <v>2559</v>
      </c>
    </row>
    <row r="22" spans="1:18">
      <c r="A22" s="4" t="s">
        <v>533</v>
      </c>
      <c r="M22" s="10" t="n">
        <v>32.4</v>
      </c>
      <c r="N22" s="10" t="n">
        <v>34.9</v>
      </c>
      <c r="Q22" s="10" t="n">
        <v>67.3</v>
      </c>
      <c r="R22" s="10" t="n">
        <v>1668.8</v>
      </c>
    </row>
    <row r="23" spans="1:18">
      <c r="A23" s="4" t="s">
        <v>534</v>
      </c>
      <c r="M23" s="7" t="n">
        <v>1709000</v>
      </c>
      <c r="N23" s="7" t="n">
        <v>13948000</v>
      </c>
      <c r="Q23" s="7" t="n">
        <v>15657000</v>
      </c>
      <c r="R23" s="7" t="n">
        <v>40520000</v>
      </c>
    </row>
    <row r="24" spans="1:18">
      <c r="A24" s="4" t="s">
        <v>535</v>
      </c>
      <c r="M24" s="5" t="n">
        <v>53000</v>
      </c>
      <c r="N24" s="5" t="n">
        <v>400000</v>
      </c>
      <c r="Q24" s="5" t="n">
        <v>233000</v>
      </c>
      <c r="R24" s="5" t="n">
        <v>24000</v>
      </c>
    </row>
    <row r="25" spans="1:18">
      <c r="A25" s="4" t="s">
        <v>171</v>
      </c>
      <c r="M25" s="7" t="n">
        <v>1078000</v>
      </c>
      <c r="N25" s="7" t="n">
        <v>11926000</v>
      </c>
      <c r="O25" s="7" t="n">
        <v>6858000</v>
      </c>
      <c r="P25" s="7" t="n">
        <v>20052000</v>
      </c>
      <c r="Q25" s="7" t="n">
        <v>13004000</v>
      </c>
      <c r="R25" s="7" t="n">
        <v>26910000</v>
      </c>
    </row>
    <row r="26" spans="1:18">
      <c r="A26" s="4" t="s">
        <v>543</v>
      </c>
    </row>
    <row r="27" spans="1:18">
      <c r="A27" s="3" t="s">
        <v>498</v>
      </c>
    </row>
    <row r="28" spans="1:18">
      <c r="A28" s="4" t="s">
        <v>533</v>
      </c>
      <c r="L28" s="5" t="n">
        <v>1581</v>
      </c>
    </row>
    <row r="29" spans="1:18">
      <c r="A29" s="4" t="s">
        <v>534</v>
      </c>
      <c r="L29" s="7" t="n">
        <v>27151000</v>
      </c>
    </row>
    <row r="30" spans="1:18">
      <c r="A30" s="4" t="s">
        <v>535</v>
      </c>
      <c r="L30" s="5" t="n">
        <v>17000</v>
      </c>
    </row>
    <row r="31" spans="1:18">
      <c r="A31" s="4" t="s">
        <v>171</v>
      </c>
      <c r="L31" s="7" t="n">
        <v>20041000</v>
      </c>
    </row>
    <row r="32" spans="1:18">
      <c r="A32" s="4" t="s">
        <v>544</v>
      </c>
    </row>
    <row r="33" spans="1:18">
      <c r="A33" s="3" t="s">
        <v>498</v>
      </c>
    </row>
    <row r="34" spans="1:18">
      <c r="A34" s="4" t="s">
        <v>533</v>
      </c>
      <c r="F34" s="10" t="n">
        <v>34.9</v>
      </c>
    </row>
    <row r="35" spans="1:18">
      <c r="A35" s="4" t="s">
        <v>534</v>
      </c>
      <c r="F35" s="7" t="n">
        <v>13948000</v>
      </c>
    </row>
    <row r="36" spans="1:18">
      <c r="A36" s="4" t="s">
        <v>535</v>
      </c>
      <c r="F36" s="5" t="n">
        <v>400000</v>
      </c>
    </row>
    <row r="37" spans="1:18">
      <c r="A37" s="4" t="s">
        <v>171</v>
      </c>
      <c r="F37" s="7" t="n">
        <v>11926000</v>
      </c>
    </row>
    <row r="38" spans="1:18">
      <c r="A38" s="4" t="s">
        <v>545</v>
      </c>
    </row>
    <row r="39" spans="1:18">
      <c r="A39" s="3" t="s">
        <v>498</v>
      </c>
    </row>
    <row r="40" spans="1:18">
      <c r="A40" s="4" t="s">
        <v>533</v>
      </c>
      <c r="E40" s="5" t="n">
        <v>19</v>
      </c>
    </row>
    <row r="41" spans="1:18">
      <c r="A41" s="4" t="s">
        <v>534</v>
      </c>
      <c r="E41" s="7" t="n">
        <v>265000</v>
      </c>
    </row>
    <row r="42" spans="1:18">
      <c r="A42" s="4" t="s">
        <v>535</v>
      </c>
      <c r="E42" s="5" t="n">
        <v>14000</v>
      </c>
    </row>
    <row r="43" spans="1:18">
      <c r="A43" s="4" t="s">
        <v>171</v>
      </c>
      <c r="E43" s="7" t="n">
        <v>226000</v>
      </c>
    </row>
    <row r="44" spans="1:18">
      <c r="A44" s="4" t="s">
        <v>175</v>
      </c>
    </row>
    <row r="45" spans="1:18">
      <c r="A45" s="3" t="s">
        <v>498</v>
      </c>
    </row>
    <row r="46" spans="1:18">
      <c r="A46" s="4" t="s">
        <v>546</v>
      </c>
      <c r="Q46" s="5" t="n">
        <v>2492</v>
      </c>
    </row>
    <row r="47" spans="1:18">
      <c r="A47" s="4" t="s">
        <v>533</v>
      </c>
      <c r="E47" s="5" t="n">
        <v>2492</v>
      </c>
    </row>
    <row r="48" spans="1:18">
      <c r="A48" s="4" t="s">
        <v>547</v>
      </c>
      <c r="E48" s="4" t="s">
        <v>548</v>
      </c>
      <c r="Q48" s="4" t="s">
        <v>548</v>
      </c>
    </row>
    <row r="49" spans="1:18">
      <c r="A49" s="4" t="s">
        <v>534</v>
      </c>
      <c r="Q49" s="7" t="n">
        <v>15300000</v>
      </c>
    </row>
    <row r="50" spans="1:18">
      <c r="A50" s="4" t="s">
        <v>171</v>
      </c>
      <c r="Q50" s="7" t="n">
        <v>18400000</v>
      </c>
    </row>
    <row r="51" spans="1:18">
      <c r="A51" s="4" t="s">
        <v>549</v>
      </c>
    </row>
    <row r="52" spans="1:18">
      <c r="A52" s="3" t="s">
        <v>498</v>
      </c>
    </row>
    <row r="53" spans="1:18">
      <c r="A53" s="4" t="s">
        <v>533</v>
      </c>
      <c r="C53" s="10" t="n">
        <v>7.7</v>
      </c>
      <c r="D53" s="10" t="n">
        <v>5.7</v>
      </c>
    </row>
    <row r="54" spans="1:18">
      <c r="A54" s="4" t="s">
        <v>534</v>
      </c>
      <c r="C54" s="7" t="n">
        <v>819000</v>
      </c>
      <c r="D54" s="7" t="n">
        <v>625000</v>
      </c>
    </row>
    <row r="55" spans="1:18">
      <c r="A55" s="4" t="s">
        <v>535</v>
      </c>
      <c r="C55" s="5" t="n">
        <v>106000</v>
      </c>
      <c r="D55" s="5" t="n">
        <v>110000</v>
      </c>
    </row>
    <row r="56" spans="1:18">
      <c r="A56" s="4" t="s">
        <v>171</v>
      </c>
      <c r="C56" s="7" t="n">
        <v>628000</v>
      </c>
      <c r="D56" s="7" t="n">
        <v>224000</v>
      </c>
    </row>
    <row r="57" spans="1:18">
      <c r="A57" s="4" t="s">
        <v>550</v>
      </c>
    </row>
    <row r="58" spans="1:18">
      <c r="A58" s="3" t="s">
        <v>498</v>
      </c>
    </row>
    <row r="59" spans="1:18">
      <c r="A59" s="4" t="s">
        <v>533</v>
      </c>
      <c r="H59" s="5" t="n">
        <v>30</v>
      </c>
      <c r="I59" s="10" t="n">
        <v>4.5</v>
      </c>
      <c r="J59" s="10" t="n">
        <v>27.5</v>
      </c>
      <c r="K59" s="10" t="n">
        <v>6.4</v>
      </c>
    </row>
    <row r="60" spans="1:18">
      <c r="A60" s="4" t="s">
        <v>534</v>
      </c>
      <c r="H60" s="7" t="n">
        <v>2938000</v>
      </c>
      <c r="I60" s="7" t="n">
        <v>1235000</v>
      </c>
      <c r="J60" s="7" t="n">
        <v>3218000</v>
      </c>
      <c r="K60" s="7" t="n">
        <v>1556000</v>
      </c>
    </row>
    <row r="61" spans="1:18">
      <c r="A61" s="4" t="s">
        <v>535</v>
      </c>
      <c r="H61" s="5" t="n">
        <v>98000</v>
      </c>
      <c r="I61" s="5" t="n">
        <v>274000</v>
      </c>
      <c r="J61" s="5" t="n">
        <v>117000</v>
      </c>
      <c r="K61" s="5" t="n">
        <v>245000</v>
      </c>
    </row>
    <row r="62" spans="1:18">
      <c r="A62" s="4" t="s">
        <v>171</v>
      </c>
      <c r="H62" s="7" t="n">
        <v>627000</v>
      </c>
      <c r="I62" s="7" t="n">
        <v>13000</v>
      </c>
      <c r="J62" s="7" t="n">
        <v>2955000</v>
      </c>
      <c r="K62" s="7" t="n">
        <v>11000</v>
      </c>
    </row>
    <row r="63" spans="1:18">
      <c r="A63" s="4" t="s">
        <v>551</v>
      </c>
    </row>
    <row r="64" spans="1:18">
      <c r="A64" s="3" t="s">
        <v>498</v>
      </c>
    </row>
    <row r="65" spans="1:18">
      <c r="A65" s="4" t="s">
        <v>533</v>
      </c>
      <c r="G65" s="10" t="n">
        <v>19.4</v>
      </c>
    </row>
    <row r="66" spans="1:18">
      <c r="A66" s="4" t="s">
        <v>534</v>
      </c>
      <c r="G66" s="7" t="n">
        <v>4422000</v>
      </c>
    </row>
    <row r="67" spans="1:18">
      <c r="A67" s="4" t="s">
        <v>535</v>
      </c>
      <c r="G67" s="5" t="n">
        <v>228000</v>
      </c>
    </row>
    <row r="68" spans="1:18">
      <c r="A68" s="4" t="s">
        <v>171</v>
      </c>
      <c r="G68" s="7" t="n">
        <v>326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2"/>
    <col customWidth="1" max="5" min="5" width="32"/>
    <col customWidth="1" max="6" min="6" width="15"/>
    <col customWidth="1" max="7" min="7" width="15"/>
    <col customWidth="1" max="8" min="8" width="15"/>
    <col customWidth="1" max="9" min="9" width="32"/>
    <col customWidth="1" max="10" min="10" width="15"/>
    <col customWidth="1" max="11" min="11" width="18"/>
  </cols>
  <sheetData>
    <row r="1" spans="1:11">
      <c r="A1" s="1" t="s">
        <v>552</v>
      </c>
      <c r="B1" s="2" t="s">
        <v>492</v>
      </c>
      <c r="C1" s="2" t="s">
        <v>553</v>
      </c>
      <c r="D1" s="2" t="s">
        <v>554</v>
      </c>
      <c r="E1" s="2" t="s">
        <v>555</v>
      </c>
      <c r="F1" s="2" t="s">
        <v>327</v>
      </c>
      <c r="G1" s="2" t="s">
        <v>495</v>
      </c>
      <c r="H1" s="2" t="s">
        <v>496</v>
      </c>
      <c r="I1" s="2" t="s">
        <v>555</v>
      </c>
      <c r="J1" s="2" t="s">
        <v>495</v>
      </c>
      <c r="K1" s="2" t="s">
        <v>556</v>
      </c>
    </row>
    <row r="2" spans="1:11">
      <c r="A2" s="3" t="s">
        <v>557</v>
      </c>
    </row>
    <row r="3" spans="1:11">
      <c r="A3" s="4" t="s">
        <v>558</v>
      </c>
      <c r="B3" s="5" t="n">
        <v>4286</v>
      </c>
      <c r="G3" s="10" t="n">
        <v>81.40000000000001</v>
      </c>
      <c r="H3" s="10" t="n">
        <v>1587.4</v>
      </c>
    </row>
    <row r="4" spans="1:11">
      <c r="A4" s="4" t="s">
        <v>36</v>
      </c>
      <c r="E4" s="7" t="n">
        <v>6701017</v>
      </c>
      <c r="I4" s="7" t="n">
        <v>6701017</v>
      </c>
    </row>
    <row r="5" spans="1:11">
      <c r="A5" s="4" t="s">
        <v>559</v>
      </c>
      <c r="K5" s="5" t="n">
        <v>355</v>
      </c>
    </row>
    <row r="6" spans="1:11">
      <c r="A6" s="4" t="s">
        <v>499</v>
      </c>
      <c r="B6" s="4" t="s">
        <v>500</v>
      </c>
    </row>
    <row r="7" spans="1:11">
      <c r="A7" s="4" t="s">
        <v>174</v>
      </c>
    </row>
    <row r="8" spans="1:11">
      <c r="A8" s="3" t="s">
        <v>557</v>
      </c>
    </row>
    <row r="9" spans="1:11">
      <c r="A9" s="4" t="s">
        <v>558</v>
      </c>
      <c r="E9" s="10" t="n">
        <v>32.4</v>
      </c>
      <c r="F9" s="10" t="n">
        <v>34.9</v>
      </c>
      <c r="I9" s="10" t="n">
        <v>67.3</v>
      </c>
      <c r="J9" s="10" t="n">
        <v>1668.8</v>
      </c>
    </row>
    <row r="10" spans="1:11">
      <c r="A10" s="4" t="s">
        <v>175</v>
      </c>
    </row>
    <row r="11" spans="1:11">
      <c r="A11" s="3" t="s">
        <v>557</v>
      </c>
    </row>
    <row r="12" spans="1:11">
      <c r="A12" s="4" t="s">
        <v>547</v>
      </c>
      <c r="C12" s="4" t="s">
        <v>548</v>
      </c>
      <c r="I12" s="4" t="s">
        <v>548</v>
      </c>
    </row>
    <row r="13" spans="1:11">
      <c r="A13" s="4" t="s">
        <v>560</v>
      </c>
      <c r="E13" s="4" t="s">
        <v>561</v>
      </c>
      <c r="I13" s="4" t="s">
        <v>561</v>
      </c>
    </row>
    <row r="14" spans="1:11">
      <c r="A14" s="4" t="s">
        <v>558</v>
      </c>
      <c r="C14" s="5" t="n">
        <v>2492</v>
      </c>
    </row>
    <row r="15" spans="1:11">
      <c r="A15" s="4" t="s">
        <v>551</v>
      </c>
    </row>
    <row r="16" spans="1:11">
      <c r="A16" s="3" t="s">
        <v>557</v>
      </c>
    </row>
    <row r="17" spans="1:11">
      <c r="A17" s="4" t="s">
        <v>558</v>
      </c>
      <c r="D17" s="10" t="n">
        <v>19.4</v>
      </c>
    </row>
    <row r="18" spans="1:11">
      <c r="A18" s="4" t="s">
        <v>562</v>
      </c>
      <c r="D18" s="7" t="n">
        <v>955000</v>
      </c>
    </row>
    <row r="19" spans="1:11">
      <c r="A19" s="4" t="s">
        <v>563</v>
      </c>
    </row>
    <row r="20" spans="1:11">
      <c r="A20" s="3" t="s">
        <v>557</v>
      </c>
    </row>
    <row r="21" spans="1:11">
      <c r="A21" s="4" t="s">
        <v>560</v>
      </c>
      <c r="C21" s="4" t="s">
        <v>561</v>
      </c>
    </row>
    <row r="22" spans="1:11">
      <c r="A22" s="4" t="s">
        <v>564</v>
      </c>
      <c r="I22" s="4" t="s">
        <v>561</v>
      </c>
    </row>
    <row r="23" spans="1:11">
      <c r="A23" s="4" t="s">
        <v>36</v>
      </c>
      <c r="E23" s="7" t="n">
        <v>6700000</v>
      </c>
      <c r="I23" s="7" t="n">
        <v>6700000</v>
      </c>
    </row>
    <row r="24" spans="1:11">
      <c r="A24" s="4" t="s">
        <v>565</v>
      </c>
    </row>
    <row r="25" spans="1:11">
      <c r="A25" s="3" t="s">
        <v>557</v>
      </c>
    </row>
    <row r="26" spans="1:11">
      <c r="A26" s="4" t="s">
        <v>566</v>
      </c>
      <c r="E26" s="7" t="n">
        <v>6000000</v>
      </c>
      <c r="I26" s="7" t="n">
        <v>6000000</v>
      </c>
    </row>
    <row r="27" spans="1:11">
      <c r="A27" s="4" t="s">
        <v>567</v>
      </c>
      <c r="E27" s="5" t="n">
        <v>60</v>
      </c>
      <c r="I27" s="5" t="n">
        <v>60</v>
      </c>
    </row>
    <row r="28" spans="1:11">
      <c r="A28" s="4" t="s">
        <v>568</v>
      </c>
      <c r="E28" s="7" t="n">
        <v>100000</v>
      </c>
      <c r="I28" s="7" t="n">
        <v>100000</v>
      </c>
    </row>
    <row r="29" spans="1:11">
      <c r="A29" s="4" t="s">
        <v>569</v>
      </c>
      <c r="E29" s="12" t="n">
        <v>8.536</v>
      </c>
      <c r="I29" s="12" t="n">
        <v>8.536</v>
      </c>
    </row>
    <row r="30" spans="1:11">
      <c r="A30" s="4" t="s">
        <v>570</v>
      </c>
      <c r="E30" s="4" t="s">
        <v>571</v>
      </c>
      <c r="I30" s="4" t="s">
        <v>571</v>
      </c>
    </row>
    <row r="31" spans="1:11">
      <c r="A31" s="4" t="s">
        <v>572</v>
      </c>
      <c r="E31" s="5" t="n">
        <v>1</v>
      </c>
      <c r="I31" s="5" t="n">
        <v>1</v>
      </c>
    </row>
    <row r="32" spans="1:11">
      <c r="A32" s="4" t="s">
        <v>573</v>
      </c>
      <c r="E32" s="7" t="n">
        <v>27000000</v>
      </c>
      <c r="I32" s="7" t="n">
        <v>27000000</v>
      </c>
    </row>
    <row r="33" spans="1:11">
      <c r="A33" s="4" t="s">
        <v>574</v>
      </c>
      <c r="E33" s="7" t="n">
        <v>200000</v>
      </c>
      <c r="I33" s="7" t="n">
        <v>200000</v>
      </c>
    </row>
    <row r="34" spans="1:11">
      <c r="A34" s="4" t="s">
        <v>575</v>
      </c>
    </row>
    <row r="35" spans="1:11">
      <c r="A35" s="3" t="s">
        <v>557</v>
      </c>
    </row>
    <row r="36" spans="1:11">
      <c r="A36" s="4" t="s">
        <v>576</v>
      </c>
      <c r="C36" s="4" t="s">
        <v>5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22"/>
    <col customWidth="1" max="5" min="5" width="14"/>
  </cols>
  <sheetData>
    <row r="1" spans="1:5">
      <c r="A1" s="1" t="s">
        <v>577</v>
      </c>
      <c r="B1" s="2" t="s">
        <v>1</v>
      </c>
    </row>
    <row r="2" spans="1:5">
      <c r="B2" s="2" t="s">
        <v>578</v>
      </c>
      <c r="C2" s="2" t="s">
        <v>327</v>
      </c>
      <c r="D2" s="2" t="s">
        <v>579</v>
      </c>
      <c r="E2" s="2" t="s">
        <v>580</v>
      </c>
    </row>
    <row r="3" spans="1:5">
      <c r="A3" s="3" t="s">
        <v>581</v>
      </c>
    </row>
    <row r="4" spans="1:5">
      <c r="A4" s="4" t="s">
        <v>582</v>
      </c>
      <c r="B4" s="7" t="n">
        <v>2141853</v>
      </c>
    </row>
    <row r="5" spans="1:5">
      <c r="A5" s="4" t="s">
        <v>583</v>
      </c>
      <c r="B5" s="7" t="n">
        <v>31371995</v>
      </c>
      <c r="D5" s="7" t="n">
        <v>39477697</v>
      </c>
    </row>
    <row r="6" spans="1:5">
      <c r="A6" s="4" t="s">
        <v>338</v>
      </c>
    </row>
    <row r="7" spans="1:5">
      <c r="A7" s="3" t="s">
        <v>581</v>
      </c>
    </row>
    <row r="8" spans="1:5">
      <c r="A8" s="4" t="s">
        <v>339</v>
      </c>
      <c r="B8" s="10" t="n">
        <v>0.9</v>
      </c>
      <c r="C8" s="5" t="n">
        <v>3</v>
      </c>
    </row>
    <row r="9" spans="1:5">
      <c r="A9" s="4" t="s">
        <v>584</v>
      </c>
    </row>
    <row r="10" spans="1:5">
      <c r="A10" s="3" t="s">
        <v>581</v>
      </c>
    </row>
    <row r="11" spans="1:5">
      <c r="A11" s="4" t="s">
        <v>339</v>
      </c>
      <c r="D11" s="5" t="n">
        <v>6</v>
      </c>
    </row>
    <row r="12" spans="1:5">
      <c r="A12" s="4" t="s">
        <v>583</v>
      </c>
      <c r="B12" s="7" t="n">
        <v>6800000</v>
      </c>
    </row>
    <row r="13" spans="1:5">
      <c r="A13" s="4" t="s">
        <v>585</v>
      </c>
    </row>
    <row r="14" spans="1:5">
      <c r="A14" s="3" t="s">
        <v>581</v>
      </c>
    </row>
    <row r="15" spans="1:5">
      <c r="A15" s="4" t="s">
        <v>583</v>
      </c>
      <c r="D15" s="7" t="n">
        <v>11700000</v>
      </c>
    </row>
    <row r="16" spans="1:5">
      <c r="A16" s="4" t="s">
        <v>586</v>
      </c>
    </row>
    <row r="17" spans="1:5">
      <c r="A17" s="3" t="s">
        <v>581</v>
      </c>
    </row>
    <row r="18" spans="1:5">
      <c r="A18" s="4" t="s">
        <v>583</v>
      </c>
      <c r="B18" s="7" t="n">
        <v>18500000</v>
      </c>
    </row>
    <row r="19" spans="1:5">
      <c r="A19" s="4" t="s">
        <v>587</v>
      </c>
    </row>
    <row r="20" spans="1:5">
      <c r="A20" s="3" t="s">
        <v>581</v>
      </c>
    </row>
    <row r="21" spans="1:5">
      <c r="A21" s="4" t="s">
        <v>588</v>
      </c>
      <c r="B21" s="5" t="n">
        <v>2</v>
      </c>
    </row>
    <row r="22" spans="1:5">
      <c r="A22" s="4" t="s">
        <v>589</v>
      </c>
    </row>
    <row r="23" spans="1:5">
      <c r="A23" s="3" t="s">
        <v>581</v>
      </c>
    </row>
    <row r="24" spans="1:5">
      <c r="A24" s="4" t="s">
        <v>457</v>
      </c>
      <c r="B24" s="4" t="s">
        <v>590</v>
      </c>
    </row>
    <row r="25" spans="1:5">
      <c r="A25" s="4" t="s">
        <v>591</v>
      </c>
      <c r="B25" s="5" t="n">
        <v>6264</v>
      </c>
    </row>
    <row r="26" spans="1:5">
      <c r="A26" s="4" t="s">
        <v>592</v>
      </c>
    </row>
    <row r="27" spans="1:5">
      <c r="A27" s="3" t="s">
        <v>581</v>
      </c>
    </row>
    <row r="28" spans="1:5">
      <c r="A28" s="4" t="s">
        <v>457</v>
      </c>
      <c r="E28" s="4" t="s">
        <v>590</v>
      </c>
    </row>
    <row r="29" spans="1:5">
      <c r="A29" s="4" t="s">
        <v>593</v>
      </c>
      <c r="B29" s="7" t="n">
        <v>36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94</v>
      </c>
      <c r="B1" s="2" t="s">
        <v>1</v>
      </c>
    </row>
    <row r="2" spans="1:4">
      <c r="B2" s="2" t="s">
        <v>2</v>
      </c>
      <c r="C2" s="2" t="s">
        <v>72</v>
      </c>
      <c r="D2" s="2" t="s">
        <v>25</v>
      </c>
    </row>
    <row r="3" spans="1:4">
      <c r="A3" s="3" t="s">
        <v>498</v>
      </c>
    </row>
    <row r="4" spans="1:4">
      <c r="A4" s="4" t="s">
        <v>595</v>
      </c>
      <c r="B4" s="7" t="n">
        <v>199000</v>
      </c>
      <c r="D4" s="7" t="n">
        <v>402000</v>
      </c>
    </row>
    <row r="5" spans="1:4">
      <c r="A5" s="4" t="s">
        <v>596</v>
      </c>
      <c r="B5" s="5" t="n">
        <v>526000</v>
      </c>
      <c r="D5" s="5" t="n">
        <v>723000</v>
      </c>
    </row>
    <row r="6" spans="1:4">
      <c r="A6" s="4" t="s">
        <v>37</v>
      </c>
      <c r="B6" s="5" t="n">
        <v>725236</v>
      </c>
      <c r="D6" s="7" t="n">
        <v>1125269</v>
      </c>
    </row>
    <row r="7" spans="1:4">
      <c r="A7" s="4" t="s">
        <v>597</v>
      </c>
      <c r="B7" s="5" t="n">
        <v>455000</v>
      </c>
      <c r="C7" s="7" t="n">
        <v>1100000</v>
      </c>
    </row>
    <row r="8" spans="1:4">
      <c r="A8" s="4" t="s">
        <v>598</v>
      </c>
      <c r="B8" s="7" t="n">
        <v>403000</v>
      </c>
      <c r="C8" s="7" t="n">
        <v>932000</v>
      </c>
    </row>
    <row r="9" spans="1:4">
      <c r="A9" s="4" t="s">
        <v>599</v>
      </c>
      <c r="B9" s="8" t="n">
        <v>0.05</v>
      </c>
      <c r="C9" s="8" t="n">
        <v>0.1</v>
      </c>
    </row>
    <row r="10" spans="1:4">
      <c r="A10" s="4" t="s">
        <v>600</v>
      </c>
      <c r="B10" s="7" t="n">
        <v>131000</v>
      </c>
      <c r="C10" s="7" t="n">
        <v>291000</v>
      </c>
    </row>
    <row r="11" spans="1:4">
      <c r="A11" s="4" t="s">
        <v>421</v>
      </c>
    </row>
    <row r="12" spans="1:4">
      <c r="A12" s="3" t="s">
        <v>498</v>
      </c>
    </row>
    <row r="13" spans="1:4">
      <c r="A13" s="4" t="s">
        <v>600</v>
      </c>
      <c r="B13" s="5" t="n">
        <v>72000</v>
      </c>
    </row>
    <row r="14" spans="1:4">
      <c r="A14" s="4" t="s">
        <v>601</v>
      </c>
    </row>
    <row r="15" spans="1:4">
      <c r="A15" s="3" t="s">
        <v>498</v>
      </c>
    </row>
    <row r="16" spans="1:4">
      <c r="A16" s="4" t="s">
        <v>602</v>
      </c>
      <c r="B16" s="7" t="n">
        <v>12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79"/>
    <col customWidth="1" max="2" min="2" width="15"/>
    <col customWidth="1" max="3" min="3" width="28"/>
    <col customWidth="1" max="4" min="4" width="22"/>
    <col customWidth="1" max="5" min="5" width="15"/>
    <col customWidth="1" max="6" min="6" width="38"/>
    <col customWidth="1" max="7" min="7" width="22"/>
    <col customWidth="1" max="8" min="8" width="22"/>
    <col customWidth="1" max="9" min="9" width="14"/>
    <col customWidth="1" max="10" min="10" width="14"/>
    <col customWidth="1" max="11" min="11" width="14"/>
  </cols>
  <sheetData>
    <row r="1" spans="1:11">
      <c r="A1" s="1" t="s">
        <v>603</v>
      </c>
      <c r="B1" s="2" t="s">
        <v>492</v>
      </c>
      <c r="C1" s="2" t="s">
        <v>604</v>
      </c>
      <c r="D1" s="2" t="s">
        <v>605</v>
      </c>
      <c r="E1" s="2" t="s">
        <v>496</v>
      </c>
      <c r="F1" s="2" t="s">
        <v>606</v>
      </c>
      <c r="G1" s="2" t="s">
        <v>605</v>
      </c>
      <c r="H1" s="2" t="s">
        <v>579</v>
      </c>
      <c r="I1" s="2" t="s">
        <v>607</v>
      </c>
      <c r="J1" s="2" t="s">
        <v>608</v>
      </c>
      <c r="K1" s="2" t="s">
        <v>609</v>
      </c>
    </row>
    <row r="2" spans="1:11">
      <c r="A2" s="3" t="s">
        <v>610</v>
      </c>
    </row>
    <row r="3" spans="1:11">
      <c r="A3" s="4" t="s">
        <v>611</v>
      </c>
      <c r="B3" s="5" t="n">
        <v>4286</v>
      </c>
      <c r="D3" s="10" t="n">
        <v>81.40000000000001</v>
      </c>
      <c r="E3" s="10" t="n">
        <v>1587.4</v>
      </c>
    </row>
    <row r="4" spans="1:11">
      <c r="A4" s="3" t="s">
        <v>612</v>
      </c>
    </row>
    <row r="5" spans="1:11">
      <c r="A5" s="4" t="s">
        <v>407</v>
      </c>
      <c r="C5" s="7" t="n">
        <v>9948000</v>
      </c>
      <c r="D5" s="7" t="n">
        <v>7778000</v>
      </c>
      <c r="F5" s="7" t="n">
        <v>19336000</v>
      </c>
      <c r="G5" s="7" t="n">
        <v>15053000</v>
      </c>
    </row>
    <row r="6" spans="1:11">
      <c r="A6" s="4" t="s">
        <v>613</v>
      </c>
      <c r="C6" s="5" t="n">
        <v>800</v>
      </c>
      <c r="D6" s="5" t="n">
        <v>800</v>
      </c>
      <c r="F6" s="5" t="n">
        <v>800</v>
      </c>
      <c r="G6" s="5" t="n">
        <v>800</v>
      </c>
    </row>
    <row r="7" spans="1:11">
      <c r="A7" s="4" t="s">
        <v>614</v>
      </c>
    </row>
    <row r="8" spans="1:11">
      <c r="A8" s="3" t="s">
        <v>612</v>
      </c>
    </row>
    <row r="9" spans="1:11">
      <c r="A9" s="4" t="s">
        <v>615</v>
      </c>
      <c r="F9" s="7" t="n">
        <v>68000</v>
      </c>
      <c r="G9" s="7" t="n">
        <v>0</v>
      </c>
    </row>
    <row r="10" spans="1:11">
      <c r="A10" s="4" t="s">
        <v>616</v>
      </c>
    </row>
    <row r="11" spans="1:11">
      <c r="A11" s="3" t="s">
        <v>610</v>
      </c>
    </row>
    <row r="12" spans="1:11">
      <c r="A12" s="4" t="s">
        <v>457</v>
      </c>
      <c r="J12" s="4" t="s">
        <v>617</v>
      </c>
    </row>
    <row r="13" spans="1:11">
      <c r="A13" s="4" t="s">
        <v>618</v>
      </c>
      <c r="J13" s="4" t="s">
        <v>458</v>
      </c>
    </row>
    <row r="14" spans="1:11">
      <c r="A14" s="4" t="s">
        <v>619</v>
      </c>
      <c r="F14" s="4" t="s">
        <v>620</v>
      </c>
    </row>
    <row r="15" spans="1:11">
      <c r="A15" s="3" t="s">
        <v>621</v>
      </c>
    </row>
    <row r="16" spans="1:11">
      <c r="A16" s="4" t="s">
        <v>622</v>
      </c>
      <c r="H16" s="7" t="n">
        <v>9827121</v>
      </c>
    </row>
    <row r="17" spans="1:11">
      <c r="A17" s="4" t="s">
        <v>623</v>
      </c>
      <c r="H17" s="7" t="n">
        <v>1975000</v>
      </c>
    </row>
    <row r="18" spans="1:11">
      <c r="A18" s="3" t="s">
        <v>612</v>
      </c>
    </row>
    <row r="19" spans="1:11">
      <c r="A19" s="4" t="s">
        <v>624</v>
      </c>
      <c r="F19" s="4" t="s">
        <v>625</v>
      </c>
    </row>
    <row r="20" spans="1:11">
      <c r="A20" s="4" t="s">
        <v>407</v>
      </c>
      <c r="C20" s="7" t="n">
        <v>201000</v>
      </c>
      <c r="D20" s="7" t="n">
        <v>201000</v>
      </c>
      <c r="F20" s="7" t="n">
        <v>400000</v>
      </c>
      <c r="G20" s="5" t="n">
        <v>400000</v>
      </c>
    </row>
    <row r="21" spans="1:11">
      <c r="A21" s="4" t="s">
        <v>626</v>
      </c>
    </row>
    <row r="22" spans="1:11">
      <c r="A22" s="3" t="s">
        <v>612</v>
      </c>
    </row>
    <row r="23" spans="1:11">
      <c r="A23" s="4" t="s">
        <v>627</v>
      </c>
      <c r="F23" s="5" t="n">
        <v>40</v>
      </c>
    </row>
    <row r="24" spans="1:11">
      <c r="A24" s="4" t="s">
        <v>628</v>
      </c>
    </row>
    <row r="25" spans="1:11">
      <c r="A25" s="3" t="s">
        <v>612</v>
      </c>
    </row>
    <row r="26" spans="1:11">
      <c r="A26" s="4" t="s">
        <v>629</v>
      </c>
      <c r="F26" s="4" t="s">
        <v>630</v>
      </c>
    </row>
    <row r="27" spans="1:11">
      <c r="A27" s="4" t="s">
        <v>631</v>
      </c>
    </row>
    <row r="28" spans="1:11">
      <c r="A28" s="3" t="s">
        <v>610</v>
      </c>
    </row>
    <row r="29" spans="1:11">
      <c r="A29" s="4" t="s">
        <v>457</v>
      </c>
      <c r="I29" s="4" t="s">
        <v>617</v>
      </c>
      <c r="K29" s="4" t="s">
        <v>630</v>
      </c>
    </row>
    <row r="30" spans="1:11">
      <c r="A30" s="3" t="s">
        <v>612</v>
      </c>
    </row>
    <row r="31" spans="1:11">
      <c r="A31" s="4" t="s">
        <v>629</v>
      </c>
      <c r="F31" s="4" t="s">
        <v>617</v>
      </c>
    </row>
    <row r="32" spans="1:11">
      <c r="A32" s="4" t="s">
        <v>170</v>
      </c>
    </row>
    <row r="33" spans="1:11">
      <c r="A33" s="3" t="s">
        <v>610</v>
      </c>
    </row>
    <row r="34" spans="1:11">
      <c r="A34" s="4" t="s">
        <v>339</v>
      </c>
      <c r="C34" s="5" t="n">
        <v>461000</v>
      </c>
      <c r="F34" s="5" t="n">
        <v>461000</v>
      </c>
    </row>
    <row r="35" spans="1:11">
      <c r="A35" s="4" t="s">
        <v>632</v>
      </c>
      <c r="C35" s="5" t="n">
        <v>20</v>
      </c>
      <c r="F35" s="5" t="n">
        <v>20</v>
      </c>
    </row>
    <row r="36" spans="1:11">
      <c r="A36" s="4" t="s">
        <v>171</v>
      </c>
      <c r="F36" s="7" t="n">
        <v>435000</v>
      </c>
    </row>
    <row r="37" spans="1:11">
      <c r="A37" s="4" t="s">
        <v>633</v>
      </c>
      <c r="F37" s="8" t="n">
        <v>0.06</v>
      </c>
    </row>
    <row r="38" spans="1:11">
      <c r="A38" s="3" t="s">
        <v>612</v>
      </c>
    </row>
    <row r="39" spans="1:11">
      <c r="A39" s="4" t="s">
        <v>627</v>
      </c>
      <c r="F39" s="5" t="n">
        <v>600</v>
      </c>
    </row>
    <row r="40" spans="1:11">
      <c r="A40" s="4" t="s">
        <v>634</v>
      </c>
    </row>
    <row r="41" spans="1:11">
      <c r="A41" s="3" t="s">
        <v>610</v>
      </c>
    </row>
    <row r="42" spans="1:11">
      <c r="A42" s="4" t="s">
        <v>384</v>
      </c>
      <c r="F42" s="7" t="n">
        <v>320000</v>
      </c>
    </row>
    <row r="43" spans="1:11">
      <c r="A43" s="4" t="s">
        <v>94</v>
      </c>
    </row>
    <row r="44" spans="1:11">
      <c r="A44" s="3" t="s">
        <v>612</v>
      </c>
    </row>
    <row r="45" spans="1:11">
      <c r="A45" s="4" t="s">
        <v>407</v>
      </c>
      <c r="C45" s="7" t="n">
        <v>201000</v>
      </c>
      <c r="D45" s="5" t="n">
        <v>201000</v>
      </c>
      <c r="F45" s="5" t="n">
        <v>400000</v>
      </c>
      <c r="G45" s="5" t="n">
        <v>400000</v>
      </c>
    </row>
    <row r="46" spans="1:11">
      <c r="A46" s="4" t="s">
        <v>635</v>
      </c>
    </row>
    <row r="47" spans="1:11">
      <c r="A47" s="3" t="s">
        <v>610</v>
      </c>
    </row>
    <row r="48" spans="1:11">
      <c r="A48" s="4" t="s">
        <v>384</v>
      </c>
      <c r="C48" s="7" t="n">
        <v>12000</v>
      </c>
      <c r="D48" s="7" t="n">
        <v>18000</v>
      </c>
      <c r="F48" s="7" t="n">
        <v>44000</v>
      </c>
      <c r="G48" s="7" t="n">
        <v>49000</v>
      </c>
    </row>
    <row r="49" spans="1:11">
      <c r="A49" s="4" t="s">
        <v>403</v>
      </c>
      <c r="C49" s="4" t="s">
        <v>636</v>
      </c>
      <c r="D49" s="4" t="s">
        <v>636</v>
      </c>
      <c r="F49" s="4" t="s">
        <v>636</v>
      </c>
      <c r="G49" s="4" t="s">
        <v>636</v>
      </c>
    </row>
    <row r="50" spans="1:11">
      <c r="A50" s="4" t="s">
        <v>637</v>
      </c>
    </row>
    <row r="51" spans="1:11">
      <c r="A51" s="3" t="s">
        <v>610</v>
      </c>
    </row>
    <row r="52" spans="1:11">
      <c r="A52" s="4" t="s">
        <v>384</v>
      </c>
      <c r="F52" s="7" t="n">
        <v>185000</v>
      </c>
    </row>
    <row r="53" spans="1:11">
      <c r="A53" s="4" t="s">
        <v>638</v>
      </c>
    </row>
    <row r="54" spans="1:11">
      <c r="A54" s="3" t="s">
        <v>621</v>
      </c>
    </row>
    <row r="55" spans="1:11">
      <c r="A55" s="4" t="s">
        <v>639</v>
      </c>
      <c r="H55" s="5" t="n">
        <v>136000</v>
      </c>
    </row>
    <row r="56" spans="1:11">
      <c r="A56" s="4" t="s">
        <v>622</v>
      </c>
      <c r="H56" s="7" t="n">
        <v>913657</v>
      </c>
    </row>
    <row r="57" spans="1:11">
      <c r="A57" s="4" t="s">
        <v>640</v>
      </c>
    </row>
    <row r="58" spans="1:11">
      <c r="A58" s="3" t="s">
        <v>621</v>
      </c>
    </row>
    <row r="59" spans="1:11">
      <c r="A59" s="4" t="s">
        <v>639</v>
      </c>
      <c r="H59" s="5" t="n">
        <v>136000</v>
      </c>
    </row>
    <row r="60" spans="1:11">
      <c r="A60" s="4" t="s">
        <v>622</v>
      </c>
      <c r="H60" s="7" t="n">
        <v>922114</v>
      </c>
    </row>
    <row r="61" spans="1:11">
      <c r="A61" s="4" t="s">
        <v>641</v>
      </c>
    </row>
    <row r="62" spans="1:11">
      <c r="A62" s="3" t="s">
        <v>621</v>
      </c>
    </row>
    <row r="63" spans="1:11">
      <c r="A63" s="4" t="s">
        <v>639</v>
      </c>
      <c r="H63" s="5" t="n">
        <v>82000</v>
      </c>
    </row>
    <row r="64" spans="1:11">
      <c r="A64" s="4" t="s">
        <v>622</v>
      </c>
      <c r="H64" s="7" t="n">
        <v>3293000</v>
      </c>
    </row>
    <row r="65" spans="1:11">
      <c r="A65" s="4" t="s">
        <v>623</v>
      </c>
      <c r="H65" s="7" t="n">
        <v>1000000</v>
      </c>
    </row>
    <row r="66" spans="1:11">
      <c r="A66" s="4" t="s">
        <v>642</v>
      </c>
    </row>
    <row r="67" spans="1:11">
      <c r="A67" s="3" t="s">
        <v>621</v>
      </c>
    </row>
    <row r="68" spans="1:11">
      <c r="A68" s="4" t="s">
        <v>639</v>
      </c>
      <c r="H68" s="5" t="n">
        <v>42000</v>
      </c>
    </row>
    <row r="69" spans="1:11">
      <c r="A69" s="4" t="s">
        <v>622</v>
      </c>
      <c r="H69" s="7" t="n">
        <v>1866146</v>
      </c>
    </row>
    <row r="70" spans="1:11">
      <c r="A70" s="4" t="s">
        <v>623</v>
      </c>
      <c r="H70" s="7" t="n">
        <v>600000</v>
      </c>
    </row>
    <row r="71" spans="1:11">
      <c r="A71" s="4" t="s">
        <v>643</v>
      </c>
    </row>
    <row r="72" spans="1:11">
      <c r="A72" s="3" t="s">
        <v>621</v>
      </c>
    </row>
    <row r="73" spans="1:11">
      <c r="A73" s="4" t="s">
        <v>639</v>
      </c>
      <c r="H73" s="5" t="n">
        <v>25000</v>
      </c>
    </row>
    <row r="74" spans="1:11">
      <c r="A74" s="4" t="s">
        <v>622</v>
      </c>
      <c r="H74" s="7" t="n">
        <v>1218838</v>
      </c>
    </row>
    <row r="75" spans="1:11">
      <c r="A75" s="4" t="s">
        <v>623</v>
      </c>
      <c r="H75" s="7" t="n">
        <v>175000</v>
      </c>
    </row>
    <row r="76" spans="1:11">
      <c r="A76" s="4" t="s">
        <v>644</v>
      </c>
    </row>
    <row r="77" spans="1:11">
      <c r="A77" s="3" t="s">
        <v>621</v>
      </c>
    </row>
    <row r="78" spans="1:11">
      <c r="A78" s="4" t="s">
        <v>639</v>
      </c>
      <c r="H78" s="5" t="n">
        <v>15000</v>
      </c>
    </row>
    <row r="79" spans="1:11">
      <c r="A79" s="4" t="s">
        <v>622</v>
      </c>
      <c r="H79" s="7" t="n">
        <v>806683</v>
      </c>
    </row>
    <row r="80" spans="1:11">
      <c r="A80" s="4" t="s">
        <v>623</v>
      </c>
      <c r="H80" s="7" t="n">
        <v>150000</v>
      </c>
    </row>
    <row r="81" spans="1:11">
      <c r="A81" s="4" t="s">
        <v>645</v>
      </c>
    </row>
    <row r="82" spans="1:11">
      <c r="A82" s="3" t="s">
        <v>621</v>
      </c>
    </row>
    <row r="83" spans="1:11">
      <c r="A83" s="4" t="s">
        <v>639</v>
      </c>
      <c r="H83" s="5" t="n">
        <v>15000</v>
      </c>
    </row>
    <row r="84" spans="1:11">
      <c r="A84" s="4" t="s">
        <v>622</v>
      </c>
      <c r="H84" s="7" t="n">
        <v>806683</v>
      </c>
    </row>
    <row r="85" spans="1:11">
      <c r="A85" s="4" t="s">
        <v>623</v>
      </c>
      <c r="H85" s="7" t="n">
        <v>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646</v>
      </c>
      <c r="B1" s="2" t="s">
        <v>363</v>
      </c>
    </row>
    <row r="2" spans="1:2">
      <c r="A2" s="3" t="s">
        <v>264</v>
      </c>
    </row>
    <row r="3" spans="1:2">
      <c r="A3" s="4" t="s">
        <v>647</v>
      </c>
      <c r="B3" s="7" t="n">
        <v>2409</v>
      </c>
    </row>
    <row r="4" spans="1:2">
      <c r="A4" s="4" t="s">
        <v>648</v>
      </c>
      <c r="B4" s="5" t="n">
        <v>1424</v>
      </c>
    </row>
    <row r="5" spans="1:2">
      <c r="A5" s="4" t="s">
        <v>43</v>
      </c>
      <c r="B5" s="5" t="n">
        <v>3833</v>
      </c>
    </row>
    <row r="6" spans="1:2">
      <c r="A6" s="4" t="s">
        <v>649</v>
      </c>
      <c r="B6" s="7" t="n">
        <v>38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4" t="s">
        <v>359</v>
      </c>
    </row>
    <row r="3" spans="1:3">
      <c r="A3" s="3" t="s">
        <v>651</v>
      </c>
    </row>
    <row r="4" spans="1:3">
      <c r="A4" s="4" t="s">
        <v>39</v>
      </c>
      <c r="B4" s="7" t="n">
        <v>4312324</v>
      </c>
      <c r="C4" s="7" t="n">
        <v>6559409</v>
      </c>
    </row>
    <row r="5" spans="1:3">
      <c r="A5" s="4" t="s">
        <v>40</v>
      </c>
      <c r="B5" s="5" t="n">
        <v>2419686</v>
      </c>
      <c r="C5" s="5" t="n">
        <v>6508131</v>
      </c>
    </row>
    <row r="6" spans="1:3">
      <c r="A6" s="4" t="s">
        <v>38</v>
      </c>
      <c r="B6" s="5" t="n">
        <v>2994916</v>
      </c>
      <c r="C6" s="5" t="n">
        <v>11925699</v>
      </c>
    </row>
    <row r="7" spans="1:3">
      <c r="A7" s="4" t="s">
        <v>50</v>
      </c>
      <c r="B7" s="5" t="n">
        <v>177133608</v>
      </c>
      <c r="C7" s="5" t="n">
        <v>195816364</v>
      </c>
    </row>
    <row r="8" spans="1:3">
      <c r="A8" s="4" t="s">
        <v>652</v>
      </c>
    </row>
    <row r="9" spans="1:3">
      <c r="A9" s="3" t="s">
        <v>651</v>
      </c>
    </row>
    <row r="10" spans="1:3">
      <c r="A10" s="4" t="s">
        <v>39</v>
      </c>
      <c r="B10" s="5" t="n">
        <v>4312324</v>
      </c>
      <c r="C10" s="5" t="n">
        <v>6559409</v>
      </c>
    </row>
    <row r="11" spans="1:3">
      <c r="A11" s="4" t="s">
        <v>40</v>
      </c>
      <c r="B11" s="5" t="n">
        <v>2419686</v>
      </c>
      <c r="C11" s="5" t="n">
        <v>6508131</v>
      </c>
    </row>
    <row r="12" spans="1:3">
      <c r="A12" s="4" t="s">
        <v>653</v>
      </c>
    </row>
    <row r="13" spans="1:3">
      <c r="A13" s="3" t="s">
        <v>651</v>
      </c>
    </row>
    <row r="14" spans="1:3">
      <c r="A14" s="4" t="s">
        <v>38</v>
      </c>
      <c r="B14" s="5" t="n">
        <v>3031501</v>
      </c>
      <c r="C14" s="5" t="n">
        <v>12015628</v>
      </c>
    </row>
    <row r="15" spans="1:3">
      <c r="A15" s="4" t="s">
        <v>50</v>
      </c>
      <c r="B15" s="7" t="n">
        <v>179596049</v>
      </c>
      <c r="C15" s="7" t="n">
        <v>2000007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14"/>
  </cols>
  <sheetData>
    <row r="1" spans="1:7">
      <c r="A1" s="1" t="s">
        <v>105</v>
      </c>
      <c r="B1" s="2" t="s">
        <v>63</v>
      </c>
      <c r="C1" s="2" t="s">
        <v>68</v>
      </c>
      <c r="D1" s="2" t="s">
        <v>57</v>
      </c>
      <c r="E1" s="2" t="s">
        <v>58</v>
      </c>
      <c r="F1" s="2" t="s">
        <v>106</v>
      </c>
      <c r="G1" s="2" t="s">
        <v>107</v>
      </c>
    </row>
    <row r="2" spans="1:7">
      <c r="A2" s="4" t="s">
        <v>108</v>
      </c>
      <c r="B2" s="7" t="n">
        <v>5963850</v>
      </c>
      <c r="C2" s="7" t="n">
        <v>-22507760</v>
      </c>
      <c r="D2" s="7" t="n">
        <v>22735228</v>
      </c>
      <c r="E2" s="7" t="n">
        <v>177614274</v>
      </c>
      <c r="F2" s="7" t="n">
        <v>372616</v>
      </c>
      <c r="G2" s="7" t="n">
        <v>184178208</v>
      </c>
    </row>
    <row r="3" spans="1:7">
      <c r="A3" s="3" t="s">
        <v>109</v>
      </c>
    </row>
    <row r="4" spans="1:7">
      <c r="A4" s="4" t="s">
        <v>87</v>
      </c>
      <c r="E4" s="5" t="n">
        <v>25075207</v>
      </c>
      <c r="G4" s="5" t="n">
        <v>25075207</v>
      </c>
    </row>
    <row r="5" spans="1:7">
      <c r="A5" s="4" t="s">
        <v>110</v>
      </c>
      <c r="C5" s="5" t="n">
        <v>-2192445</v>
      </c>
      <c r="G5" s="5" t="n">
        <v>-2192445</v>
      </c>
    </row>
    <row r="6" spans="1:7">
      <c r="A6" s="4" t="s">
        <v>111</v>
      </c>
      <c r="B6" s="5" t="n">
        <v>19065</v>
      </c>
      <c r="D6" s="5" t="n">
        <v>-517439</v>
      </c>
      <c r="G6" s="5" t="n">
        <v>-498374</v>
      </c>
    </row>
    <row r="7" spans="1:7">
      <c r="A7" s="4" t="s">
        <v>112</v>
      </c>
      <c r="B7" s="5" t="n">
        <v>1832</v>
      </c>
      <c r="D7" s="5" t="n">
        <v>113674</v>
      </c>
      <c r="G7" s="5" t="n">
        <v>115506</v>
      </c>
    </row>
    <row r="8" spans="1:7">
      <c r="A8" s="4" t="s">
        <v>113</v>
      </c>
      <c r="D8" s="5" t="n">
        <v>897325</v>
      </c>
      <c r="G8" s="5" t="n">
        <v>897325</v>
      </c>
    </row>
    <row r="9" spans="1:7">
      <c r="A9" s="4" t="s">
        <v>114</v>
      </c>
      <c r="E9" s="5" t="n">
        <v>-664495</v>
      </c>
      <c r="G9" s="5" t="n">
        <v>-664495</v>
      </c>
    </row>
    <row r="10" spans="1:7">
      <c r="A10" s="4" t="s">
        <v>115</v>
      </c>
      <c r="F10" s="5" t="n">
        <v>308810</v>
      </c>
      <c r="G10" s="5" t="n">
        <v>308810</v>
      </c>
    </row>
    <row r="11" spans="1:7">
      <c r="A11" s="4" t="s">
        <v>116</v>
      </c>
      <c r="B11" s="7" t="n">
        <v>5984747</v>
      </c>
      <c r="C11" s="7" t="n">
        <v>-24700205</v>
      </c>
      <c r="D11" s="7" t="n">
        <v>23228788</v>
      </c>
      <c r="E11" s="7" t="n">
        <v>202024986</v>
      </c>
      <c r="F11" s="7" t="n">
        <v>681426</v>
      </c>
      <c r="G11" s="7" t="n">
        <v>2072197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3" t="s">
        <v>655</v>
      </c>
    </row>
    <row r="3" spans="1:3">
      <c r="A3" s="4" t="s">
        <v>656</v>
      </c>
      <c r="B3" s="7" t="n">
        <v>912767</v>
      </c>
      <c r="C3" s="7" t="n">
        <v>606621</v>
      </c>
    </row>
    <row r="4" spans="1:3">
      <c r="A4" s="4" t="s">
        <v>107</v>
      </c>
      <c r="C4" s="5" t="n">
        <v>606621</v>
      </c>
    </row>
    <row r="5" spans="1:3">
      <c r="A5" s="4" t="s">
        <v>657</v>
      </c>
    </row>
    <row r="6" spans="1:3">
      <c r="A6" s="3" t="s">
        <v>655</v>
      </c>
    </row>
    <row r="7" spans="1:3">
      <c r="A7" s="4" t="s">
        <v>107</v>
      </c>
      <c r="C7" s="5" t="n">
        <v>606621</v>
      </c>
    </row>
    <row r="8" spans="1:3">
      <c r="A8" s="4" t="s">
        <v>658</v>
      </c>
    </row>
    <row r="9" spans="1:3">
      <c r="A9" s="3" t="s">
        <v>655</v>
      </c>
    </row>
    <row r="10" spans="1:3">
      <c r="A10" s="4" t="s">
        <v>656</v>
      </c>
      <c r="C10" s="5" t="n">
        <v>606621</v>
      </c>
    </row>
    <row r="11" spans="1:3">
      <c r="A11" s="4" t="s">
        <v>659</v>
      </c>
    </row>
    <row r="12" spans="1:3">
      <c r="A12" s="3" t="s">
        <v>655</v>
      </c>
    </row>
    <row r="13" spans="1:3">
      <c r="A13" s="4" t="s">
        <v>656</v>
      </c>
      <c r="C13" s="7" t="n">
        <v>606621</v>
      </c>
    </row>
    <row r="14" spans="1:3">
      <c r="A14" s="4" t="s">
        <v>660</v>
      </c>
    </row>
    <row r="15" spans="1:3">
      <c r="A15" s="3" t="s">
        <v>655</v>
      </c>
    </row>
    <row r="16" spans="1:3">
      <c r="A16" s="4" t="s">
        <v>107</v>
      </c>
      <c r="B16" s="5" t="n">
        <v>912767</v>
      </c>
    </row>
    <row r="17" spans="1:3">
      <c r="A17" s="4" t="s">
        <v>661</v>
      </c>
    </row>
    <row r="18" spans="1:3">
      <c r="A18" s="3" t="s">
        <v>655</v>
      </c>
    </row>
    <row r="19" spans="1:3">
      <c r="A19" s="4" t="s">
        <v>107</v>
      </c>
      <c r="B19" s="5" t="n">
        <v>912767</v>
      </c>
    </row>
    <row r="20" spans="1:3">
      <c r="A20" s="4" t="s">
        <v>662</v>
      </c>
    </row>
    <row r="21" spans="1:3">
      <c r="A21" s="3" t="s">
        <v>655</v>
      </c>
    </row>
    <row r="22" spans="1:3">
      <c r="A22" s="4" t="s">
        <v>656</v>
      </c>
      <c r="B22" s="5" t="n">
        <v>912767</v>
      </c>
    </row>
    <row r="23" spans="1:3">
      <c r="A23" s="4" t="s">
        <v>663</v>
      </c>
    </row>
    <row r="24" spans="1:3">
      <c r="A24" s="3" t="s">
        <v>655</v>
      </c>
    </row>
    <row r="25" spans="1:3">
      <c r="A25" s="4" t="s">
        <v>656</v>
      </c>
      <c r="B25" s="7" t="n">
        <v>9127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4</v>
      </c>
      <c r="B1" s="2" t="s">
        <v>2</v>
      </c>
      <c r="C1" s="2" t="s">
        <v>25</v>
      </c>
    </row>
    <row r="2" spans="1:3">
      <c r="A2" s="3" t="s">
        <v>665</v>
      </c>
    </row>
    <row r="3" spans="1:3">
      <c r="A3" s="4" t="s">
        <v>666</v>
      </c>
      <c r="B3" s="7" t="n">
        <v>53017216</v>
      </c>
      <c r="C3" s="7" t="n">
        <v>50198683</v>
      </c>
    </row>
    <row r="4" spans="1:3">
      <c r="A4" s="4" t="s">
        <v>667</v>
      </c>
      <c r="B4" s="5" t="n">
        <v>-14411170</v>
      </c>
      <c r="C4" s="5" t="n">
        <v>-11440624</v>
      </c>
    </row>
    <row r="5" spans="1:3">
      <c r="A5" s="4" t="s">
        <v>668</v>
      </c>
      <c r="B5" s="5" t="n">
        <v>38606046</v>
      </c>
      <c r="C5" s="5" t="n">
        <v>38758059</v>
      </c>
    </row>
    <row r="6" spans="1:3">
      <c r="A6" s="3" t="s">
        <v>669</v>
      </c>
    </row>
    <row r="7" spans="1:3">
      <c r="A7" s="4" t="s">
        <v>670</v>
      </c>
      <c r="B7" s="5" t="n">
        <v>-36109518</v>
      </c>
      <c r="C7" s="5" t="n">
        <v>-35312017</v>
      </c>
    </row>
    <row r="8" spans="1:3">
      <c r="A8" s="4" t="s">
        <v>671</v>
      </c>
      <c r="B8" s="5" t="n">
        <v>-36109518</v>
      </c>
      <c r="C8" s="5" t="n">
        <v>-35312017</v>
      </c>
    </row>
    <row r="9" spans="1:3">
      <c r="A9" s="4" t="s">
        <v>667</v>
      </c>
      <c r="B9" s="5" t="n">
        <v>6969983</v>
      </c>
      <c r="C9" s="5" t="n">
        <v>5541576</v>
      </c>
    </row>
    <row r="10" spans="1:3">
      <c r="A10" s="4" t="s">
        <v>672</v>
      </c>
      <c r="B10" s="5" t="n">
        <v>-29139535</v>
      </c>
      <c r="C10" s="5" t="n">
        <v>-29770441</v>
      </c>
    </row>
    <row r="11" spans="1:3">
      <c r="A11" s="4" t="s">
        <v>673</v>
      </c>
      <c r="B11" s="5" t="n">
        <v>9466511</v>
      </c>
      <c r="C11" s="5" t="n">
        <v>8987618</v>
      </c>
    </row>
    <row r="12" spans="1:3">
      <c r="A12" s="4" t="s">
        <v>674</v>
      </c>
    </row>
    <row r="13" spans="1:3">
      <c r="A13" s="3" t="s">
        <v>665</v>
      </c>
    </row>
    <row r="14" spans="1:3">
      <c r="A14" s="4" t="s">
        <v>666</v>
      </c>
      <c r="B14" s="5" t="n">
        <v>38046241</v>
      </c>
      <c r="C14" s="5" t="n">
        <v>36827226</v>
      </c>
    </row>
    <row r="15" spans="1:3">
      <c r="A15" s="4" t="s">
        <v>675</v>
      </c>
    </row>
    <row r="16" spans="1:3">
      <c r="A16" s="3" t="s">
        <v>665</v>
      </c>
    </row>
    <row r="17" spans="1:3">
      <c r="A17" s="4" t="s">
        <v>666</v>
      </c>
      <c r="B17" s="5" t="n">
        <v>2966322</v>
      </c>
      <c r="C17" s="5" t="n">
        <v>2966322</v>
      </c>
    </row>
    <row r="18" spans="1:3">
      <c r="A18" s="4" t="s">
        <v>676</v>
      </c>
    </row>
    <row r="19" spans="1:3">
      <c r="A19" s="3" t="s">
        <v>665</v>
      </c>
    </row>
    <row r="20" spans="1:3">
      <c r="A20" s="4" t="s">
        <v>666</v>
      </c>
      <c r="B20" s="7" t="n">
        <v>12004653</v>
      </c>
      <c r="C20" s="7" t="n">
        <v>104051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7</v>
      </c>
      <c r="B1" s="2" t="s">
        <v>71</v>
      </c>
      <c r="D1" s="2" t="s">
        <v>1</v>
      </c>
    </row>
    <row r="2" spans="1:5">
      <c r="B2" s="2" t="s">
        <v>2</v>
      </c>
      <c r="C2" s="2" t="s">
        <v>72</v>
      </c>
      <c r="D2" s="2" t="s">
        <v>2</v>
      </c>
      <c r="E2" s="2" t="s">
        <v>72</v>
      </c>
    </row>
    <row r="3" spans="1:5">
      <c r="A3" s="3" t="s">
        <v>191</v>
      </c>
    </row>
    <row r="4" spans="1:5">
      <c r="A4" s="4" t="s">
        <v>678</v>
      </c>
      <c r="B4" s="7" t="n">
        <v>1368000</v>
      </c>
      <c r="C4" s="7" t="n">
        <v>1189000</v>
      </c>
      <c r="D4" s="7" t="n">
        <v>2721000</v>
      </c>
      <c r="E4" s="7" t="n">
        <v>2277000</v>
      </c>
    </row>
    <row r="5" spans="1:5">
      <c r="A5" s="4" t="s">
        <v>679</v>
      </c>
      <c r="B5" s="5" t="n">
        <v>-600000</v>
      </c>
      <c r="C5" s="5" t="n">
        <v>-550000</v>
      </c>
      <c r="D5" s="5" t="n">
        <v>-1179345</v>
      </c>
      <c r="E5" s="5" t="n">
        <v>-1081262</v>
      </c>
    </row>
    <row r="6" spans="1:5">
      <c r="A6" s="4" t="s">
        <v>680</v>
      </c>
      <c r="B6" s="7" t="n">
        <v>768000</v>
      </c>
      <c r="C6" s="7" t="n">
        <v>639000</v>
      </c>
      <c r="D6" s="7" t="n">
        <v>1542000</v>
      </c>
      <c r="E6" s="7" t="n">
        <v>1196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3" t="s">
        <v>682</v>
      </c>
    </row>
    <row r="3" spans="1:3">
      <c r="A3" s="4" t="s">
        <v>668</v>
      </c>
      <c r="B3" s="7" t="n">
        <v>38606046</v>
      </c>
      <c r="C3" s="7" t="n">
        <v>38758059</v>
      </c>
    </row>
    <row r="4" spans="1:3">
      <c r="A4" s="3" t="s">
        <v>683</v>
      </c>
    </row>
    <row r="5" spans="1:3">
      <c r="A5" s="4" t="s">
        <v>672</v>
      </c>
      <c r="B5" s="5" t="n">
        <v>-29139535</v>
      </c>
      <c r="C5" s="7" t="n">
        <v>-29770441</v>
      </c>
    </row>
    <row r="6" spans="1:3">
      <c r="A6" s="3" t="s">
        <v>684</v>
      </c>
    </row>
    <row r="7" spans="1:3">
      <c r="A7" s="4" t="s">
        <v>685</v>
      </c>
      <c r="B7" s="5" t="n">
        <v>1733803</v>
      </c>
    </row>
    <row r="8" spans="1:3">
      <c r="A8" s="5" t="n">
        <v>2019</v>
      </c>
      <c r="B8" s="5" t="n">
        <v>3058477</v>
      </c>
    </row>
    <row r="9" spans="1:3">
      <c r="A9" s="5" t="n">
        <v>2020</v>
      </c>
      <c r="B9" s="5" t="n">
        <v>2683785</v>
      </c>
    </row>
    <row r="10" spans="1:3">
      <c r="A10" s="5" t="n">
        <v>2021</v>
      </c>
      <c r="B10" s="5" t="n">
        <v>842494</v>
      </c>
    </row>
    <row r="11" spans="1:3">
      <c r="A11" s="5" t="n">
        <v>2022</v>
      </c>
      <c r="B11" s="5" t="n">
        <v>153405</v>
      </c>
    </row>
    <row r="12" spans="1:3">
      <c r="A12" s="5" t="n">
        <v>2023</v>
      </c>
      <c r="B12" s="5" t="n">
        <v>-198216</v>
      </c>
    </row>
    <row r="13" spans="1:3">
      <c r="A13" s="4" t="s">
        <v>686</v>
      </c>
      <c r="B13" s="5" t="n">
        <v>1192763</v>
      </c>
    </row>
    <row r="14" spans="1:3">
      <c r="A14" s="4" t="s">
        <v>107</v>
      </c>
      <c r="B14" s="5" t="n">
        <v>9466511</v>
      </c>
    </row>
    <row r="15" spans="1:3">
      <c r="A15" s="4" t="s">
        <v>687</v>
      </c>
    </row>
    <row r="16" spans="1:3">
      <c r="A16" s="3" t="s">
        <v>682</v>
      </c>
    </row>
    <row r="17" spans="1:3">
      <c r="A17" s="4" t="s">
        <v>685</v>
      </c>
      <c r="B17" s="5" t="n">
        <v>2916475</v>
      </c>
    </row>
    <row r="18" spans="1:3">
      <c r="A18" s="5" t="n">
        <v>2019</v>
      </c>
      <c r="B18" s="5" t="n">
        <v>5452670</v>
      </c>
    </row>
    <row r="19" spans="1:3">
      <c r="A19" s="5" t="n">
        <v>2020</v>
      </c>
      <c r="B19" s="5" t="n">
        <v>5011249</v>
      </c>
    </row>
    <row r="20" spans="1:3">
      <c r="A20" s="5" t="n">
        <v>2021</v>
      </c>
      <c r="B20" s="5" t="n">
        <v>3320813</v>
      </c>
    </row>
    <row r="21" spans="1:3">
      <c r="A21" s="5" t="n">
        <v>2022</v>
      </c>
      <c r="B21" s="5" t="n">
        <v>2702885</v>
      </c>
    </row>
    <row r="22" spans="1:3">
      <c r="A22" s="5" t="n">
        <v>2023</v>
      </c>
      <c r="B22" s="5" t="n">
        <v>2359734</v>
      </c>
    </row>
    <row r="23" spans="1:3">
      <c r="A23" s="4" t="s">
        <v>686</v>
      </c>
      <c r="B23" s="5" t="n">
        <v>14985245</v>
      </c>
    </row>
    <row r="24" spans="1:3">
      <c r="A24" s="4" t="s">
        <v>668</v>
      </c>
      <c r="B24" s="5" t="n">
        <v>36749071</v>
      </c>
    </row>
    <row r="25" spans="1:3">
      <c r="A25" s="4" t="s">
        <v>688</v>
      </c>
    </row>
    <row r="26" spans="1:3">
      <c r="A26" s="3" t="s">
        <v>683</v>
      </c>
    </row>
    <row r="27" spans="1:3">
      <c r="A27" s="4" t="s">
        <v>685</v>
      </c>
      <c r="B27" s="5" t="n">
        <v>-1182672</v>
      </c>
    </row>
    <row r="28" spans="1:3">
      <c r="A28" s="5" t="n">
        <v>2019</v>
      </c>
      <c r="B28" s="5" t="n">
        <v>-2394193</v>
      </c>
    </row>
    <row r="29" spans="1:3">
      <c r="A29" s="5" t="n">
        <v>2020</v>
      </c>
      <c r="B29" s="5" t="n">
        <v>-2327464</v>
      </c>
    </row>
    <row r="30" spans="1:3">
      <c r="A30" s="5" t="n">
        <v>2021</v>
      </c>
      <c r="B30" s="5" t="n">
        <v>-2478319</v>
      </c>
    </row>
    <row r="31" spans="1:3">
      <c r="A31" s="5" t="n">
        <v>2022</v>
      </c>
      <c r="B31" s="5" t="n">
        <v>-2549480</v>
      </c>
    </row>
    <row r="32" spans="1:3">
      <c r="A32" s="5" t="n">
        <v>2023</v>
      </c>
      <c r="B32" s="5" t="n">
        <v>-2557950</v>
      </c>
    </row>
    <row r="33" spans="1:3">
      <c r="A33" s="4" t="s">
        <v>686</v>
      </c>
      <c r="B33" s="5" t="n">
        <v>-13792482</v>
      </c>
    </row>
    <row r="34" spans="1:3">
      <c r="A34" s="4" t="s">
        <v>672</v>
      </c>
      <c r="B34" s="7" t="n">
        <v>-272825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89</v>
      </c>
      <c r="B1" s="2" t="s">
        <v>71</v>
      </c>
      <c r="D1" s="2" t="s">
        <v>1</v>
      </c>
    </row>
    <row r="2" spans="1:5">
      <c r="B2" s="2" t="s">
        <v>2</v>
      </c>
      <c r="C2" s="2" t="s">
        <v>72</v>
      </c>
      <c r="D2" s="2" t="s">
        <v>2</v>
      </c>
      <c r="E2" s="2" t="s">
        <v>72</v>
      </c>
    </row>
    <row r="3" spans="1:5">
      <c r="A3" s="3" t="s">
        <v>690</v>
      </c>
    </row>
    <row r="4" spans="1:5">
      <c r="A4" s="4" t="s">
        <v>126</v>
      </c>
      <c r="D4" s="7" t="n">
        <v>0</v>
      </c>
      <c r="E4" s="7" t="n">
        <v>0</v>
      </c>
    </row>
    <row r="5" spans="1:5">
      <c r="A5" s="4" t="s">
        <v>537</v>
      </c>
    </row>
    <row r="6" spans="1:5">
      <c r="A6" s="3" t="s">
        <v>690</v>
      </c>
    </row>
    <row r="7" spans="1:5">
      <c r="A7" s="4" t="s">
        <v>126</v>
      </c>
      <c r="B7" s="7" t="n">
        <v>0</v>
      </c>
      <c r="C7"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32"/>
  </cols>
  <sheetData>
    <row r="1" spans="1:3">
      <c r="A1" s="1" t="s">
        <v>691</v>
      </c>
      <c r="B1" s="2" t="s">
        <v>1</v>
      </c>
    </row>
    <row r="2" spans="1:3">
      <c r="B2" s="2" t="s">
        <v>692</v>
      </c>
      <c r="C2" s="2" t="s">
        <v>693</v>
      </c>
    </row>
    <row r="3" spans="1:3">
      <c r="A3" s="3" t="s">
        <v>694</v>
      </c>
    </row>
    <row r="4" spans="1:3">
      <c r="A4" s="4" t="s">
        <v>695</v>
      </c>
      <c r="B4" s="7" t="n">
        <v>1318042</v>
      </c>
      <c r="C4" s="7" t="n">
        <v>895476</v>
      </c>
    </row>
    <row r="5" spans="1:3">
      <c r="A5" s="4" t="s">
        <v>696</v>
      </c>
      <c r="B5" s="5" t="n">
        <v>3439530</v>
      </c>
      <c r="C5" s="5" t="n">
        <v>2517195</v>
      </c>
    </row>
    <row r="6" spans="1:3">
      <c r="A6" s="4" t="s">
        <v>697</v>
      </c>
      <c r="B6" s="5" t="n">
        <v>2545461</v>
      </c>
      <c r="C6" s="5" t="n">
        <v>2696678</v>
      </c>
    </row>
    <row r="7" spans="1:3">
      <c r="A7" s="4" t="s">
        <v>698</v>
      </c>
      <c r="C7" s="5" t="n">
        <v>38078</v>
      </c>
    </row>
    <row r="8" spans="1:3">
      <c r="A8" s="4" t="s">
        <v>656</v>
      </c>
      <c r="B8" s="5" t="n">
        <v>912767</v>
      </c>
      <c r="C8" s="5" t="n">
        <v>606621</v>
      </c>
    </row>
    <row r="9" spans="1:3">
      <c r="A9" s="4" t="s">
        <v>699</v>
      </c>
      <c r="B9" s="5" t="n">
        <v>2117840</v>
      </c>
      <c r="C9" s="5" t="n">
        <v>2213305</v>
      </c>
    </row>
    <row r="10" spans="1:3">
      <c r="A10" s="4" t="s">
        <v>700</v>
      </c>
      <c r="B10" s="5" t="n">
        <v>286995</v>
      </c>
      <c r="C10" s="5" t="n">
        <v>349220</v>
      </c>
    </row>
    <row r="11" spans="1:3">
      <c r="A11" s="4" t="s">
        <v>701</v>
      </c>
      <c r="B11" s="5" t="n">
        <v>471966</v>
      </c>
      <c r="C11" s="5" t="n">
        <v>480257</v>
      </c>
    </row>
    <row r="12" spans="1:3">
      <c r="A12" s="4" t="s">
        <v>702</v>
      </c>
      <c r="B12" s="5" t="n">
        <v>2882784</v>
      </c>
      <c r="C12" s="5" t="n">
        <v>3174299</v>
      </c>
    </row>
    <row r="13" spans="1:3">
      <c r="A13" s="4" t="s">
        <v>703</v>
      </c>
      <c r="B13" s="5" t="n">
        <v>13975385</v>
      </c>
      <c r="C13" s="7" t="n">
        <v>12971129</v>
      </c>
    </row>
    <row r="14" spans="1:3">
      <c r="A14" s="4" t="s">
        <v>704</v>
      </c>
    </row>
    <row r="15" spans="1:3">
      <c r="A15" s="3" t="s">
        <v>694</v>
      </c>
    </row>
    <row r="16" spans="1:3">
      <c r="A16" s="4" t="s">
        <v>699</v>
      </c>
      <c r="B16" s="5" t="n">
        <v>1600000</v>
      </c>
    </row>
    <row r="17" spans="1:3">
      <c r="A17" s="4" t="s">
        <v>705</v>
      </c>
      <c r="B17" s="5" t="n">
        <v>175000</v>
      </c>
    </row>
    <row r="18" spans="1:3">
      <c r="A18" s="4" t="s">
        <v>706</v>
      </c>
      <c r="B18" s="5" t="n">
        <v>162000</v>
      </c>
    </row>
    <row r="19" spans="1:3">
      <c r="A19" s="4" t="s">
        <v>707</v>
      </c>
    </row>
    <row r="20" spans="1:3">
      <c r="A20" s="3" t="s">
        <v>694</v>
      </c>
    </row>
    <row r="21" spans="1:3">
      <c r="A21" s="4" t="s">
        <v>699</v>
      </c>
      <c r="B21" s="5" t="n">
        <v>770000</v>
      </c>
    </row>
    <row r="22" spans="1:3">
      <c r="A22" s="4" t="s">
        <v>708</v>
      </c>
      <c r="C22" s="5" t="n">
        <v>7</v>
      </c>
    </row>
    <row r="23" spans="1:3">
      <c r="A23" s="4" t="s">
        <v>705</v>
      </c>
      <c r="C23" s="7" t="n">
        <v>110000</v>
      </c>
    </row>
    <row r="24" spans="1:3">
      <c r="A24" s="4" t="s">
        <v>706</v>
      </c>
      <c r="C24" s="7" t="n">
        <v>65000</v>
      </c>
    </row>
    <row r="25" spans="1:3">
      <c r="A25" s="4" t="s">
        <v>709</v>
      </c>
    </row>
    <row r="26" spans="1:3">
      <c r="A26" s="3" t="s">
        <v>694</v>
      </c>
    </row>
    <row r="27" spans="1:3">
      <c r="A27" s="4" t="s">
        <v>697</v>
      </c>
      <c r="B27" s="7" t="n">
        <v>2500000</v>
      </c>
    </row>
    <row r="28" spans="1:3">
      <c r="A28" s="4" t="s">
        <v>710</v>
      </c>
      <c r="B28" s="5" t="n">
        <v>2</v>
      </c>
    </row>
    <row r="29" spans="1:3">
      <c r="A29" s="4" t="s">
        <v>711</v>
      </c>
      <c r="B29" s="7" t="n">
        <v>2700000</v>
      </c>
    </row>
    <row r="30" spans="1:3">
      <c r="A30" s="4" t="s">
        <v>712</v>
      </c>
      <c r="B30" s="7" t="n">
        <v>202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1</v>
      </c>
      <c r="D1" s="2" t="s">
        <v>1</v>
      </c>
    </row>
    <row r="2" spans="1:5">
      <c r="B2" s="2" t="s">
        <v>2</v>
      </c>
      <c r="C2" s="2" t="s">
        <v>72</v>
      </c>
      <c r="D2" s="2" t="s">
        <v>2</v>
      </c>
      <c r="E2" s="2" t="s">
        <v>72</v>
      </c>
    </row>
    <row r="3" spans="1:5">
      <c r="A3" s="3" t="s">
        <v>714</v>
      </c>
    </row>
    <row r="4" spans="1:5">
      <c r="A4" s="4" t="s">
        <v>87</v>
      </c>
      <c r="B4" s="7" t="n">
        <v>14162908</v>
      </c>
      <c r="C4" s="7" t="n">
        <v>3678908</v>
      </c>
      <c r="D4" s="7" t="n">
        <v>25075207</v>
      </c>
      <c r="E4" s="7" t="n">
        <v>16425300</v>
      </c>
    </row>
    <row r="5" spans="1:5">
      <c r="A5" s="4" t="s">
        <v>715</v>
      </c>
      <c r="B5" s="5" t="n">
        <v>5529360</v>
      </c>
      <c r="C5" s="5" t="n">
        <v>5531444</v>
      </c>
      <c r="D5" s="5" t="n">
        <v>5530108</v>
      </c>
      <c r="E5" s="5" t="n">
        <v>5566595</v>
      </c>
    </row>
    <row r="6" spans="1:5">
      <c r="A6" s="3" t="s">
        <v>716</v>
      </c>
    </row>
    <row r="7" spans="1:5">
      <c r="A7" s="4" t="s">
        <v>717</v>
      </c>
      <c r="C7" s="5" t="n">
        <v>14008</v>
      </c>
      <c r="D7" s="5" t="n">
        <v>31683</v>
      </c>
      <c r="E7" s="5" t="n">
        <v>16463</v>
      </c>
    </row>
    <row r="8" spans="1:5">
      <c r="A8" s="4" t="s">
        <v>718</v>
      </c>
      <c r="B8" s="5" t="n">
        <v>5529360</v>
      </c>
      <c r="C8" s="5" t="n">
        <v>5545452</v>
      </c>
      <c r="D8" s="5" t="n">
        <v>5561791</v>
      </c>
      <c r="E8" s="5" t="n">
        <v>5583058</v>
      </c>
    </row>
    <row r="9" spans="1:5">
      <c r="A9" s="3" t="s">
        <v>719</v>
      </c>
    </row>
    <row r="10" spans="1:5">
      <c r="A10" s="4" t="s">
        <v>89</v>
      </c>
      <c r="B10" s="8" t="n">
        <v>2.56</v>
      </c>
      <c r="C10" s="8" t="n">
        <v>0.67</v>
      </c>
      <c r="D10" s="8" t="n">
        <v>4.53</v>
      </c>
      <c r="E10" s="8" t="n">
        <v>2.95</v>
      </c>
    </row>
    <row r="11" spans="1:5">
      <c r="A11" s="4" t="s">
        <v>90</v>
      </c>
      <c r="B11" s="8" t="n">
        <v>2.56</v>
      </c>
      <c r="C11" s="8" t="n">
        <v>0.66</v>
      </c>
      <c r="D11" s="8" t="n">
        <v>4.51</v>
      </c>
      <c r="E11" s="8" t="n">
        <v>2.9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0</v>
      </c>
      <c r="B1" s="2" t="s">
        <v>71</v>
      </c>
      <c r="D1" s="2" t="s">
        <v>1</v>
      </c>
    </row>
    <row r="2" spans="1:6">
      <c r="B2" s="2" t="s">
        <v>2</v>
      </c>
      <c r="C2" s="2" t="s">
        <v>72</v>
      </c>
      <c r="D2" s="2" t="s">
        <v>2</v>
      </c>
      <c r="E2" s="2" t="s">
        <v>72</v>
      </c>
      <c r="F2" s="2" t="s">
        <v>721</v>
      </c>
    </row>
    <row r="3" spans="1:6">
      <c r="A3" s="3" t="s">
        <v>722</v>
      </c>
    </row>
    <row r="4" spans="1:6">
      <c r="A4" s="4" t="s">
        <v>723</v>
      </c>
      <c r="B4" s="5" t="n">
        <v>0</v>
      </c>
      <c r="C4" s="5" t="n">
        <v>70000</v>
      </c>
      <c r="D4" s="5" t="n">
        <v>15000</v>
      </c>
      <c r="E4" s="5" t="n">
        <v>77750</v>
      </c>
    </row>
    <row r="5" spans="1:6">
      <c r="A5" s="4" t="s">
        <v>724</v>
      </c>
      <c r="B5" s="5" t="n">
        <v>0</v>
      </c>
      <c r="C5" s="5" t="n">
        <v>0</v>
      </c>
    </row>
    <row r="6" spans="1:6">
      <c r="A6" s="4" t="s">
        <v>725</v>
      </c>
    </row>
    <row r="7" spans="1:6">
      <c r="A7" s="3" t="s">
        <v>722</v>
      </c>
    </row>
    <row r="8" spans="1:6">
      <c r="A8" s="4" t="s">
        <v>726</v>
      </c>
      <c r="B8" s="4" t="s">
        <v>727</v>
      </c>
      <c r="D8" s="4" t="s">
        <v>727</v>
      </c>
    </row>
    <row r="9" spans="1:6">
      <c r="A9" s="4" t="s">
        <v>728</v>
      </c>
      <c r="B9" s="8" t="n">
        <v>68.63</v>
      </c>
      <c r="D9" s="8" t="n">
        <v>68.63</v>
      </c>
      <c r="F9" s="8" t="n">
        <v>68.900000000000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 customWidth="1" max="5" min="5" width="14"/>
    <col customWidth="1" max="6" min="6" width="14"/>
  </cols>
  <sheetData>
    <row r="1" spans="1:6">
      <c r="A1" s="1" t="s">
        <v>729</v>
      </c>
      <c r="B1" s="2" t="s">
        <v>71</v>
      </c>
      <c r="C1" s="2" t="s">
        <v>1</v>
      </c>
      <c r="D1" s="2" t="s">
        <v>478</v>
      </c>
    </row>
    <row r="2" spans="1:6">
      <c r="B2" s="2" t="s">
        <v>2</v>
      </c>
      <c r="C2" s="2" t="s">
        <v>2</v>
      </c>
      <c r="D2" s="2" t="s">
        <v>25</v>
      </c>
      <c r="E2" s="2" t="s">
        <v>730</v>
      </c>
      <c r="F2" s="2" t="s">
        <v>731</v>
      </c>
    </row>
    <row r="3" spans="1:6">
      <c r="A3" s="3" t="s">
        <v>68</v>
      </c>
    </row>
    <row r="4" spans="1:6">
      <c r="A4" s="4" t="s">
        <v>732</v>
      </c>
      <c r="E4" s="7" t="n">
        <v>10000000</v>
      </c>
    </row>
    <row r="5" spans="1:6">
      <c r="A5" s="4" t="s">
        <v>733</v>
      </c>
      <c r="E5" s="5" t="n">
        <v>7100000</v>
      </c>
    </row>
    <row r="6" spans="1:6">
      <c r="A6" s="4" t="s">
        <v>734</v>
      </c>
      <c r="B6" s="5" t="n">
        <v>36804</v>
      </c>
    </row>
    <row r="7" spans="1:6">
      <c r="A7" s="4" t="s">
        <v>735</v>
      </c>
      <c r="B7" s="7" t="n">
        <v>2192445</v>
      </c>
      <c r="C7" s="7" t="n">
        <v>2192445</v>
      </c>
    </row>
    <row r="8" spans="1:6">
      <c r="A8" s="4" t="s">
        <v>736</v>
      </c>
      <c r="B8" s="8" t="n">
        <v>59.57</v>
      </c>
    </row>
    <row r="9" spans="1:6">
      <c r="A9" s="4" t="s">
        <v>737</v>
      </c>
    </row>
    <row r="10" spans="1:6">
      <c r="A10" s="3" t="s">
        <v>68</v>
      </c>
    </row>
    <row r="11" spans="1:6">
      <c r="A11" s="4" t="s">
        <v>732</v>
      </c>
      <c r="F11" s="7" t="n">
        <v>10000000</v>
      </c>
    </row>
    <row r="12" spans="1:6">
      <c r="A12" s="4" t="s">
        <v>735</v>
      </c>
      <c r="D12" s="7" t="n">
        <v>46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38</v>
      </c>
      <c r="B1" s="2" t="s">
        <v>1</v>
      </c>
    </row>
    <row r="2" spans="1:4">
      <c r="B2" s="2" t="s">
        <v>462</v>
      </c>
      <c r="C2" s="2" t="s">
        <v>739</v>
      </c>
      <c r="D2" s="2" t="s">
        <v>740</v>
      </c>
    </row>
    <row r="3" spans="1:4">
      <c r="A3" s="3" t="s">
        <v>741</v>
      </c>
    </row>
    <row r="4" spans="1:4">
      <c r="A4" s="4" t="s">
        <v>742</v>
      </c>
      <c r="B4" s="7" t="n">
        <v>180632517</v>
      </c>
    </row>
    <row r="5" spans="1:4">
      <c r="A5" s="4" t="s">
        <v>658</v>
      </c>
    </row>
    <row r="6" spans="1:4">
      <c r="A6" s="3" t="s">
        <v>741</v>
      </c>
    </row>
    <row r="7" spans="1:4">
      <c r="A7" s="4" t="s">
        <v>743</v>
      </c>
      <c r="B7" s="4" t="s">
        <v>744</v>
      </c>
    </row>
    <row r="8" spans="1:4">
      <c r="A8" s="4" t="s">
        <v>745</v>
      </c>
    </row>
    <row r="9" spans="1:4">
      <c r="A9" s="3" t="s">
        <v>741</v>
      </c>
    </row>
    <row r="10" spans="1:4">
      <c r="A10" s="4" t="s">
        <v>742</v>
      </c>
      <c r="B10" s="7" t="n">
        <v>50745579</v>
      </c>
    </row>
    <row r="11" spans="1:4">
      <c r="A11" s="4" t="s">
        <v>746</v>
      </c>
    </row>
    <row r="12" spans="1:4">
      <c r="A12" s="3" t="s">
        <v>741</v>
      </c>
    </row>
    <row r="13" spans="1:4">
      <c r="A13" s="4" t="s">
        <v>747</v>
      </c>
      <c r="B13" s="4" t="s">
        <v>748</v>
      </c>
    </row>
    <row r="14" spans="1:4">
      <c r="A14" s="4" t="s">
        <v>749</v>
      </c>
    </row>
    <row r="15" spans="1:4">
      <c r="A15" s="3" t="s">
        <v>741</v>
      </c>
    </row>
    <row r="16" spans="1:4">
      <c r="A16" s="4" t="s">
        <v>747</v>
      </c>
      <c r="B16" s="4" t="s">
        <v>750</v>
      </c>
    </row>
    <row r="17" spans="1:4">
      <c r="A17" s="4" t="s">
        <v>751</v>
      </c>
    </row>
    <row r="18" spans="1:4">
      <c r="A18" s="3" t="s">
        <v>741</v>
      </c>
    </row>
    <row r="19" spans="1:4">
      <c r="A19" s="4" t="s">
        <v>742</v>
      </c>
      <c r="B19" s="7" t="n">
        <v>30000000</v>
      </c>
    </row>
    <row r="20" spans="1:4">
      <c r="A20" s="4" t="s">
        <v>726</v>
      </c>
      <c r="B20" s="4" t="s">
        <v>752</v>
      </c>
    </row>
    <row r="21" spans="1:4">
      <c r="A21" s="4" t="s">
        <v>753</v>
      </c>
      <c r="B21" s="5" t="n">
        <v>6</v>
      </c>
    </row>
    <row r="22" spans="1:4">
      <c r="A22" s="4" t="s">
        <v>754</v>
      </c>
      <c r="B22" s="4" t="s">
        <v>755</v>
      </c>
    </row>
    <row r="23" spans="1:4">
      <c r="A23" s="4" t="s">
        <v>756</v>
      </c>
      <c r="B23" s="4" t="s">
        <v>755</v>
      </c>
    </row>
    <row r="24" spans="1:4">
      <c r="A24" s="4" t="s">
        <v>757</v>
      </c>
      <c r="B24" s="4" t="s">
        <v>755</v>
      </c>
    </row>
    <row r="25" spans="1:4">
      <c r="A25" s="4" t="s">
        <v>758</v>
      </c>
      <c r="B25" s="4" t="s">
        <v>755</v>
      </c>
    </row>
    <row r="26" spans="1:4">
      <c r="A26" s="4" t="s">
        <v>759</v>
      </c>
    </row>
    <row r="27" spans="1:4">
      <c r="A27" s="3" t="s">
        <v>741</v>
      </c>
    </row>
    <row r="28" spans="1:4">
      <c r="A28" s="4" t="s">
        <v>742</v>
      </c>
      <c r="B28" s="7" t="n">
        <v>24886938</v>
      </c>
      <c r="C28" s="7" t="n">
        <v>24900000</v>
      </c>
    </row>
    <row r="29" spans="1:4">
      <c r="A29" s="4" t="s">
        <v>760</v>
      </c>
      <c r="B29" s="4" t="s">
        <v>458</v>
      </c>
    </row>
    <row r="30" spans="1:4">
      <c r="A30" s="4" t="s">
        <v>756</v>
      </c>
      <c r="B30" s="4" t="s">
        <v>761</v>
      </c>
    </row>
    <row r="31" spans="1:4">
      <c r="A31" s="4" t="s">
        <v>762</v>
      </c>
      <c r="B31" s="4" t="s">
        <v>763</v>
      </c>
    </row>
    <row r="32" spans="1:4">
      <c r="A32" s="4" t="s">
        <v>743</v>
      </c>
      <c r="B32" s="4" t="s">
        <v>744</v>
      </c>
    </row>
    <row r="33" spans="1:4">
      <c r="A33" s="4" t="s">
        <v>764</v>
      </c>
    </row>
    <row r="34" spans="1:4">
      <c r="A34" s="3" t="s">
        <v>741</v>
      </c>
    </row>
    <row r="35" spans="1:4">
      <c r="A35" s="4" t="s">
        <v>747</v>
      </c>
      <c r="B35" s="4" t="s">
        <v>765</v>
      </c>
    </row>
    <row r="36" spans="1:4">
      <c r="A36" s="4" t="s">
        <v>725</v>
      </c>
    </row>
    <row r="37" spans="1:4">
      <c r="A37" s="3" t="s">
        <v>741</v>
      </c>
    </row>
    <row r="38" spans="1:4">
      <c r="A38" s="4" t="s">
        <v>742</v>
      </c>
      <c r="B38" s="7" t="n">
        <v>75000000</v>
      </c>
      <c r="D38" s="7" t="n">
        <v>75000000</v>
      </c>
    </row>
    <row r="39" spans="1:4">
      <c r="A39" s="4" t="s">
        <v>726</v>
      </c>
      <c r="B39" s="4" t="s">
        <v>7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7</v>
      </c>
      <c r="B1" s="2" t="s">
        <v>71</v>
      </c>
      <c r="D1" s="2" t="s">
        <v>1</v>
      </c>
    </row>
    <row r="2" spans="1:5">
      <c r="B2" s="2" t="s">
        <v>2</v>
      </c>
      <c r="C2" s="2" t="s">
        <v>72</v>
      </c>
      <c r="D2" s="2" t="s">
        <v>2</v>
      </c>
      <c r="E2" s="2" t="s">
        <v>72</v>
      </c>
    </row>
    <row r="3" spans="1:5">
      <c r="A3" s="3" t="s">
        <v>63</v>
      </c>
    </row>
    <row r="4" spans="1:5">
      <c r="A4" s="4" t="s">
        <v>118</v>
      </c>
      <c r="B4" s="8" t="n">
        <v>0.06</v>
      </c>
      <c r="C4" s="8" t="n">
        <v>0.04</v>
      </c>
      <c r="D4" s="8" t="n">
        <v>0.12</v>
      </c>
      <c r="E4" s="8" t="n">
        <v>0.0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767</v>
      </c>
    </row>
    <row r="3" spans="1:3">
      <c r="A3" s="3" t="s">
        <v>741</v>
      </c>
    </row>
    <row r="4" spans="1:3">
      <c r="A4" s="4" t="s">
        <v>768</v>
      </c>
      <c r="B4" s="4" t="s">
        <v>620</v>
      </c>
    </row>
    <row r="5" spans="1:3">
      <c r="A5" s="4" t="s">
        <v>769</v>
      </c>
      <c r="B5" s="7" t="n">
        <v>150</v>
      </c>
      <c r="C5" s="7" t="n">
        <v>150</v>
      </c>
    </row>
    <row r="6" spans="1:3">
      <c r="A6" s="4" t="s">
        <v>770</v>
      </c>
      <c r="C6" s="7" t="n">
        <v>250</v>
      </c>
    </row>
    <row r="7" spans="1:3">
      <c r="A7" s="4" t="s">
        <v>771</v>
      </c>
      <c r="B7" s="4" t="s">
        <v>772</v>
      </c>
    </row>
    <row r="8" spans="1:3">
      <c r="A8" s="4" t="s">
        <v>773</v>
      </c>
      <c r="B8" s="11" t="n">
        <v>99.09999999999999</v>
      </c>
    </row>
    <row r="9" spans="1:3">
      <c r="A9" s="4" t="s">
        <v>774</v>
      </c>
      <c r="B9" s="11" t="n">
        <v>50.7</v>
      </c>
    </row>
    <row r="10" spans="1:3">
      <c r="A10" s="4" t="s">
        <v>775</v>
      </c>
    </row>
    <row r="11" spans="1:3">
      <c r="A11" s="3" t="s">
        <v>741</v>
      </c>
    </row>
    <row r="12" spans="1:3">
      <c r="A12" s="4" t="s">
        <v>776</v>
      </c>
      <c r="B12" s="4" t="s">
        <v>777</v>
      </c>
    </row>
    <row r="13" spans="1:3">
      <c r="A13" s="4" t="s">
        <v>778</v>
      </c>
    </row>
    <row r="14" spans="1:3">
      <c r="A14" s="3" t="s">
        <v>741</v>
      </c>
    </row>
    <row r="15" spans="1:3">
      <c r="A15" s="4" t="s">
        <v>776</v>
      </c>
      <c r="B15" s="4" t="s">
        <v>779</v>
      </c>
    </row>
    <row r="16" spans="1:3">
      <c r="A16" s="4" t="s">
        <v>780</v>
      </c>
    </row>
    <row r="17" spans="1:3">
      <c r="A17" s="3" t="s">
        <v>741</v>
      </c>
    </row>
    <row r="18" spans="1:3">
      <c r="A18" s="4" t="s">
        <v>747</v>
      </c>
      <c r="B18" s="4" t="s">
        <v>748</v>
      </c>
    </row>
    <row r="19" spans="1:3">
      <c r="A19" s="4" t="s">
        <v>781</v>
      </c>
    </row>
    <row r="20" spans="1:3">
      <c r="A20" s="3" t="s">
        <v>741</v>
      </c>
    </row>
    <row r="21" spans="1:3">
      <c r="A21" s="4" t="s">
        <v>747</v>
      </c>
      <c r="B21" s="4" t="s">
        <v>7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1"/>
    <col customWidth="1" max="3" min="3" width="31"/>
  </cols>
  <sheetData>
    <row r="1" spans="1:3">
      <c r="A1" s="1" t="s">
        <v>782</v>
      </c>
      <c r="B1" s="2" t="s">
        <v>783</v>
      </c>
      <c r="C1" s="2" t="s">
        <v>784</v>
      </c>
    </row>
    <row r="2" spans="1:3">
      <c r="A2" s="3" t="s">
        <v>741</v>
      </c>
    </row>
    <row r="3" spans="1:3">
      <c r="A3" s="4" t="s">
        <v>785</v>
      </c>
      <c r="C3" s="7" t="n">
        <v>180632517</v>
      </c>
    </row>
    <row r="4" spans="1:3">
      <c r="A4" s="4" t="s">
        <v>786</v>
      </c>
      <c r="C4" s="5" t="n">
        <v>2298143</v>
      </c>
    </row>
    <row r="5" spans="1:3">
      <c r="A5" s="4" t="s">
        <v>725</v>
      </c>
    </row>
    <row r="6" spans="1:3">
      <c r="A6" s="3" t="s">
        <v>741</v>
      </c>
    </row>
    <row r="7" spans="1:3">
      <c r="A7" s="4" t="s">
        <v>785</v>
      </c>
      <c r="B7" s="7" t="n">
        <v>75000000</v>
      </c>
      <c r="C7" s="7" t="n">
        <v>75000000</v>
      </c>
    </row>
    <row r="8" spans="1:3">
      <c r="A8" s="4" t="s">
        <v>726</v>
      </c>
      <c r="C8" s="4" t="s">
        <v>727</v>
      </c>
    </row>
    <row r="9" spans="1:3">
      <c r="A9" s="4" t="s">
        <v>787</v>
      </c>
      <c r="B9" s="13" t="n">
        <v>0.0145136</v>
      </c>
      <c r="C9" s="13" t="n">
        <v>0.0145439</v>
      </c>
    </row>
    <row r="10" spans="1:3">
      <c r="A10" s="4" t="s">
        <v>788</v>
      </c>
      <c r="B10" s="8" t="n">
        <v>68.90000000000001</v>
      </c>
      <c r="C10" s="8" t="n">
        <v>68.63</v>
      </c>
    </row>
    <row r="11" spans="1:3">
      <c r="A11" s="4" t="s">
        <v>786</v>
      </c>
      <c r="B11" s="7" t="n">
        <v>6100000</v>
      </c>
      <c r="C11" s="7" t="n">
        <v>2300000</v>
      </c>
    </row>
    <row r="12" spans="1:3">
      <c r="A12" s="4" t="s">
        <v>789</v>
      </c>
      <c r="B12" s="5" t="n">
        <v>2600000</v>
      </c>
    </row>
    <row r="13" spans="1:3">
      <c r="A13" s="4" t="s">
        <v>790</v>
      </c>
      <c r="B13" s="7" t="n">
        <v>3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1</v>
      </c>
      <c r="B1" s="2" t="s">
        <v>2</v>
      </c>
      <c r="C1" s="2" t="s">
        <v>25</v>
      </c>
    </row>
    <row r="2" spans="1:3">
      <c r="A2" s="3" t="s">
        <v>741</v>
      </c>
    </row>
    <row r="3" spans="1:3">
      <c r="A3" s="4" t="s">
        <v>741</v>
      </c>
      <c r="B3" s="7" t="n">
        <v>180632517</v>
      </c>
    </row>
    <row r="4" spans="1:3">
      <c r="A4" s="4" t="s">
        <v>792</v>
      </c>
      <c r="B4" s="5" t="n">
        <v>-1200766</v>
      </c>
      <c r="C4" s="7" t="n">
        <v>-1258931</v>
      </c>
    </row>
    <row r="5" spans="1:3">
      <c r="A5" s="4" t="s">
        <v>50</v>
      </c>
      <c r="B5" s="5" t="n">
        <v>177133608</v>
      </c>
      <c r="C5" s="5" t="n">
        <v>195816364</v>
      </c>
    </row>
    <row r="6" spans="1:3">
      <c r="A6" s="4" t="s">
        <v>745</v>
      </c>
    </row>
    <row r="7" spans="1:3">
      <c r="A7" s="3" t="s">
        <v>741</v>
      </c>
    </row>
    <row r="8" spans="1:3">
      <c r="A8" s="4" t="s">
        <v>741</v>
      </c>
      <c r="B8" s="5" t="n">
        <v>50745579</v>
      </c>
      <c r="C8" s="5" t="n">
        <v>70000000</v>
      </c>
    </row>
    <row r="9" spans="1:3">
      <c r="A9" s="4" t="s">
        <v>751</v>
      </c>
    </row>
    <row r="10" spans="1:3">
      <c r="A10" s="3" t="s">
        <v>741</v>
      </c>
    </row>
    <row r="11" spans="1:3">
      <c r="A11" s="4" t="s">
        <v>741</v>
      </c>
      <c r="B11" s="7" t="n">
        <v>30000000</v>
      </c>
      <c r="C11" s="5" t="n">
        <v>30000000</v>
      </c>
    </row>
    <row r="12" spans="1:3">
      <c r="A12" s="3" t="s">
        <v>793</v>
      </c>
    </row>
    <row r="13" spans="1:3">
      <c r="A13" s="4" t="s">
        <v>726</v>
      </c>
      <c r="B13" s="4" t="s">
        <v>752</v>
      </c>
    </row>
    <row r="14" spans="1:3">
      <c r="A14" s="4" t="s">
        <v>759</v>
      </c>
    </row>
    <row r="15" spans="1:3">
      <c r="A15" s="3" t="s">
        <v>741</v>
      </c>
    </row>
    <row r="16" spans="1:3">
      <c r="A16" s="4" t="s">
        <v>741</v>
      </c>
      <c r="B16" s="7" t="n">
        <v>24886938</v>
      </c>
      <c r="C16" s="5" t="n">
        <v>25000000</v>
      </c>
    </row>
    <row r="17" spans="1:3">
      <c r="A17" s="4" t="s">
        <v>725</v>
      </c>
    </row>
    <row r="18" spans="1:3">
      <c r="A18" s="3" t="s">
        <v>741</v>
      </c>
    </row>
    <row r="19" spans="1:3">
      <c r="A19" s="4" t="s">
        <v>794</v>
      </c>
      <c r="B19" s="7" t="n">
        <v>72701857</v>
      </c>
      <c r="C19" s="7" t="n">
        <v>72075295</v>
      </c>
    </row>
    <row r="20" spans="1:3">
      <c r="A20" s="3" t="s">
        <v>793</v>
      </c>
    </row>
    <row r="21" spans="1:3">
      <c r="A21" s="4" t="s">
        <v>726</v>
      </c>
      <c r="B21" s="4" t="s">
        <v>7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795</v>
      </c>
      <c r="B1" s="2" t="s">
        <v>363</v>
      </c>
    </row>
    <row r="2" spans="1:2">
      <c r="A2" s="3" t="s">
        <v>796</v>
      </c>
    </row>
    <row r="3" spans="1:2">
      <c r="A3" s="5" t="n">
        <v>2020</v>
      </c>
      <c r="B3" s="7" t="n">
        <v>75000000</v>
      </c>
    </row>
    <row r="4" spans="1:2">
      <c r="A4" s="5" t="n">
        <v>2021</v>
      </c>
      <c r="B4" s="5" t="n">
        <v>75632517</v>
      </c>
    </row>
    <row r="5" spans="1:2">
      <c r="A5" s="4" t="s">
        <v>686</v>
      </c>
      <c r="B5" s="5" t="n">
        <v>30000000</v>
      </c>
    </row>
    <row r="6" spans="1:2">
      <c r="A6" s="4" t="s">
        <v>797</v>
      </c>
      <c r="B6" s="7" t="n">
        <v>1806325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8</v>
      </c>
      <c r="B1" s="2" t="s">
        <v>2</v>
      </c>
      <c r="C1" s="2" t="s">
        <v>25</v>
      </c>
    </row>
    <row r="2" spans="1:3">
      <c r="A2" s="3" t="s">
        <v>201</v>
      </c>
    </row>
    <row r="3" spans="1:3">
      <c r="A3" s="4" t="s">
        <v>480</v>
      </c>
      <c r="B3" s="7" t="n">
        <v>180632517</v>
      </c>
    </row>
    <row r="4" spans="1:3">
      <c r="A4" s="4" t="s">
        <v>799</v>
      </c>
      <c r="B4" s="5" t="n">
        <v>-2298143</v>
      </c>
    </row>
    <row r="5" spans="1:3">
      <c r="A5" s="4" t="s">
        <v>792</v>
      </c>
      <c r="B5" s="5" t="n">
        <v>-1200766</v>
      </c>
      <c r="C5" s="7" t="n">
        <v>-1258931</v>
      </c>
    </row>
    <row r="6" spans="1:3">
      <c r="A6" s="4" t="s">
        <v>800</v>
      </c>
      <c r="B6" s="7" t="n">
        <v>177133608</v>
      </c>
      <c r="C6" s="7" t="n">
        <v>1958163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01</v>
      </c>
      <c r="B1" s="2" t="s">
        <v>71</v>
      </c>
      <c r="D1" s="2" t="s">
        <v>1</v>
      </c>
    </row>
    <row r="2" spans="1:5">
      <c r="B2" s="2" t="s">
        <v>2</v>
      </c>
      <c r="C2" s="2" t="s">
        <v>72</v>
      </c>
      <c r="D2" s="2" t="s">
        <v>2</v>
      </c>
      <c r="E2" s="2" t="s">
        <v>72</v>
      </c>
    </row>
    <row r="3" spans="1:5">
      <c r="A3" s="3" t="s">
        <v>201</v>
      </c>
    </row>
    <row r="4" spans="1:5">
      <c r="A4" s="4" t="s">
        <v>802</v>
      </c>
      <c r="B4" s="7" t="n">
        <v>2085000</v>
      </c>
      <c r="C4" s="7" t="n">
        <v>1736000</v>
      </c>
      <c r="D4" s="7" t="n">
        <v>4185000</v>
      </c>
      <c r="E4" s="7" t="n">
        <v>3393000</v>
      </c>
    </row>
    <row r="5" spans="1:5">
      <c r="A5" s="4" t="s">
        <v>803</v>
      </c>
      <c r="B5" s="5" t="n">
        <v>137000</v>
      </c>
      <c r="C5" s="5" t="n">
        <v>112000</v>
      </c>
      <c r="D5" s="5" t="n">
        <v>286639</v>
      </c>
      <c r="E5" s="5" t="n">
        <v>224987</v>
      </c>
    </row>
    <row r="6" spans="1:5">
      <c r="A6" s="4" t="s">
        <v>804</v>
      </c>
      <c r="B6" s="5" t="n">
        <v>316000</v>
      </c>
      <c r="C6" s="5" t="n">
        <v>296000</v>
      </c>
      <c r="D6" s="5" t="n">
        <v>626562</v>
      </c>
      <c r="E6" s="5" t="n">
        <v>587828</v>
      </c>
    </row>
    <row r="7" spans="1:5">
      <c r="A7" s="4" t="s">
        <v>805</v>
      </c>
      <c r="B7" s="5" t="n">
        <v>2538000</v>
      </c>
      <c r="C7" s="5" t="n">
        <v>2144000</v>
      </c>
      <c r="D7" s="5" t="n">
        <v>5099000</v>
      </c>
      <c r="E7" s="5" t="n">
        <v>4206000</v>
      </c>
    </row>
    <row r="8" spans="1:5">
      <c r="A8" s="4" t="s">
        <v>806</v>
      </c>
      <c r="B8" s="7" t="n">
        <v>1291000</v>
      </c>
      <c r="C8" s="7" t="n">
        <v>887000</v>
      </c>
      <c r="D8" s="7" t="n">
        <v>4190000</v>
      </c>
      <c r="E8" s="7" t="n">
        <v>3438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07</v>
      </c>
      <c r="B1" s="2" t="s">
        <v>1</v>
      </c>
    </row>
    <row r="2" spans="1:3">
      <c r="B2" s="2" t="s">
        <v>2</v>
      </c>
      <c r="C2" s="2" t="s">
        <v>808</v>
      </c>
    </row>
    <row r="3" spans="1:3">
      <c r="A3" s="3" t="s">
        <v>809</v>
      </c>
    </row>
    <row r="4" spans="1:3">
      <c r="A4" s="4" t="s">
        <v>785</v>
      </c>
      <c r="B4" s="7" t="n">
        <v>180632517</v>
      </c>
    </row>
    <row r="5" spans="1:3">
      <c r="A5" s="4" t="s">
        <v>759</v>
      </c>
    </row>
    <row r="6" spans="1:3">
      <c r="A6" s="3" t="s">
        <v>809</v>
      </c>
    </row>
    <row r="7" spans="1:3">
      <c r="A7" s="4" t="s">
        <v>785</v>
      </c>
      <c r="B7" s="7" t="n">
        <v>24886938</v>
      </c>
      <c r="C7" s="7" t="n">
        <v>24900000</v>
      </c>
    </row>
    <row r="8" spans="1:3">
      <c r="A8" s="4" t="s">
        <v>810</v>
      </c>
      <c r="B8" s="4" t="s">
        <v>744</v>
      </c>
    </row>
    <row r="9" spans="1:3">
      <c r="A9" s="4" t="s">
        <v>658</v>
      </c>
    </row>
    <row r="10" spans="1:3">
      <c r="A10" s="3" t="s">
        <v>809</v>
      </c>
    </row>
    <row r="11" spans="1:3">
      <c r="A11" s="4" t="s">
        <v>811</v>
      </c>
      <c r="B11" s="4" t="s">
        <v>443</v>
      </c>
    </row>
    <row r="12" spans="1:3">
      <c r="A12" s="4" t="s">
        <v>812</v>
      </c>
      <c r="B12" s="7" t="n">
        <v>24900000</v>
      </c>
    </row>
    <row r="13" spans="1:3">
      <c r="A13" s="4" t="s">
        <v>810</v>
      </c>
      <c r="B13" s="4" t="s">
        <v>744</v>
      </c>
    </row>
    <row r="14" spans="1:3">
      <c r="A14" s="4" t="s">
        <v>813</v>
      </c>
    </row>
    <row r="15" spans="1:3">
      <c r="A15" s="3" t="s">
        <v>809</v>
      </c>
    </row>
    <row r="16" spans="1:3">
      <c r="A16" s="4" t="s">
        <v>814</v>
      </c>
      <c r="B16" s="7" t="n">
        <v>913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815</v>
      </c>
      <c r="B1" s="2" t="s">
        <v>1</v>
      </c>
    </row>
    <row r="2" spans="1:3">
      <c r="B2" s="2" t="s">
        <v>156</v>
      </c>
      <c r="C2" s="2" t="s">
        <v>347</v>
      </c>
    </row>
    <row r="3" spans="1:3">
      <c r="A3" s="3" t="s">
        <v>205</v>
      </c>
    </row>
    <row r="4" spans="1:3">
      <c r="A4" s="4" t="s">
        <v>816</v>
      </c>
      <c r="B4" s="7" t="n">
        <v>630000</v>
      </c>
      <c r="C4" s="7" t="n">
        <v>700000</v>
      </c>
    </row>
    <row r="5" spans="1:3">
      <c r="A5" s="4" t="s">
        <v>817</v>
      </c>
      <c r="B5" s="5" t="n">
        <v>1372678</v>
      </c>
      <c r="C5" s="5" t="n">
        <v>66909</v>
      </c>
    </row>
    <row r="6" spans="1:3">
      <c r="A6" s="4" t="s">
        <v>818</v>
      </c>
      <c r="B6" s="5" t="n">
        <v>917748</v>
      </c>
    </row>
    <row r="7" spans="1:3">
      <c r="A7" s="4" t="s">
        <v>819</v>
      </c>
      <c r="B7" s="5" t="n">
        <v>136157</v>
      </c>
      <c r="C7" s="5" t="n">
        <v>3302831</v>
      </c>
    </row>
    <row r="8" spans="1:3">
      <c r="A8" s="4" t="s">
        <v>820</v>
      </c>
      <c r="B8" s="5" t="n">
        <v>190998</v>
      </c>
      <c r="C8" s="5" t="n">
        <v>1360950</v>
      </c>
    </row>
    <row r="9" spans="1:3">
      <c r="A9" s="4" t="s">
        <v>821</v>
      </c>
      <c r="B9" s="5" t="n">
        <v>1189668</v>
      </c>
      <c r="C9" s="5" t="n">
        <v>1194681</v>
      </c>
    </row>
    <row r="10" spans="1:3">
      <c r="A10" s="4" t="s">
        <v>822</v>
      </c>
      <c r="B10" s="5" t="n">
        <v>572197</v>
      </c>
      <c r="C10" s="5" t="n">
        <v>866936</v>
      </c>
    </row>
    <row r="11" spans="1:3">
      <c r="A11" s="4" t="s">
        <v>823</v>
      </c>
      <c r="B11" s="5" t="n">
        <v>2829020</v>
      </c>
      <c r="C11" s="5" t="n">
        <v>2668219</v>
      </c>
    </row>
    <row r="12" spans="1:3">
      <c r="A12" s="4" t="s">
        <v>824</v>
      </c>
      <c r="B12" s="7" t="n">
        <v>7838466</v>
      </c>
      <c r="C12" s="7" t="n">
        <v>10160526</v>
      </c>
    </row>
    <row r="13" spans="1:3">
      <c r="A13" s="4" t="s">
        <v>163</v>
      </c>
      <c r="B13" s="5"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s>
  <sheetData>
    <row r="1" spans="1:4">
      <c r="A1" s="1" t="s">
        <v>825</v>
      </c>
      <c r="B1" s="2" t="s">
        <v>826</v>
      </c>
      <c r="C1" s="2" t="s">
        <v>156</v>
      </c>
      <c r="D1" s="2" t="s">
        <v>347</v>
      </c>
    </row>
    <row r="2" spans="1:4">
      <c r="A2" s="3" t="s">
        <v>827</v>
      </c>
    </row>
    <row r="3" spans="1:4">
      <c r="A3" s="4" t="s">
        <v>828</v>
      </c>
      <c r="C3" s="7" t="n">
        <v>2141853</v>
      </c>
    </row>
    <row r="4" spans="1:4">
      <c r="A4" s="4" t="s">
        <v>163</v>
      </c>
      <c r="C4" s="5" t="n">
        <v>1</v>
      </c>
    </row>
    <row r="5" spans="1:4">
      <c r="A5" s="4" t="s">
        <v>164</v>
      </c>
      <c r="C5" s="7" t="n">
        <v>70000</v>
      </c>
    </row>
    <row r="6" spans="1:4">
      <c r="A6" s="4" t="s">
        <v>829</v>
      </c>
      <c r="C6" s="5" t="n">
        <v>700000</v>
      </c>
    </row>
    <row r="7" spans="1:4">
      <c r="A7" s="4" t="s">
        <v>830</v>
      </c>
      <c r="C7" s="7" t="n">
        <v>630000</v>
      </c>
      <c r="D7" s="7" t="n">
        <v>700000</v>
      </c>
    </row>
    <row r="8" spans="1:4">
      <c r="A8" s="4" t="s">
        <v>831</v>
      </c>
    </row>
    <row r="9" spans="1:4">
      <c r="A9" s="3" t="s">
        <v>827</v>
      </c>
    </row>
    <row r="10" spans="1:4">
      <c r="A10" s="4" t="s">
        <v>828</v>
      </c>
      <c r="B10" s="7" t="n">
        <v>15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833</v>
      </c>
      <c r="C1" s="2" t="s">
        <v>2</v>
      </c>
      <c r="D1" s="2" t="s">
        <v>25</v>
      </c>
      <c r="E1" s="2" t="s">
        <v>72</v>
      </c>
    </row>
    <row r="2" spans="1:5">
      <c r="A2" s="3" t="s">
        <v>205</v>
      </c>
    </row>
    <row r="3" spans="1:5">
      <c r="A3" s="4" t="s">
        <v>834</v>
      </c>
      <c r="B3" s="7" t="n">
        <v>2250000</v>
      </c>
      <c r="C3" s="7" t="n">
        <v>935000</v>
      </c>
    </row>
    <row r="4" spans="1:5">
      <c r="A4" s="4" t="s">
        <v>835</v>
      </c>
      <c r="B4" s="5" t="n">
        <v>1300000</v>
      </c>
    </row>
    <row r="5" spans="1:5">
      <c r="A5" s="4" t="s">
        <v>836</v>
      </c>
      <c r="B5" s="5" t="n">
        <v>935000</v>
      </c>
    </row>
    <row r="6" spans="1:5">
      <c r="A6" s="4" t="s">
        <v>837</v>
      </c>
      <c r="B6" s="5" t="n">
        <v>398000</v>
      </c>
    </row>
    <row r="7" spans="1:5">
      <c r="A7" s="4" t="s">
        <v>838</v>
      </c>
      <c r="B7" s="5" t="n">
        <v>918000</v>
      </c>
      <c r="C7" s="7" t="n">
        <v>2419686</v>
      </c>
      <c r="D7" s="7" t="n">
        <v>6508131</v>
      </c>
      <c r="E7" s="7" t="n">
        <v>4727381</v>
      </c>
    </row>
    <row r="8" spans="1:5">
      <c r="A8" s="4" t="s">
        <v>839</v>
      </c>
      <c r="B8" s="7"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1</v>
      </c>
      <c r="D1" s="2" t="s">
        <v>1</v>
      </c>
    </row>
    <row r="2" spans="1:5">
      <c r="B2" s="2" t="s">
        <v>2</v>
      </c>
      <c r="C2" s="2" t="s">
        <v>72</v>
      </c>
      <c r="D2" s="2" t="s">
        <v>2</v>
      </c>
      <c r="E2" s="2" t="s">
        <v>72</v>
      </c>
    </row>
    <row r="3" spans="1:5">
      <c r="A3" s="3" t="s">
        <v>120</v>
      </c>
    </row>
    <row r="4" spans="1:5">
      <c r="A4" s="4" t="s">
        <v>87</v>
      </c>
      <c r="D4" s="7" t="n">
        <v>25075207</v>
      </c>
      <c r="E4" s="7" t="n">
        <v>16425300</v>
      </c>
    </row>
    <row r="5" spans="1:5">
      <c r="A5" s="3" t="s">
        <v>121</v>
      </c>
    </row>
    <row r="6" spans="1:5">
      <c r="A6" s="4" t="s">
        <v>77</v>
      </c>
      <c r="B6" s="7" t="n">
        <v>3854938</v>
      </c>
      <c r="C6" s="7" t="n">
        <v>3215690</v>
      </c>
      <c r="D6" s="5" t="n">
        <v>7755317</v>
      </c>
      <c r="E6" s="5" t="n">
        <v>5978265</v>
      </c>
    </row>
    <row r="7" spans="1:5">
      <c r="A7" s="4" t="s">
        <v>122</v>
      </c>
      <c r="B7" s="5" t="n">
        <v>-600000</v>
      </c>
      <c r="C7" s="5" t="n">
        <v>-550000</v>
      </c>
      <c r="D7" s="5" t="n">
        <v>-1179345</v>
      </c>
      <c r="E7" s="5" t="n">
        <v>-1081262</v>
      </c>
    </row>
    <row r="8" spans="1:5">
      <c r="A8" s="4" t="s">
        <v>123</v>
      </c>
      <c r="B8" s="5" t="n">
        <v>137000</v>
      </c>
      <c r="C8" s="5" t="n">
        <v>112000</v>
      </c>
      <c r="D8" s="5" t="n">
        <v>286639</v>
      </c>
      <c r="E8" s="5" t="n">
        <v>224987</v>
      </c>
    </row>
    <row r="9" spans="1:5">
      <c r="A9" s="4" t="s">
        <v>124</v>
      </c>
      <c r="B9" s="5" t="n">
        <v>316000</v>
      </c>
      <c r="C9" s="5" t="n">
        <v>296000</v>
      </c>
      <c r="D9" s="5" t="n">
        <v>626562</v>
      </c>
      <c r="E9" s="5" t="n">
        <v>587828</v>
      </c>
    </row>
    <row r="10" spans="1:5">
      <c r="A10" s="4" t="s">
        <v>125</v>
      </c>
      <c r="B10" s="5" t="n">
        <v>-18384808</v>
      </c>
      <c r="D10" s="5" t="n">
        <v>-22035666</v>
      </c>
    </row>
    <row r="11" spans="1:5">
      <c r="A11" s="4" t="s">
        <v>126</v>
      </c>
      <c r="D11" s="5" t="n">
        <v>0</v>
      </c>
      <c r="E11" s="5" t="n">
        <v>0</v>
      </c>
    </row>
    <row r="12" spans="1:5">
      <c r="A12" s="4" t="s">
        <v>127</v>
      </c>
      <c r="D12" s="5" t="n">
        <v>-29684</v>
      </c>
    </row>
    <row r="13" spans="1:5">
      <c r="A13" s="4" t="s">
        <v>128</v>
      </c>
      <c r="D13" s="5" t="n">
        <v>8618862</v>
      </c>
      <c r="E13" s="5" t="n">
        <v>11042346</v>
      </c>
    </row>
    <row r="14" spans="1:5">
      <c r="A14" s="4" t="s">
        <v>129</v>
      </c>
      <c r="D14" s="5" t="n">
        <v>897325</v>
      </c>
      <c r="E14" s="5" t="n">
        <v>743164</v>
      </c>
    </row>
    <row r="15" spans="1:5">
      <c r="A15" s="3" t="s">
        <v>130</v>
      </c>
    </row>
    <row r="16" spans="1:5">
      <c r="A16" s="4" t="s">
        <v>41</v>
      </c>
      <c r="D16" s="5" t="n">
        <v>40918</v>
      </c>
      <c r="E16" s="5" t="n">
        <v>-255568</v>
      </c>
    </row>
    <row r="17" spans="1:5">
      <c r="A17" s="4" t="s">
        <v>34</v>
      </c>
      <c r="D17" s="5" t="n">
        <v>-2690531</v>
      </c>
      <c r="E17" s="5" t="n">
        <v>11741518</v>
      </c>
    </row>
    <row r="18" spans="1:5">
      <c r="A18" s="4" t="s">
        <v>131</v>
      </c>
      <c r="D18" s="5" t="n">
        <v>400033</v>
      </c>
      <c r="E18" s="5" t="n">
        <v>807000</v>
      </c>
    </row>
    <row r="19" spans="1:5">
      <c r="A19" s="4" t="s">
        <v>42</v>
      </c>
      <c r="D19" s="5" t="n">
        <v>-1261751</v>
      </c>
      <c r="E19" s="5" t="n">
        <v>1144668</v>
      </c>
    </row>
    <row r="20" spans="1:5">
      <c r="A20" s="3" t="s">
        <v>132</v>
      </c>
    </row>
    <row r="21" spans="1:5">
      <c r="A21" s="4" t="s">
        <v>45</v>
      </c>
      <c r="D21" s="5" t="n">
        <v>-134802</v>
      </c>
      <c r="E21" s="5" t="n">
        <v>-159045</v>
      </c>
    </row>
    <row r="22" spans="1:5">
      <c r="A22" s="4" t="s">
        <v>46</v>
      </c>
      <c r="D22" s="5" t="n">
        <v>-2622060</v>
      </c>
      <c r="E22" s="5" t="n">
        <v>-1632249</v>
      </c>
    </row>
    <row r="23" spans="1:5">
      <c r="A23" s="4" t="s">
        <v>47</v>
      </c>
      <c r="D23" s="5" t="n">
        <v>515483</v>
      </c>
      <c r="E23" s="5" t="n">
        <v>-271800</v>
      </c>
    </row>
    <row r="24" spans="1:5">
      <c r="A24" s="4" t="s">
        <v>133</v>
      </c>
      <c r="D24" s="5" t="n">
        <v>14262507</v>
      </c>
      <c r="E24" s="5" t="n">
        <v>45295152</v>
      </c>
    </row>
    <row r="25" spans="1:5">
      <c r="A25" s="3" t="s">
        <v>134</v>
      </c>
    </row>
    <row r="26" spans="1:5">
      <c r="A26" s="4" t="s">
        <v>135</v>
      </c>
      <c r="D26" s="5" t="n">
        <v>-28908410</v>
      </c>
      <c r="E26" s="5" t="n">
        <v>-46621871</v>
      </c>
    </row>
    <row r="27" spans="1:5">
      <c r="A27" s="4" t="s">
        <v>136</v>
      </c>
      <c r="D27" s="5" t="n">
        <v>-2141853</v>
      </c>
    </row>
    <row r="28" spans="1:5">
      <c r="A28" s="4" t="s">
        <v>137</v>
      </c>
      <c r="D28" s="5" t="n">
        <v>-2050001</v>
      </c>
    </row>
    <row r="29" spans="1:5">
      <c r="A29" s="4" t="s">
        <v>138</v>
      </c>
      <c r="D29" s="5" t="n">
        <v>26377525</v>
      </c>
    </row>
    <row r="30" spans="1:5">
      <c r="A30" s="4" t="s">
        <v>139</v>
      </c>
      <c r="D30" s="5" t="n">
        <v>8960467</v>
      </c>
    </row>
    <row r="31" spans="1:5">
      <c r="A31" s="4" t="s">
        <v>140</v>
      </c>
      <c r="D31" s="5" t="n">
        <v>2237728</v>
      </c>
      <c r="E31" s="5" t="n">
        <v>-46621871</v>
      </c>
    </row>
    <row r="32" spans="1:5">
      <c r="A32" s="3" t="s">
        <v>141</v>
      </c>
    </row>
    <row r="33" spans="1:5">
      <c r="A33" s="4" t="s">
        <v>142</v>
      </c>
      <c r="D33" s="5" t="n">
        <v>36300000</v>
      </c>
      <c r="E33" s="5" t="n">
        <v>19500000</v>
      </c>
    </row>
    <row r="34" spans="1:5">
      <c r="A34" s="4" t="s">
        <v>143</v>
      </c>
      <c r="D34" s="5" t="n">
        <v>-55667484</v>
      </c>
      <c r="E34" s="5" t="n">
        <v>-17800000</v>
      </c>
    </row>
    <row r="35" spans="1:5">
      <c r="A35" s="4" t="s">
        <v>144</v>
      </c>
      <c r="D35" s="5" t="n">
        <v>-228473</v>
      </c>
      <c r="E35" s="5" t="n">
        <v>-48095</v>
      </c>
    </row>
    <row r="36" spans="1:5">
      <c r="A36" s="4" t="s">
        <v>145</v>
      </c>
      <c r="D36" s="5" t="n">
        <v>115506</v>
      </c>
      <c r="E36" s="5" t="n">
        <v>141184</v>
      </c>
    </row>
    <row r="37" spans="1:5">
      <c r="A37" s="4" t="s">
        <v>146</v>
      </c>
      <c r="D37" s="5" t="n">
        <v>-2192445</v>
      </c>
      <c r="E37" s="5" t="n">
        <v>-5512960</v>
      </c>
    </row>
    <row r="38" spans="1:5">
      <c r="A38" s="4" t="s">
        <v>147</v>
      </c>
      <c r="D38" s="5" t="n">
        <v>-498374</v>
      </c>
      <c r="E38" s="5" t="n">
        <v>-261621</v>
      </c>
    </row>
    <row r="39" spans="1:5">
      <c r="A39" s="4" t="s">
        <v>148</v>
      </c>
      <c r="D39" s="5" t="n">
        <v>-664495</v>
      </c>
      <c r="E39" s="5" t="n">
        <v>-446070</v>
      </c>
    </row>
    <row r="40" spans="1:5">
      <c r="A40" s="4" t="s">
        <v>149</v>
      </c>
      <c r="D40" s="5" t="n">
        <v>-22835765</v>
      </c>
      <c r="E40" s="5" t="n">
        <v>-4427562</v>
      </c>
    </row>
    <row r="41" spans="1:5">
      <c r="A41" s="4" t="s">
        <v>150</v>
      </c>
      <c r="D41" s="5" t="n">
        <v>-6335530</v>
      </c>
      <c r="E41" s="5" t="n">
        <v>-5754281</v>
      </c>
    </row>
    <row r="42" spans="1:5">
      <c r="A42" s="4" t="s">
        <v>151</v>
      </c>
      <c r="D42" s="5" t="n">
        <v>13067540</v>
      </c>
      <c r="E42" s="5" t="n">
        <v>17635031</v>
      </c>
    </row>
    <row r="43" spans="1:5">
      <c r="A43" s="4" t="s">
        <v>152</v>
      </c>
      <c r="B43" s="5" t="n">
        <v>6732010</v>
      </c>
      <c r="C43" s="5" t="n">
        <v>11880750</v>
      </c>
      <c r="D43" s="5" t="n">
        <v>6732010</v>
      </c>
      <c r="E43" s="5" t="n">
        <v>11880750</v>
      </c>
    </row>
    <row r="44" spans="1:5">
      <c r="A44" s="3" t="s">
        <v>153</v>
      </c>
    </row>
    <row r="45" spans="1:5">
      <c r="A45" s="4" t="s">
        <v>39</v>
      </c>
      <c r="B45" s="5" t="n">
        <v>4312324</v>
      </c>
      <c r="C45" s="5" t="n">
        <v>7153369</v>
      </c>
      <c r="D45" s="5" t="n">
        <v>4312324</v>
      </c>
      <c r="E45" s="5" t="n">
        <v>7153369</v>
      </c>
    </row>
    <row r="46" spans="1:5">
      <c r="A46" s="4" t="s">
        <v>40</v>
      </c>
      <c r="B46" s="5" t="n">
        <v>2419686</v>
      </c>
      <c r="C46" s="5" t="n">
        <v>4727381</v>
      </c>
      <c r="D46" s="5" t="n">
        <v>2419686</v>
      </c>
      <c r="E46" s="5" t="n">
        <v>4727381</v>
      </c>
    </row>
    <row r="47" spans="1:5">
      <c r="A47" s="4" t="s">
        <v>154</v>
      </c>
      <c r="B47" s="7" t="n">
        <v>6732010</v>
      </c>
      <c r="C47" s="7" t="n">
        <v>11880750</v>
      </c>
      <c r="D47" s="7" t="n">
        <v>13067540</v>
      </c>
      <c r="E47" s="7" t="n">
        <v>17635031</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840</v>
      </c>
      <c r="B1" s="2" t="s">
        <v>841</v>
      </c>
      <c r="C1" s="2" t="s">
        <v>692</v>
      </c>
      <c r="D1" s="2" t="s">
        <v>347</v>
      </c>
    </row>
    <row r="2" spans="1:4">
      <c r="A2" s="3" t="s">
        <v>827</v>
      </c>
    </row>
    <row r="3" spans="1:4">
      <c r="A3" s="4" t="s">
        <v>842</v>
      </c>
      <c r="C3" s="7" t="n">
        <v>136157</v>
      </c>
      <c r="D3" s="7" t="n">
        <v>3302831</v>
      </c>
    </row>
    <row r="4" spans="1:4">
      <c r="A4" s="4" t="s">
        <v>709</v>
      </c>
    </row>
    <row r="5" spans="1:4">
      <c r="A5" s="3" t="s">
        <v>827</v>
      </c>
    </row>
    <row r="6" spans="1:4">
      <c r="A6" s="4" t="s">
        <v>842</v>
      </c>
      <c r="C6" s="7" t="n">
        <v>2700000</v>
      </c>
    </row>
    <row r="7" spans="1:4">
      <c r="A7" s="4" t="s">
        <v>710</v>
      </c>
      <c r="C7" s="5" t="n">
        <v>2</v>
      </c>
    </row>
    <row r="8" spans="1:4">
      <c r="A8" s="4" t="s">
        <v>843</v>
      </c>
      <c r="C8" s="7" t="n">
        <v>2700000</v>
      </c>
    </row>
    <row r="9" spans="1:4">
      <c r="A9" s="4" t="s">
        <v>844</v>
      </c>
    </row>
    <row r="10" spans="1:4">
      <c r="A10" s="3" t="s">
        <v>827</v>
      </c>
    </row>
    <row r="11" spans="1:4">
      <c r="A11" s="4" t="s">
        <v>845</v>
      </c>
      <c r="B11" s="7" t="n">
        <v>4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2"/>
    <col customWidth="1" max="8" min="8" width="22"/>
    <col customWidth="1" max="9" min="9" width="21"/>
    <col customWidth="1" max="10" min="10" width="21"/>
  </cols>
  <sheetData>
    <row r="1" spans="1:10">
      <c r="A1" s="1" t="s">
        <v>846</v>
      </c>
      <c r="B1" s="2" t="s">
        <v>847</v>
      </c>
      <c r="C1" s="2" t="s">
        <v>347</v>
      </c>
      <c r="D1" s="2" t="s">
        <v>847</v>
      </c>
      <c r="E1" s="2" t="s">
        <v>363</v>
      </c>
      <c r="F1" s="2" t="s">
        <v>848</v>
      </c>
      <c r="G1" s="2" t="s">
        <v>849</v>
      </c>
      <c r="H1" s="2" t="s">
        <v>848</v>
      </c>
      <c r="I1" s="2" t="s">
        <v>363</v>
      </c>
      <c r="J1" s="2" t="s">
        <v>850</v>
      </c>
    </row>
    <row r="2" spans="1:10">
      <c r="A2" s="4" t="s">
        <v>851</v>
      </c>
    </row>
    <row r="3" spans="1:10">
      <c r="A3" s="3" t="s">
        <v>852</v>
      </c>
    </row>
    <row r="4" spans="1:10">
      <c r="A4" s="4" t="s">
        <v>853</v>
      </c>
      <c r="C4" s="7" t="n">
        <v>51000</v>
      </c>
      <c r="F4" s="7" t="n">
        <v>500000</v>
      </c>
      <c r="G4" s="7" t="n">
        <v>110000</v>
      </c>
      <c r="H4" s="7" t="n">
        <v>661000</v>
      </c>
    </row>
    <row r="5" spans="1:10">
      <c r="A5" s="4" t="s">
        <v>854</v>
      </c>
      <c r="E5" s="7" t="n">
        <v>552000</v>
      </c>
    </row>
    <row r="6" spans="1:10">
      <c r="A6" s="4" t="s">
        <v>855</v>
      </c>
      <c r="E6" s="5" t="n">
        <v>109000</v>
      </c>
      <c r="I6" s="7" t="n">
        <v>109000</v>
      </c>
    </row>
    <row r="7" spans="1:10">
      <c r="A7" s="4" t="s">
        <v>856</v>
      </c>
    </row>
    <row r="8" spans="1:10">
      <c r="A8" s="3" t="s">
        <v>852</v>
      </c>
    </row>
    <row r="9" spans="1:10">
      <c r="A9" s="4" t="s">
        <v>339</v>
      </c>
      <c r="F9" s="10" t="n">
        <v>148.4</v>
      </c>
      <c r="H9" s="10" t="n">
        <v>148.4</v>
      </c>
    </row>
    <row r="10" spans="1:10">
      <c r="A10" s="4" t="s">
        <v>857</v>
      </c>
      <c r="B10" s="7" t="n">
        <v>2000000</v>
      </c>
      <c r="D10" s="7" t="n">
        <v>2000000</v>
      </c>
      <c r="E10" s="5" t="n">
        <v>2000000</v>
      </c>
      <c r="I10" s="5" t="n">
        <v>2000000</v>
      </c>
    </row>
    <row r="11" spans="1:10">
      <c r="A11" s="4" t="s">
        <v>854</v>
      </c>
      <c r="E11" s="5" t="n">
        <v>1600000</v>
      </c>
      <c r="I11" s="5" t="n">
        <v>1600000</v>
      </c>
    </row>
    <row r="12" spans="1:10">
      <c r="A12" s="4" t="s">
        <v>858</v>
      </c>
      <c r="E12" s="7" t="n">
        <v>464000</v>
      </c>
      <c r="F12" s="7" t="n">
        <v>1700000</v>
      </c>
      <c r="H12" s="7" t="n">
        <v>1700000</v>
      </c>
      <c r="I12" s="7" t="n">
        <v>464000</v>
      </c>
      <c r="J12" s="7" t="n">
        <v>708000</v>
      </c>
    </row>
    <row r="13" spans="1:10">
      <c r="A13" s="4" t="s">
        <v>859</v>
      </c>
      <c r="F13" s="10" t="n">
        <v>148.4</v>
      </c>
      <c r="H13" s="10" t="n">
        <v>148.4</v>
      </c>
    </row>
    <row r="14" spans="1:10">
      <c r="A14" s="4" t="s">
        <v>860</v>
      </c>
      <c r="D14" s="7" t="n">
        <v>300000</v>
      </c>
    </row>
    <row r="15" spans="1:10">
      <c r="A15" s="4" t="s">
        <v>861</v>
      </c>
    </row>
    <row r="16" spans="1:10">
      <c r="A16" s="3" t="s">
        <v>852</v>
      </c>
    </row>
    <row r="17" spans="1:10">
      <c r="A17" s="4" t="s">
        <v>857</v>
      </c>
      <c r="F17" s="7" t="n">
        <v>500000</v>
      </c>
    </row>
    <row r="18" spans="1:10">
      <c r="A18" s="4" t="s">
        <v>862</v>
      </c>
    </row>
    <row r="19" spans="1:10">
      <c r="A19" s="3" t="s">
        <v>852</v>
      </c>
    </row>
    <row r="20" spans="1:10">
      <c r="A20" s="4" t="s">
        <v>857</v>
      </c>
      <c r="F20" s="5" t="n">
        <v>1700000</v>
      </c>
    </row>
    <row r="21" spans="1:10">
      <c r="A21" s="4" t="s">
        <v>863</v>
      </c>
    </row>
    <row r="22" spans="1:10">
      <c r="A22" s="3" t="s">
        <v>852</v>
      </c>
    </row>
    <row r="23" spans="1:10">
      <c r="A23" s="4" t="s">
        <v>339</v>
      </c>
      <c r="G23" s="5" t="n">
        <v>1</v>
      </c>
    </row>
    <row r="24" spans="1:10">
      <c r="A24" s="4" t="s">
        <v>857</v>
      </c>
      <c r="F24" s="5" t="n">
        <v>1000000</v>
      </c>
    </row>
    <row r="25" spans="1:10">
      <c r="A25" s="4" t="s">
        <v>864</v>
      </c>
    </row>
    <row r="26" spans="1:10">
      <c r="A26" s="3" t="s">
        <v>852</v>
      </c>
    </row>
    <row r="27" spans="1:10">
      <c r="A27" s="4" t="s">
        <v>857</v>
      </c>
      <c r="F27" s="7" t="n">
        <v>19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5</v>
      </c>
      <c r="B1" s="2" t="s">
        <v>2</v>
      </c>
      <c r="C1" s="2" t="s">
        <v>25</v>
      </c>
    </row>
    <row r="2" spans="1:3">
      <c r="A2" s="3" t="s">
        <v>207</v>
      </c>
    </row>
    <row r="3" spans="1:3">
      <c r="A3" s="4" t="s">
        <v>866</v>
      </c>
      <c r="B3" s="7" t="n">
        <v>185648</v>
      </c>
      <c r="C3" s="7" t="n">
        <v>585675</v>
      </c>
    </row>
    <row r="4" spans="1:3">
      <c r="A4" s="4" t="s">
        <v>867</v>
      </c>
      <c r="B4" s="5" t="n">
        <v>846545</v>
      </c>
    </row>
    <row r="5" spans="1:3">
      <c r="A5" s="4" t="s">
        <v>868</v>
      </c>
      <c r="B5" s="5" t="n">
        <v>1079747</v>
      </c>
      <c r="C5" s="5" t="n">
        <v>1126408</v>
      </c>
    </row>
    <row r="6" spans="1:3">
      <c r="A6" s="4" t="s">
        <v>424</v>
      </c>
      <c r="B6" s="5" t="n">
        <v>4227953</v>
      </c>
    </row>
    <row r="7" spans="1:3">
      <c r="A7" s="4" t="s">
        <v>869</v>
      </c>
      <c r="B7" s="5" t="n">
        <v>528772</v>
      </c>
      <c r="C7" s="5" t="n">
        <v>318376</v>
      </c>
    </row>
    <row r="8" spans="1:3">
      <c r="A8" s="4" t="s">
        <v>870</v>
      </c>
      <c r="B8" s="7" t="n">
        <v>6868665</v>
      </c>
      <c r="C8" s="7" t="n">
        <v>20304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71</v>
      </c>
      <c r="B1" s="2" t="s">
        <v>833</v>
      </c>
      <c r="C1" s="2" t="s">
        <v>607</v>
      </c>
      <c r="D1" s="2" t="s">
        <v>2</v>
      </c>
      <c r="E1" s="2" t="s">
        <v>72</v>
      </c>
      <c r="F1" s="2" t="s">
        <v>2</v>
      </c>
      <c r="G1" s="2" t="s">
        <v>72</v>
      </c>
      <c r="H1" s="2" t="s">
        <v>872</v>
      </c>
      <c r="I1" s="2" t="s">
        <v>25</v>
      </c>
      <c r="J1" s="2" t="s">
        <v>608</v>
      </c>
      <c r="K1" s="2" t="s">
        <v>609</v>
      </c>
    </row>
    <row r="2" spans="1:11">
      <c r="A2" s="3" t="s">
        <v>873</v>
      </c>
    </row>
    <row r="3" spans="1:11">
      <c r="A3" s="4" t="s">
        <v>874</v>
      </c>
      <c r="C3" s="7" t="n">
        <v>807000</v>
      </c>
    </row>
    <row r="4" spans="1:11">
      <c r="A4" s="4" t="s">
        <v>875</v>
      </c>
      <c r="C4" s="4" t="s">
        <v>876</v>
      </c>
    </row>
    <row r="5" spans="1:11">
      <c r="A5" s="4" t="s">
        <v>47</v>
      </c>
      <c r="D5" s="7" t="n">
        <v>6868665</v>
      </c>
      <c r="F5" s="7" t="n">
        <v>6868665</v>
      </c>
      <c r="I5" s="7" t="n">
        <v>2030459</v>
      </c>
    </row>
    <row r="6" spans="1:11">
      <c r="A6" s="4" t="s">
        <v>135</v>
      </c>
      <c r="F6" s="5" t="n">
        <v>28908410</v>
      </c>
      <c r="G6" s="7" t="n">
        <v>46621871</v>
      </c>
    </row>
    <row r="7" spans="1:11">
      <c r="A7" s="4" t="s">
        <v>374</v>
      </c>
      <c r="D7" s="5" t="n">
        <v>9948000</v>
      </c>
      <c r="E7" s="7" t="n">
        <v>7778000</v>
      </c>
      <c r="F7" s="5" t="n">
        <v>19336000</v>
      </c>
      <c r="G7" s="5" t="n">
        <v>15053000</v>
      </c>
    </row>
    <row r="8" spans="1:11">
      <c r="A8" s="4" t="s">
        <v>877</v>
      </c>
      <c r="B8" s="7" t="n">
        <v>2250000</v>
      </c>
      <c r="D8" s="5" t="n">
        <v>935000</v>
      </c>
      <c r="F8" s="5" t="n">
        <v>935000</v>
      </c>
    </row>
    <row r="9" spans="1:11">
      <c r="A9" s="4" t="s">
        <v>878</v>
      </c>
      <c r="D9" s="5" t="n">
        <v>29000000</v>
      </c>
      <c r="F9" s="5" t="n">
        <v>29000000</v>
      </c>
    </row>
    <row r="10" spans="1:11">
      <c r="A10" s="4" t="s">
        <v>616</v>
      </c>
    </row>
    <row r="11" spans="1:11">
      <c r="A11" s="3" t="s">
        <v>873</v>
      </c>
    </row>
    <row r="12" spans="1:11">
      <c r="A12" s="4" t="s">
        <v>457</v>
      </c>
      <c r="J12" s="4" t="s">
        <v>617</v>
      </c>
    </row>
    <row r="13" spans="1:11">
      <c r="A13" s="4" t="s">
        <v>374</v>
      </c>
      <c r="D13" s="5" t="n">
        <v>201000</v>
      </c>
      <c r="E13" s="7" t="n">
        <v>201000</v>
      </c>
      <c r="F13" s="5" t="n">
        <v>400000</v>
      </c>
      <c r="G13" s="7" t="n">
        <v>400000</v>
      </c>
    </row>
    <row r="14" spans="1:11">
      <c r="A14" s="4" t="s">
        <v>167</v>
      </c>
    </row>
    <row r="15" spans="1:11">
      <c r="A15" s="3" t="s">
        <v>873</v>
      </c>
    </row>
    <row r="16" spans="1:11">
      <c r="A16" s="4" t="s">
        <v>47</v>
      </c>
      <c r="D16" s="5" t="n">
        <v>2400000</v>
      </c>
      <c r="F16" s="5" t="n">
        <v>2400000</v>
      </c>
    </row>
    <row r="17" spans="1:11">
      <c r="A17" s="4" t="s">
        <v>424</v>
      </c>
      <c r="B17" s="5" t="n">
        <v>1500000</v>
      </c>
      <c r="F17" s="5" t="n">
        <v>1500000</v>
      </c>
    </row>
    <row r="18" spans="1:11">
      <c r="A18" s="4" t="s">
        <v>135</v>
      </c>
      <c r="B18" s="7" t="n">
        <v>28000000</v>
      </c>
    </row>
    <row r="19" spans="1:11">
      <c r="A19" s="4" t="s">
        <v>374</v>
      </c>
      <c r="F19" s="5" t="n">
        <v>41000</v>
      </c>
    </row>
    <row r="20" spans="1:11">
      <c r="A20" s="4" t="s">
        <v>169</v>
      </c>
    </row>
    <row r="21" spans="1:11">
      <c r="A21" s="3" t="s">
        <v>873</v>
      </c>
    </row>
    <row r="22" spans="1:11">
      <c r="A22" s="4" t="s">
        <v>47</v>
      </c>
      <c r="D22" s="5" t="n">
        <v>1800000</v>
      </c>
      <c r="F22" s="5" t="n">
        <v>1800000</v>
      </c>
    </row>
    <row r="23" spans="1:11">
      <c r="A23" s="4" t="s">
        <v>424</v>
      </c>
      <c r="F23" s="5" t="n">
        <v>1900000</v>
      </c>
    </row>
    <row r="24" spans="1:11">
      <c r="A24" s="4" t="s">
        <v>374</v>
      </c>
      <c r="F24" s="5" t="n">
        <v>54000</v>
      </c>
    </row>
    <row r="25" spans="1:11">
      <c r="A25" s="4" t="s">
        <v>631</v>
      </c>
    </row>
    <row r="26" spans="1:11">
      <c r="A26" s="3" t="s">
        <v>873</v>
      </c>
    </row>
    <row r="27" spans="1:11">
      <c r="A27" s="4" t="s">
        <v>457</v>
      </c>
      <c r="C27" s="4" t="s">
        <v>617</v>
      </c>
      <c r="K27" s="4" t="s">
        <v>630</v>
      </c>
    </row>
    <row r="28" spans="1:11">
      <c r="A28" s="4" t="s">
        <v>538</v>
      </c>
    </row>
    <row r="29" spans="1:11">
      <c r="A29" s="3" t="s">
        <v>873</v>
      </c>
    </row>
    <row r="30" spans="1:11">
      <c r="A30" s="4" t="s">
        <v>539</v>
      </c>
      <c r="D30" s="5" t="n">
        <v>831000</v>
      </c>
      <c r="F30" s="5" t="n">
        <v>831000</v>
      </c>
      <c r="H30" s="7" t="n">
        <v>831000</v>
      </c>
    </row>
    <row r="31" spans="1:11">
      <c r="A31" s="4" t="s">
        <v>540</v>
      </c>
      <c r="D31" s="7" t="n">
        <v>831000</v>
      </c>
      <c r="F31" s="7" t="n">
        <v>831000</v>
      </c>
      <c r="H31" s="5" t="n">
        <v>831000</v>
      </c>
    </row>
    <row r="32" spans="1:11">
      <c r="A32" s="4" t="s">
        <v>47</v>
      </c>
      <c r="H32" s="7" t="n">
        <v>2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9</v>
      </c>
      <c r="B1" s="2" t="s">
        <v>880</v>
      </c>
      <c r="C1" s="2" t="s">
        <v>881</v>
      </c>
      <c r="D1" s="2" t="s">
        <v>882</v>
      </c>
      <c r="E1" s="2" t="s">
        <v>883</v>
      </c>
      <c r="F1" s="2" t="s">
        <v>884</v>
      </c>
      <c r="G1" s="2" t="s">
        <v>2</v>
      </c>
      <c r="H1" s="2" t="s">
        <v>72</v>
      </c>
      <c r="I1" s="2" t="s">
        <v>2</v>
      </c>
      <c r="J1" s="2" t="s">
        <v>72</v>
      </c>
    </row>
    <row r="2" spans="1:10">
      <c r="A2" s="3" t="s">
        <v>885</v>
      </c>
    </row>
    <row r="3" spans="1:10">
      <c r="A3" s="4" t="s">
        <v>886</v>
      </c>
      <c r="I3" s="5" t="n">
        <v>169775</v>
      </c>
    </row>
    <row r="4" spans="1:10">
      <c r="A4" s="4" t="s">
        <v>887</v>
      </c>
      <c r="I4" s="5" t="n">
        <v>33157</v>
      </c>
    </row>
    <row r="5" spans="1:10">
      <c r="A5" s="4" t="s">
        <v>888</v>
      </c>
      <c r="I5" s="5" t="n">
        <v>-26633</v>
      </c>
    </row>
    <row r="6" spans="1:10">
      <c r="A6" s="4" t="s">
        <v>886</v>
      </c>
      <c r="G6" s="5" t="n">
        <v>176299</v>
      </c>
      <c r="I6" s="5" t="n">
        <v>176299</v>
      </c>
    </row>
    <row r="7" spans="1:10">
      <c r="A7" s="4" t="s">
        <v>889</v>
      </c>
      <c r="G7" s="7" t="n">
        <v>430054</v>
      </c>
      <c r="H7" s="7" t="n">
        <v>389585</v>
      </c>
      <c r="I7" s="7" t="n">
        <v>897325</v>
      </c>
      <c r="J7" s="7" t="n">
        <v>743164</v>
      </c>
    </row>
    <row r="8" spans="1:10">
      <c r="A8" s="4" t="s">
        <v>890</v>
      </c>
      <c r="G8" s="7" t="n">
        <v>-108997</v>
      </c>
      <c r="H8" s="7" t="n">
        <v>-150283</v>
      </c>
      <c r="I8" s="7" t="n">
        <v>-227427</v>
      </c>
      <c r="J8" s="7" t="n">
        <v>-286676</v>
      </c>
    </row>
    <row r="9" spans="1:10">
      <c r="A9" s="4" t="s">
        <v>891</v>
      </c>
    </row>
    <row r="10" spans="1:10">
      <c r="A10" s="3" t="s">
        <v>885</v>
      </c>
    </row>
    <row r="11" spans="1:10">
      <c r="A11" s="4" t="s">
        <v>886</v>
      </c>
      <c r="I11" s="5" t="n">
        <v>0</v>
      </c>
    </row>
    <row r="12" spans="1:10">
      <c r="A12" s="4" t="s">
        <v>892</v>
      </c>
    </row>
    <row r="13" spans="1:10">
      <c r="A13" s="3" t="s">
        <v>885</v>
      </c>
    </row>
    <row r="14" spans="1:10">
      <c r="A14" s="4" t="s">
        <v>886</v>
      </c>
      <c r="I14" s="5" t="n">
        <v>12635</v>
      </c>
    </row>
    <row r="15" spans="1:10">
      <c r="A15" s="4" t="s">
        <v>887</v>
      </c>
      <c r="B15" s="5" t="n">
        <v>15445</v>
      </c>
      <c r="C15" s="5" t="n">
        <v>12635</v>
      </c>
      <c r="I15" s="5" t="n">
        <v>15445</v>
      </c>
    </row>
    <row r="16" spans="1:10">
      <c r="A16" s="4" t="s">
        <v>886</v>
      </c>
      <c r="G16" s="5" t="n">
        <v>28080</v>
      </c>
      <c r="I16" s="5" t="n">
        <v>28080</v>
      </c>
    </row>
    <row r="17" spans="1:10">
      <c r="A17" s="4" t="s">
        <v>893</v>
      </c>
    </row>
    <row r="18" spans="1:10">
      <c r="A18" s="3" t="s">
        <v>885</v>
      </c>
    </row>
    <row r="19" spans="1:10">
      <c r="A19" s="4" t="s">
        <v>886</v>
      </c>
      <c r="I19" s="5" t="n">
        <v>29750</v>
      </c>
    </row>
    <row r="20" spans="1:10">
      <c r="A20" s="4" t="s">
        <v>894</v>
      </c>
      <c r="I20" s="5" t="n">
        <v>-7750</v>
      </c>
    </row>
    <row r="21" spans="1:10">
      <c r="A21" s="4" t="s">
        <v>886</v>
      </c>
      <c r="G21" s="5" t="n">
        <v>22000</v>
      </c>
      <c r="I21" s="5" t="n">
        <v>22000</v>
      </c>
    </row>
    <row r="22" spans="1:10">
      <c r="A22" s="4" t="s">
        <v>895</v>
      </c>
    </row>
    <row r="23" spans="1:10">
      <c r="A23" s="3" t="s">
        <v>885</v>
      </c>
    </row>
    <row r="24" spans="1:10">
      <c r="A24" s="4" t="s">
        <v>886</v>
      </c>
      <c r="I24" s="5" t="n">
        <v>37390</v>
      </c>
    </row>
    <row r="25" spans="1:10">
      <c r="A25" s="4" t="s">
        <v>887</v>
      </c>
      <c r="B25" s="5" t="n">
        <v>17712</v>
      </c>
      <c r="D25" s="5" t="n">
        <v>17451</v>
      </c>
      <c r="E25" s="5" t="n">
        <v>21100</v>
      </c>
      <c r="F25" s="5" t="n">
        <v>14500</v>
      </c>
      <c r="I25" s="5" t="n">
        <v>17712</v>
      </c>
    </row>
    <row r="26" spans="1:10">
      <c r="A26" s="4" t="s">
        <v>896</v>
      </c>
      <c r="I26" s="5" t="n">
        <v>-18883</v>
      </c>
    </row>
    <row r="27" spans="1:10">
      <c r="A27" s="4" t="s">
        <v>886</v>
      </c>
      <c r="G27" s="5" t="n">
        <v>36219</v>
      </c>
      <c r="I27" s="5" t="n">
        <v>36219</v>
      </c>
    </row>
    <row r="28" spans="1:10">
      <c r="A28" s="3" t="s">
        <v>885</v>
      </c>
    </row>
    <row r="29" spans="1:10">
      <c r="A29" s="4" t="s">
        <v>886</v>
      </c>
      <c r="I29" s="5" t="n">
        <v>37390</v>
      </c>
    </row>
    <row r="30" spans="1:10">
      <c r="A30" s="4" t="s">
        <v>887</v>
      </c>
      <c r="I30" s="5" t="n">
        <v>17712</v>
      </c>
    </row>
    <row r="31" spans="1:10">
      <c r="A31" s="4" t="s">
        <v>894</v>
      </c>
      <c r="I31" s="5" t="n">
        <v>-18883</v>
      </c>
    </row>
    <row r="32" spans="1:10">
      <c r="A32" s="4" t="s">
        <v>886</v>
      </c>
      <c r="G32" s="5" t="n">
        <v>36219</v>
      </c>
      <c r="I32" s="5" t="n">
        <v>36219</v>
      </c>
    </row>
    <row r="33" spans="1:10">
      <c r="A33" s="4" t="s">
        <v>897</v>
      </c>
    </row>
    <row r="34" spans="1:10">
      <c r="A34" s="3" t="s">
        <v>885</v>
      </c>
    </row>
    <row r="35" spans="1:10">
      <c r="A35" s="4" t="s">
        <v>886</v>
      </c>
      <c r="I35" s="5" t="n">
        <v>90000</v>
      </c>
    </row>
    <row r="36" spans="1:10">
      <c r="A36" s="4" t="s">
        <v>887</v>
      </c>
      <c r="I36" s="5" t="n">
        <v>0</v>
      </c>
    </row>
    <row r="37" spans="1:10">
      <c r="A37" s="4" t="s">
        <v>894</v>
      </c>
      <c r="I37" s="5" t="n">
        <v>0</v>
      </c>
    </row>
    <row r="38" spans="1:10">
      <c r="A38" s="4" t="s">
        <v>886</v>
      </c>
      <c r="G38" s="5" t="n">
        <v>90000</v>
      </c>
      <c r="I38" s="5" t="n">
        <v>90000</v>
      </c>
    </row>
    <row r="39" spans="1:10">
      <c r="A39" s="3" t="s">
        <v>885</v>
      </c>
    </row>
    <row r="40" spans="1:10">
      <c r="A40" s="4" t="s">
        <v>886</v>
      </c>
      <c r="I40" s="5" t="n">
        <v>90000</v>
      </c>
    </row>
    <row r="41" spans="1:10">
      <c r="A41" s="4" t="s">
        <v>886</v>
      </c>
      <c r="G41" s="5" t="n">
        <v>90000</v>
      </c>
      <c r="I41" s="5" t="n">
        <v>9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898</v>
      </c>
      <c r="B1" s="2" t="s">
        <v>880</v>
      </c>
      <c r="C1" s="2" t="s">
        <v>881</v>
      </c>
      <c r="D1" s="2" t="s">
        <v>2</v>
      </c>
    </row>
    <row r="2" spans="1:4">
      <c r="A2" s="3" t="s">
        <v>899</v>
      </c>
    </row>
    <row r="3" spans="1:4">
      <c r="A3" s="4" t="s">
        <v>900</v>
      </c>
      <c r="B3" s="4" t="s">
        <v>901</v>
      </c>
      <c r="D3" s="4" t="s">
        <v>901</v>
      </c>
    </row>
    <row r="4" spans="1:4">
      <c r="A4" s="3" t="s">
        <v>885</v>
      </c>
    </row>
    <row r="5" spans="1:4">
      <c r="A5" s="4" t="s">
        <v>886</v>
      </c>
      <c r="D5" s="5" t="n">
        <v>12635</v>
      </c>
    </row>
    <row r="6" spans="1:4">
      <c r="A6" s="4" t="s">
        <v>887</v>
      </c>
      <c r="B6" s="5" t="n">
        <v>15445</v>
      </c>
      <c r="C6" s="5" t="n">
        <v>12635</v>
      </c>
      <c r="D6" s="5" t="n">
        <v>15445</v>
      </c>
    </row>
    <row r="7" spans="1:4">
      <c r="A7" s="4" t="s">
        <v>886</v>
      </c>
      <c r="D7" s="5" t="n">
        <v>28080</v>
      </c>
    </row>
    <row r="8" spans="1:4">
      <c r="A8" s="3" t="s">
        <v>902</v>
      </c>
    </row>
    <row r="9" spans="1:4">
      <c r="A9" s="4" t="s">
        <v>903</v>
      </c>
      <c r="D9" s="8" t="n">
        <v>55.66</v>
      </c>
    </row>
    <row r="10" spans="1:4">
      <c r="A10" s="4" t="s">
        <v>904</v>
      </c>
      <c r="D10" s="9" t="n">
        <v>74.98999999999999</v>
      </c>
    </row>
    <row r="11" spans="1:4">
      <c r="A11" s="4" t="s">
        <v>903</v>
      </c>
      <c r="D11" s="8" t="n">
        <v>66.29000000000001</v>
      </c>
    </row>
    <row r="12" spans="1:4">
      <c r="A12" s="3" t="s">
        <v>905</v>
      </c>
    </row>
    <row r="13" spans="1:4">
      <c r="A13" s="4" t="s">
        <v>906</v>
      </c>
      <c r="D13" s="11" t="n">
        <v>1.3</v>
      </c>
    </row>
    <row r="14" spans="1:4">
      <c r="A14" s="4" t="s">
        <v>907</v>
      </c>
      <c r="D14" s="4" t="s">
        <v>908</v>
      </c>
    </row>
    <row r="15" spans="1:4">
      <c r="A15" s="4" t="s">
        <v>775</v>
      </c>
    </row>
    <row r="16" spans="1:4">
      <c r="A16" s="3" t="s">
        <v>899</v>
      </c>
    </row>
    <row r="17" spans="1:4">
      <c r="A17" s="4" t="s">
        <v>909</v>
      </c>
      <c r="B17" s="4" t="s">
        <v>910</v>
      </c>
      <c r="C17" s="4" t="s">
        <v>910</v>
      </c>
    </row>
    <row r="18" spans="1:4">
      <c r="A18" s="4" t="s">
        <v>778</v>
      </c>
    </row>
    <row r="19" spans="1:4">
      <c r="A19" s="3" t="s">
        <v>899</v>
      </c>
    </row>
    <row r="20" spans="1:4">
      <c r="A20" s="4" t="s">
        <v>909</v>
      </c>
      <c r="B20" s="4" t="s">
        <v>911</v>
      </c>
      <c r="C20" s="4" t="s">
        <v>9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4"/>
    <col customWidth="1" max="5" min="5" width="24"/>
    <col customWidth="1" max="6" min="6" width="30"/>
    <col customWidth="1" max="7" min="7" width="20"/>
    <col customWidth="1" max="8" min="8" width="41"/>
    <col customWidth="1" max="9" min="9" width="28"/>
    <col customWidth="1" max="10" min="10" width="30"/>
    <col customWidth="1" max="11" min="11" width="20"/>
    <col customWidth="1" max="12" min="12" width="28"/>
  </cols>
  <sheetData>
    <row r="1" spans="1:12">
      <c r="A1" s="1" t="s">
        <v>912</v>
      </c>
      <c r="B1" s="2" t="s">
        <v>913</v>
      </c>
      <c r="C1" s="2" t="s">
        <v>914</v>
      </c>
      <c r="D1" s="2" t="s">
        <v>915</v>
      </c>
      <c r="E1" s="2" t="s">
        <v>916</v>
      </c>
      <c r="F1" s="2" t="s">
        <v>917</v>
      </c>
      <c r="G1" s="2" t="s">
        <v>918</v>
      </c>
      <c r="H1" s="2" t="s">
        <v>919</v>
      </c>
      <c r="I1" s="2" t="s">
        <v>920</v>
      </c>
      <c r="J1" s="2" t="s">
        <v>921</v>
      </c>
      <c r="K1" s="2" t="s">
        <v>922</v>
      </c>
      <c r="L1" s="2" t="s">
        <v>923</v>
      </c>
    </row>
    <row r="2" spans="1:12">
      <c r="A2" s="4" t="s">
        <v>924</v>
      </c>
    </row>
    <row r="3" spans="1:12">
      <c r="A3" s="3" t="s">
        <v>899</v>
      </c>
    </row>
    <row r="4" spans="1:12">
      <c r="A4" s="4" t="s">
        <v>925</v>
      </c>
      <c r="H4" s="5" t="n">
        <v>2</v>
      </c>
    </row>
    <row r="5" spans="1:12">
      <c r="A5" s="4" t="s">
        <v>926</v>
      </c>
    </row>
    <row r="6" spans="1:12">
      <c r="A6" s="3" t="s">
        <v>899</v>
      </c>
    </row>
    <row r="7" spans="1:12">
      <c r="A7" s="4" t="s">
        <v>925</v>
      </c>
      <c r="H7" s="5" t="n">
        <v>6</v>
      </c>
    </row>
    <row r="8" spans="1:12">
      <c r="A8" s="4" t="s">
        <v>893</v>
      </c>
    </row>
    <row r="9" spans="1:12">
      <c r="A9" s="3" t="s">
        <v>885</v>
      </c>
    </row>
    <row r="10" spans="1:12">
      <c r="A10" s="4" t="s">
        <v>886</v>
      </c>
      <c r="H10" s="5" t="n">
        <v>29750</v>
      </c>
    </row>
    <row r="11" spans="1:12">
      <c r="A11" s="4" t="s">
        <v>896</v>
      </c>
      <c r="H11" s="5" t="n">
        <v>-7750</v>
      </c>
    </row>
    <row r="12" spans="1:12">
      <c r="A12" s="4" t="s">
        <v>886</v>
      </c>
      <c r="H12" s="5" t="n">
        <v>22000</v>
      </c>
    </row>
    <row r="13" spans="1:12">
      <c r="A13" s="3" t="s">
        <v>902</v>
      </c>
    </row>
    <row r="14" spans="1:12">
      <c r="A14" s="4" t="s">
        <v>927</v>
      </c>
      <c r="H14" s="8" t="n">
        <v>39.07</v>
      </c>
    </row>
    <row r="15" spans="1:12">
      <c r="A15" s="4" t="s">
        <v>928</v>
      </c>
      <c r="H15" s="9" t="n">
        <v>31.58</v>
      </c>
    </row>
    <row r="16" spans="1:12">
      <c r="A16" s="4" t="s">
        <v>927</v>
      </c>
      <c r="H16" s="8" t="n">
        <v>41.71</v>
      </c>
    </row>
    <row r="17" spans="1:12">
      <c r="A17" s="3" t="s">
        <v>905</v>
      </c>
    </row>
    <row r="18" spans="1:12">
      <c r="A18" s="4" t="s">
        <v>929</v>
      </c>
      <c r="H18" s="7" t="n">
        <v>0</v>
      </c>
    </row>
    <row r="19" spans="1:12">
      <c r="A19" s="4" t="s">
        <v>930</v>
      </c>
    </row>
    <row r="20" spans="1:12">
      <c r="A20" s="3" t="s">
        <v>899</v>
      </c>
    </row>
    <row r="21" spans="1:12">
      <c r="A21" s="4" t="s">
        <v>931</v>
      </c>
      <c r="D21" s="5" t="n">
        <v>4</v>
      </c>
      <c r="E21" s="5" t="n">
        <v>4</v>
      </c>
    </row>
    <row r="22" spans="1:12">
      <c r="A22" s="4" t="s">
        <v>932</v>
      </c>
      <c r="D22" s="4" t="s">
        <v>933</v>
      </c>
      <c r="E22" s="4" t="s">
        <v>933</v>
      </c>
    </row>
    <row r="23" spans="1:12">
      <c r="A23" s="4" t="s">
        <v>934</v>
      </c>
      <c r="D23" s="4" t="s">
        <v>625</v>
      </c>
      <c r="E23" s="4" t="s">
        <v>625</v>
      </c>
    </row>
    <row r="24" spans="1:12">
      <c r="A24" s="4" t="s">
        <v>935</v>
      </c>
      <c r="D24" s="5" t="n">
        <v>72000</v>
      </c>
    </row>
    <row r="25" spans="1:12">
      <c r="A25" s="4" t="s">
        <v>936</v>
      </c>
      <c r="D25" s="5" t="n">
        <v>68000</v>
      </c>
    </row>
    <row r="26" spans="1:12">
      <c r="A26" s="3" t="s">
        <v>885</v>
      </c>
    </row>
    <row r="27" spans="1:12">
      <c r="A27" s="4" t="s">
        <v>887</v>
      </c>
      <c r="D27" s="5" t="n">
        <v>4000</v>
      </c>
      <c r="E27" s="5" t="n">
        <v>94000</v>
      </c>
      <c r="K27" s="5" t="n">
        <v>96000</v>
      </c>
    </row>
    <row r="28" spans="1:12">
      <c r="A28" s="4" t="s">
        <v>886</v>
      </c>
      <c r="D28" s="5" t="n">
        <v>26000</v>
      </c>
    </row>
    <row r="29" spans="1:12">
      <c r="A29" s="4" t="s">
        <v>926</v>
      </c>
    </row>
    <row r="30" spans="1:12">
      <c r="A30" s="3" t="s">
        <v>885</v>
      </c>
    </row>
    <row r="31" spans="1:12">
      <c r="A31" s="4" t="s">
        <v>887</v>
      </c>
      <c r="J31" s="5" t="n">
        <v>17000</v>
      </c>
    </row>
    <row r="32" spans="1:12">
      <c r="A32" s="4" t="s">
        <v>937</v>
      </c>
    </row>
    <row r="33" spans="1:12">
      <c r="A33" s="3" t="s">
        <v>885</v>
      </c>
    </row>
    <row r="34" spans="1:12">
      <c r="A34" s="4" t="s">
        <v>887</v>
      </c>
      <c r="G34" s="5" t="n">
        <v>2500</v>
      </c>
    </row>
    <row r="35" spans="1:12">
      <c r="A35" s="4" t="s">
        <v>938</v>
      </c>
    </row>
    <row r="36" spans="1:12">
      <c r="A36" s="3" t="s">
        <v>899</v>
      </c>
    </row>
    <row r="37" spans="1:12">
      <c r="A37" s="4" t="s">
        <v>931</v>
      </c>
      <c r="L37" s="5" t="n">
        <v>6</v>
      </c>
    </row>
    <row r="38" spans="1:12">
      <c r="A38" s="4" t="s">
        <v>932</v>
      </c>
      <c r="L38" s="4" t="s">
        <v>933</v>
      </c>
    </row>
    <row r="39" spans="1:12">
      <c r="A39" s="4" t="s">
        <v>934</v>
      </c>
      <c r="L39" s="4" t="s">
        <v>933</v>
      </c>
    </row>
    <row r="40" spans="1:12">
      <c r="A40" s="4" t="s">
        <v>939</v>
      </c>
      <c r="L40" s="4" t="s">
        <v>940</v>
      </c>
    </row>
    <row r="41" spans="1:12">
      <c r="A41" s="4" t="s">
        <v>925</v>
      </c>
      <c r="H41" s="5" t="n">
        <v>4</v>
      </c>
    </row>
    <row r="42" spans="1:12">
      <c r="A42" s="4" t="s">
        <v>941</v>
      </c>
    </row>
    <row r="43" spans="1:12">
      <c r="A43" s="3" t="s">
        <v>899</v>
      </c>
    </row>
    <row r="44" spans="1:12">
      <c r="A44" s="4" t="s">
        <v>942</v>
      </c>
      <c r="J44" s="7" t="n">
        <v>36</v>
      </c>
      <c r="L44" s="7" t="n">
        <v>36</v>
      </c>
    </row>
    <row r="45" spans="1:12">
      <c r="A45" s="4" t="s">
        <v>943</v>
      </c>
    </row>
    <row r="46" spans="1:12">
      <c r="A46" s="3" t="s">
        <v>899</v>
      </c>
    </row>
    <row r="47" spans="1:12">
      <c r="A47" s="4" t="s">
        <v>942</v>
      </c>
      <c r="J47" s="7" t="n">
        <v>65</v>
      </c>
      <c r="L47" s="7" t="n">
        <v>65</v>
      </c>
    </row>
    <row r="48" spans="1:12">
      <c r="A48" s="4" t="s">
        <v>944</v>
      </c>
    </row>
    <row r="49" spans="1:12">
      <c r="A49" s="3" t="s">
        <v>899</v>
      </c>
    </row>
    <row r="50" spans="1:12">
      <c r="A50" s="4" t="s">
        <v>931</v>
      </c>
      <c r="I50" s="5" t="n">
        <v>2</v>
      </c>
    </row>
    <row r="51" spans="1:12">
      <c r="A51" s="4" t="s">
        <v>932</v>
      </c>
      <c r="I51" s="4" t="s">
        <v>933</v>
      </c>
    </row>
    <row r="52" spans="1:12">
      <c r="A52" s="4" t="s">
        <v>934</v>
      </c>
      <c r="I52" s="4" t="s">
        <v>933</v>
      </c>
    </row>
    <row r="53" spans="1:12">
      <c r="A53" s="4" t="s">
        <v>939</v>
      </c>
      <c r="I53" s="4" t="s">
        <v>940</v>
      </c>
    </row>
    <row r="54" spans="1:12">
      <c r="A54" s="4" t="s">
        <v>945</v>
      </c>
    </row>
    <row r="55" spans="1:12">
      <c r="A55" s="3" t="s">
        <v>899</v>
      </c>
    </row>
    <row r="56" spans="1:12">
      <c r="A56" s="4" t="s">
        <v>942</v>
      </c>
      <c r="F56" s="7" t="n">
        <v>60</v>
      </c>
      <c r="I56" s="7" t="n">
        <v>60</v>
      </c>
    </row>
    <row r="57" spans="1:12">
      <c r="A57" s="4" t="s">
        <v>946</v>
      </c>
    </row>
    <row r="58" spans="1:12">
      <c r="A58" s="3" t="s">
        <v>899</v>
      </c>
    </row>
    <row r="59" spans="1:12">
      <c r="A59" s="4" t="s">
        <v>942</v>
      </c>
      <c r="F59" s="7" t="n">
        <v>65</v>
      </c>
      <c r="I59" s="7" t="n">
        <v>65</v>
      </c>
    </row>
    <row r="60" spans="1:12">
      <c r="A60" s="4" t="s">
        <v>947</v>
      </c>
    </row>
    <row r="61" spans="1:12">
      <c r="A61" s="3" t="s">
        <v>885</v>
      </c>
    </row>
    <row r="62" spans="1:12">
      <c r="A62" s="4" t="s">
        <v>887</v>
      </c>
      <c r="F62" s="5" t="n">
        <v>3000</v>
      </c>
    </row>
    <row r="63" spans="1:12">
      <c r="A63" s="4" t="s">
        <v>948</v>
      </c>
    </row>
    <row r="64" spans="1:12">
      <c r="A64" s="3" t="s">
        <v>899</v>
      </c>
    </row>
    <row r="65" spans="1:12">
      <c r="A65" s="4" t="s">
        <v>931</v>
      </c>
      <c r="D65" s="5" t="n">
        <v>2</v>
      </c>
    </row>
    <row r="66" spans="1:12">
      <c r="A66" s="4" t="s">
        <v>949</v>
      </c>
      <c r="D66" s="5" t="n">
        <v>2000</v>
      </c>
    </row>
    <row r="67" spans="1:12">
      <c r="A67" s="3" t="s">
        <v>885</v>
      </c>
    </row>
    <row r="68" spans="1:12">
      <c r="A68" s="4" t="s">
        <v>950</v>
      </c>
      <c r="C68" s="5" t="n">
        <v>32000</v>
      </c>
    </row>
    <row r="69" spans="1:12">
      <c r="A69" s="4" t="s">
        <v>951</v>
      </c>
    </row>
    <row r="70" spans="1:12">
      <c r="A70" s="3" t="s">
        <v>899</v>
      </c>
    </row>
    <row r="71" spans="1:12">
      <c r="A71" s="4" t="s">
        <v>942</v>
      </c>
      <c r="C71" s="7" t="n">
        <v>60</v>
      </c>
      <c r="D71" s="7" t="n">
        <v>60</v>
      </c>
    </row>
    <row r="72" spans="1:12">
      <c r="A72" s="4" t="s">
        <v>952</v>
      </c>
    </row>
    <row r="73" spans="1:12">
      <c r="A73" s="3" t="s">
        <v>899</v>
      </c>
    </row>
    <row r="74" spans="1:12">
      <c r="A74" s="4" t="s">
        <v>942</v>
      </c>
      <c r="C74" s="7" t="n">
        <v>65</v>
      </c>
      <c r="D74" s="5" t="n">
        <v>65</v>
      </c>
    </row>
    <row r="75" spans="1:12">
      <c r="A75" s="4" t="s">
        <v>953</v>
      </c>
    </row>
    <row r="76" spans="1:12">
      <c r="A76" s="3" t="s">
        <v>899</v>
      </c>
    </row>
    <row r="77" spans="1:12">
      <c r="A77" s="4" t="s">
        <v>942</v>
      </c>
      <c r="D77" s="7" t="n">
        <v>70</v>
      </c>
    </row>
    <row r="78" spans="1:12">
      <c r="A78" s="4" t="s">
        <v>949</v>
      </c>
      <c r="D78" s="5" t="n">
        <v>18000</v>
      </c>
    </row>
    <row r="79" spans="1:12">
      <c r="A79" s="4" t="s">
        <v>954</v>
      </c>
    </row>
    <row r="80" spans="1:12">
      <c r="A80" s="3" t="s">
        <v>899</v>
      </c>
    </row>
    <row r="81" spans="1:12">
      <c r="A81" s="4" t="s">
        <v>942</v>
      </c>
      <c r="D81" s="7" t="n">
        <v>75</v>
      </c>
    </row>
    <row r="82" spans="1:12">
      <c r="A82" s="4" t="s">
        <v>949</v>
      </c>
      <c r="D82" s="5" t="n">
        <v>4000</v>
      </c>
    </row>
    <row r="83" spans="1:12">
      <c r="A83" s="4" t="s">
        <v>955</v>
      </c>
    </row>
    <row r="84" spans="1:12">
      <c r="A84" s="3" t="s">
        <v>899</v>
      </c>
    </row>
    <row r="85" spans="1:12">
      <c r="A85" s="4" t="s">
        <v>956</v>
      </c>
      <c r="E85" s="4" t="s">
        <v>458</v>
      </c>
    </row>
    <row r="86" spans="1:12">
      <c r="A86" s="4" t="s">
        <v>957</v>
      </c>
    </row>
    <row r="87" spans="1:12">
      <c r="A87" s="3" t="s">
        <v>958</v>
      </c>
    </row>
    <row r="88" spans="1:12">
      <c r="A88" s="4" t="s">
        <v>959</v>
      </c>
      <c r="B88" s="4" t="s">
        <v>960</v>
      </c>
    </row>
    <row r="89" spans="1:12">
      <c r="A89" s="4" t="s">
        <v>957</v>
      </c>
    </row>
    <row r="90" spans="1:12">
      <c r="A90" s="3" t="s">
        <v>958</v>
      </c>
    </row>
    <row r="91" spans="1:12">
      <c r="A91" s="4" t="s">
        <v>959</v>
      </c>
      <c r="B91" s="4" t="s">
        <v>960</v>
      </c>
      <c r="D91" s="4" t="s">
        <v>96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3"/>
  </cols>
  <sheetData>
    <row r="1" spans="1:9">
      <c r="A1" s="1" t="s">
        <v>961</v>
      </c>
      <c r="B1" s="2" t="s">
        <v>880</v>
      </c>
      <c r="C1" s="2" t="s">
        <v>913</v>
      </c>
      <c r="D1" s="2" t="s">
        <v>882</v>
      </c>
      <c r="E1" s="2" t="s">
        <v>883</v>
      </c>
      <c r="F1" s="2" t="s">
        <v>962</v>
      </c>
      <c r="G1" s="2" t="s">
        <v>963</v>
      </c>
      <c r="H1" s="2" t="s">
        <v>884</v>
      </c>
      <c r="I1" s="2" t="s">
        <v>2</v>
      </c>
    </row>
    <row r="2" spans="1:9">
      <c r="A2" s="4" t="s">
        <v>964</v>
      </c>
    </row>
    <row r="3" spans="1:9">
      <c r="A3" s="3" t="s">
        <v>899</v>
      </c>
    </row>
    <row r="4" spans="1:9">
      <c r="A4" s="4" t="s">
        <v>965</v>
      </c>
      <c r="B4" s="4" t="s">
        <v>966</v>
      </c>
      <c r="D4" s="4" t="s">
        <v>966</v>
      </c>
      <c r="E4" s="4" t="s">
        <v>966</v>
      </c>
      <c r="H4" s="4" t="s">
        <v>966</v>
      </c>
    </row>
    <row r="5" spans="1:9">
      <c r="A5" s="3" t="s">
        <v>885</v>
      </c>
    </row>
    <row r="6" spans="1:9">
      <c r="A6" s="4" t="s">
        <v>886</v>
      </c>
      <c r="I6" s="5" t="n">
        <v>37390</v>
      </c>
    </row>
    <row r="7" spans="1:9">
      <c r="A7" s="4" t="s">
        <v>887</v>
      </c>
      <c r="B7" s="5" t="n">
        <v>17712</v>
      </c>
      <c r="D7" s="5" t="n">
        <v>17451</v>
      </c>
      <c r="E7" s="5" t="n">
        <v>21100</v>
      </c>
      <c r="H7" s="5" t="n">
        <v>14500</v>
      </c>
      <c r="I7" s="5" t="n">
        <v>17712</v>
      </c>
    </row>
    <row r="8" spans="1:9">
      <c r="A8" s="4" t="s">
        <v>896</v>
      </c>
      <c r="I8" s="5" t="n">
        <v>-18883</v>
      </c>
    </row>
    <row r="9" spans="1:9">
      <c r="A9" s="4" t="s">
        <v>886</v>
      </c>
      <c r="I9" s="5" t="n">
        <v>36219</v>
      </c>
    </row>
    <row r="10" spans="1:9">
      <c r="A10" s="3" t="s">
        <v>902</v>
      </c>
    </row>
    <row r="11" spans="1:9">
      <c r="A11" s="4" t="s">
        <v>903</v>
      </c>
      <c r="I11" s="8" t="n">
        <v>51.39</v>
      </c>
    </row>
    <row r="12" spans="1:9">
      <c r="A12" s="4" t="s">
        <v>904</v>
      </c>
      <c r="I12" s="9" t="n">
        <v>65.33</v>
      </c>
    </row>
    <row r="13" spans="1:9">
      <c r="A13" s="4" t="s">
        <v>967</v>
      </c>
      <c r="I13" s="9" t="n">
        <v>51.57</v>
      </c>
    </row>
    <row r="14" spans="1:9">
      <c r="A14" s="4" t="s">
        <v>903</v>
      </c>
      <c r="I14" s="8" t="n">
        <v>58.12</v>
      </c>
    </row>
    <row r="15" spans="1:9">
      <c r="A15" s="3" t="s">
        <v>905</v>
      </c>
    </row>
    <row r="16" spans="1:9">
      <c r="A16" s="4" t="s">
        <v>906</v>
      </c>
      <c r="I16" s="11" t="n">
        <v>1.7</v>
      </c>
    </row>
    <row r="17" spans="1:9">
      <c r="A17" s="4" t="s">
        <v>907</v>
      </c>
      <c r="I17" s="4" t="s">
        <v>968</v>
      </c>
    </row>
    <row r="18" spans="1:9">
      <c r="A18" s="4" t="s">
        <v>969</v>
      </c>
    </row>
    <row r="19" spans="1:9">
      <c r="A19" s="3" t="s">
        <v>899</v>
      </c>
    </row>
    <row r="20" spans="1:9">
      <c r="A20" s="4" t="s">
        <v>965</v>
      </c>
      <c r="G20" s="4" t="s">
        <v>966</v>
      </c>
    </row>
    <row r="21" spans="1:9">
      <c r="A21" s="3" t="s">
        <v>885</v>
      </c>
    </row>
    <row r="22" spans="1:9">
      <c r="A22" s="4" t="s">
        <v>887</v>
      </c>
      <c r="G22" s="5" t="n">
        <v>11700</v>
      </c>
    </row>
    <row r="23" spans="1:9">
      <c r="A23" s="4" t="s">
        <v>970</v>
      </c>
    </row>
    <row r="24" spans="1:9">
      <c r="A24" s="3" t="s">
        <v>899</v>
      </c>
    </row>
    <row r="25" spans="1:9">
      <c r="A25" s="4" t="s">
        <v>965</v>
      </c>
      <c r="F25" s="4" t="s">
        <v>966</v>
      </c>
    </row>
    <row r="26" spans="1:9">
      <c r="A26" s="3" t="s">
        <v>885</v>
      </c>
    </row>
    <row r="27" spans="1:9">
      <c r="A27" s="4" t="s">
        <v>887</v>
      </c>
      <c r="F27" s="5" t="n">
        <v>8000</v>
      </c>
    </row>
    <row r="28" spans="1:9">
      <c r="A28" s="4" t="s">
        <v>971</v>
      </c>
    </row>
    <row r="29" spans="1:9">
      <c r="A29" s="3" t="s">
        <v>958</v>
      </c>
    </row>
    <row r="30" spans="1:9">
      <c r="A30" s="4" t="s">
        <v>959</v>
      </c>
      <c r="C30" s="4" t="s">
        <v>9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972</v>
      </c>
      <c r="B1" s="2" t="s">
        <v>913</v>
      </c>
      <c r="C1" s="2" t="s">
        <v>973</v>
      </c>
      <c r="D1" s="2" t="s">
        <v>974</v>
      </c>
      <c r="E1" s="2" t="s">
        <v>975</v>
      </c>
      <c r="F1" s="2" t="s">
        <v>962</v>
      </c>
      <c r="G1" s="2" t="s">
        <v>976</v>
      </c>
      <c r="H1" s="2" t="s">
        <v>2</v>
      </c>
      <c r="I1" s="2" t="s">
        <v>977</v>
      </c>
      <c r="J1" s="2" t="s">
        <v>978</v>
      </c>
      <c r="K1" s="2" t="s">
        <v>609</v>
      </c>
    </row>
    <row r="2" spans="1:11">
      <c r="A2" s="3" t="s">
        <v>899</v>
      </c>
    </row>
    <row r="3" spans="1:11">
      <c r="A3" s="4" t="s">
        <v>887</v>
      </c>
      <c r="H3" s="5" t="n">
        <v>0</v>
      </c>
    </row>
    <row r="4" spans="1:11">
      <c r="A4" s="4" t="s">
        <v>894</v>
      </c>
      <c r="H4" s="5" t="n">
        <v>0</v>
      </c>
    </row>
    <row r="5" spans="1:11">
      <c r="A5" s="4" t="s">
        <v>979</v>
      </c>
    </row>
    <row r="6" spans="1:11">
      <c r="A6" s="3" t="s">
        <v>899</v>
      </c>
    </row>
    <row r="7" spans="1:11">
      <c r="A7" s="4" t="s">
        <v>887</v>
      </c>
      <c r="I7" s="5" t="n">
        <v>10000</v>
      </c>
      <c r="J7" s="5" t="n">
        <v>10000</v>
      </c>
      <c r="K7" s="5" t="n">
        <v>50000</v>
      </c>
    </row>
    <row r="8" spans="1:11">
      <c r="A8" s="4" t="s">
        <v>965</v>
      </c>
      <c r="I8" s="4" t="s">
        <v>980</v>
      </c>
      <c r="J8" s="4" t="s">
        <v>980</v>
      </c>
      <c r="K8" s="4" t="s">
        <v>980</v>
      </c>
    </row>
    <row r="9" spans="1:11">
      <c r="A9" s="4" t="s">
        <v>981</v>
      </c>
      <c r="I9" s="4" t="s">
        <v>755</v>
      </c>
      <c r="J9" s="4" t="s">
        <v>755</v>
      </c>
      <c r="K9" s="4" t="s">
        <v>755</v>
      </c>
    </row>
    <row r="10" spans="1:11">
      <c r="A10" s="4" t="s">
        <v>982</v>
      </c>
      <c r="I10" s="4" t="s">
        <v>876</v>
      </c>
      <c r="J10" s="4" t="s">
        <v>876</v>
      </c>
      <c r="K10" s="4" t="s">
        <v>876</v>
      </c>
    </row>
    <row r="11" spans="1:11">
      <c r="A11" s="4" t="s">
        <v>983</v>
      </c>
      <c r="I11" s="4" t="s">
        <v>625</v>
      </c>
      <c r="J11" s="4" t="s">
        <v>625</v>
      </c>
      <c r="K11" s="4" t="s">
        <v>625</v>
      </c>
    </row>
    <row r="12" spans="1:11">
      <c r="A12" s="4" t="s">
        <v>984</v>
      </c>
    </row>
    <row r="13" spans="1:11">
      <c r="A13" s="3" t="s">
        <v>899</v>
      </c>
    </row>
    <row r="14" spans="1:11">
      <c r="A14" s="4" t="s">
        <v>887</v>
      </c>
      <c r="G14" s="5" t="n">
        <v>51000</v>
      </c>
    </row>
    <row r="15" spans="1:11">
      <c r="A15" s="4" t="s">
        <v>965</v>
      </c>
      <c r="G15" s="4" t="s">
        <v>966</v>
      </c>
    </row>
    <row r="16" spans="1:11">
      <c r="A16" s="4" t="s">
        <v>981</v>
      </c>
      <c r="G16" s="4" t="s">
        <v>458</v>
      </c>
    </row>
    <row r="17" spans="1:11">
      <c r="A17" s="4" t="s">
        <v>982</v>
      </c>
      <c r="G17" s="4" t="s">
        <v>876</v>
      </c>
    </row>
    <row r="18" spans="1:11">
      <c r="A18" s="4" t="s">
        <v>983</v>
      </c>
      <c r="G18" s="4" t="s">
        <v>625</v>
      </c>
    </row>
    <row r="19" spans="1:11">
      <c r="A19" s="4" t="s">
        <v>985</v>
      </c>
    </row>
    <row r="20" spans="1:11">
      <c r="A20" s="3" t="s">
        <v>899</v>
      </c>
    </row>
    <row r="21" spans="1:11">
      <c r="A21" s="4" t="s">
        <v>887</v>
      </c>
      <c r="G21" s="5" t="n">
        <v>10000</v>
      </c>
    </row>
    <row r="22" spans="1:11">
      <c r="A22" s="4" t="s">
        <v>986</v>
      </c>
    </row>
    <row r="23" spans="1:11">
      <c r="A23" s="3" t="s">
        <v>899</v>
      </c>
    </row>
    <row r="24" spans="1:11">
      <c r="A24" s="4" t="s">
        <v>887</v>
      </c>
      <c r="C24" s="5" t="n">
        <v>40000</v>
      </c>
      <c r="E24" s="5" t="n">
        <v>40000</v>
      </c>
      <c r="F24" s="5" t="n">
        <v>20000</v>
      </c>
    </row>
    <row r="25" spans="1:11">
      <c r="A25" s="4" t="s">
        <v>982</v>
      </c>
      <c r="C25" s="4" t="s">
        <v>876</v>
      </c>
      <c r="F25" s="4" t="s">
        <v>876</v>
      </c>
    </row>
    <row r="26" spans="1:11">
      <c r="A26" s="4" t="s">
        <v>983</v>
      </c>
      <c r="C26" s="4" t="s">
        <v>625</v>
      </c>
      <c r="F26" s="4" t="s">
        <v>625</v>
      </c>
    </row>
    <row r="27" spans="1:11">
      <c r="A27" s="4" t="s">
        <v>987</v>
      </c>
      <c r="E27" s="8" t="n">
        <v>55.62</v>
      </c>
      <c r="F27" s="8" t="n">
        <v>57.5</v>
      </c>
    </row>
    <row r="28" spans="1:11">
      <c r="A28" s="4" t="s">
        <v>988</v>
      </c>
      <c r="C28" s="5" t="n">
        <v>40000</v>
      </c>
    </row>
    <row r="29" spans="1:11">
      <c r="A29" s="4" t="s">
        <v>989</v>
      </c>
    </row>
    <row r="30" spans="1:11">
      <c r="A30" s="3" t="s">
        <v>899</v>
      </c>
    </row>
    <row r="31" spans="1:11">
      <c r="A31" s="4" t="s">
        <v>909</v>
      </c>
      <c r="C31" s="4" t="s">
        <v>966</v>
      </c>
    </row>
    <row r="32" spans="1:11">
      <c r="A32" s="4" t="s">
        <v>990</v>
      </c>
    </row>
    <row r="33" spans="1:11">
      <c r="A33" s="3" t="s">
        <v>899</v>
      </c>
    </row>
    <row r="34" spans="1:11">
      <c r="A34" s="4" t="s">
        <v>909</v>
      </c>
      <c r="C34" s="4" t="s">
        <v>991</v>
      </c>
    </row>
    <row r="35" spans="1:11">
      <c r="A35" s="4" t="s">
        <v>992</v>
      </c>
    </row>
    <row r="36" spans="1:11">
      <c r="A36" s="3" t="s">
        <v>899</v>
      </c>
    </row>
    <row r="37" spans="1:11">
      <c r="A37" s="4" t="s">
        <v>887</v>
      </c>
      <c r="D37" s="5" t="n">
        <v>10000</v>
      </c>
    </row>
    <row r="38" spans="1:11">
      <c r="A38" s="4" t="s">
        <v>965</v>
      </c>
      <c r="D38" s="4" t="s">
        <v>966</v>
      </c>
    </row>
    <row r="39" spans="1:11">
      <c r="A39" s="4" t="s">
        <v>982</v>
      </c>
      <c r="D39" s="4" t="s">
        <v>876</v>
      </c>
    </row>
    <row r="40" spans="1:11">
      <c r="A40" s="4" t="s">
        <v>983</v>
      </c>
      <c r="D40" s="4" t="s">
        <v>625</v>
      </c>
    </row>
    <row r="41" spans="1:11">
      <c r="A41" s="4" t="s">
        <v>987</v>
      </c>
      <c r="D41" s="8" t="n">
        <v>57.54</v>
      </c>
    </row>
    <row r="42" spans="1:11">
      <c r="A42" s="4" t="s">
        <v>971</v>
      </c>
    </row>
    <row r="43" spans="1:11">
      <c r="A43" s="3" t="s">
        <v>958</v>
      </c>
    </row>
    <row r="44" spans="1:11">
      <c r="A44" s="4" t="s">
        <v>959</v>
      </c>
      <c r="B44" s="4" t="s">
        <v>96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993</v>
      </c>
      <c r="B1" s="2" t="s">
        <v>1</v>
      </c>
      <c r="C1" s="2" t="s">
        <v>478</v>
      </c>
    </row>
    <row r="2" spans="1:3">
      <c r="B2" s="2" t="s">
        <v>2</v>
      </c>
      <c r="C2" s="2" t="s">
        <v>25</v>
      </c>
    </row>
    <row r="3" spans="1:3">
      <c r="A3" s="3" t="s">
        <v>885</v>
      </c>
    </row>
    <row r="4" spans="1:3">
      <c r="A4" s="4" t="s">
        <v>886</v>
      </c>
      <c r="B4" s="5" t="n">
        <v>0</v>
      </c>
    </row>
    <row r="5" spans="1:3">
      <c r="A5" s="4" t="s">
        <v>886</v>
      </c>
      <c r="C5" s="5" t="n">
        <v>0</v>
      </c>
    </row>
    <row r="6" spans="1:3">
      <c r="A6" s="4" t="s">
        <v>994</v>
      </c>
      <c r="C6" s="5" t="n">
        <v>0</v>
      </c>
    </row>
    <row r="7" spans="1:3">
      <c r="A7" s="4" t="s">
        <v>314</v>
      </c>
    </row>
    <row r="8" spans="1:3">
      <c r="A8" s="3" t="s">
        <v>885</v>
      </c>
    </row>
    <row r="9" spans="1:3">
      <c r="A9" s="4" t="s">
        <v>886</v>
      </c>
      <c r="B9" s="5" t="n">
        <v>90000</v>
      </c>
    </row>
    <row r="10" spans="1:3">
      <c r="A10" s="4" t="s">
        <v>887</v>
      </c>
      <c r="B10" s="5" t="n">
        <v>0</v>
      </c>
    </row>
    <row r="11" spans="1:3">
      <c r="A11" s="4" t="s">
        <v>894</v>
      </c>
      <c r="B11" s="5" t="n">
        <v>0</v>
      </c>
    </row>
    <row r="12" spans="1:3">
      <c r="A12" s="4" t="s">
        <v>886</v>
      </c>
      <c r="B12" s="5" t="n">
        <v>90000</v>
      </c>
      <c r="C12" s="5" t="n">
        <v>90000</v>
      </c>
    </row>
    <row r="13" spans="1:3">
      <c r="A13" s="4" t="s">
        <v>994</v>
      </c>
      <c r="B13" s="5" t="n">
        <v>90000</v>
      </c>
      <c r="C13" s="5" t="n">
        <v>73000</v>
      </c>
    </row>
    <row r="14" spans="1:3">
      <c r="A14" s="3" t="s">
        <v>995</v>
      </c>
    </row>
    <row r="15" spans="1:3">
      <c r="A15" s="4" t="s">
        <v>903</v>
      </c>
      <c r="B15" s="8" t="n">
        <v>52.71</v>
      </c>
    </row>
    <row r="16" spans="1:3">
      <c r="A16" s="4" t="s">
        <v>903</v>
      </c>
      <c r="B16" s="9" t="n">
        <v>52.71</v>
      </c>
      <c r="C16" s="8" t="n">
        <v>52.71</v>
      </c>
    </row>
    <row r="17" spans="1:3">
      <c r="A17" s="4" t="s">
        <v>996</v>
      </c>
      <c r="B17" s="8" t="n">
        <v>52.71</v>
      </c>
      <c r="C17" s="8" t="n">
        <v>51.94</v>
      </c>
    </row>
    <row r="18" spans="1:3">
      <c r="A18" s="3" t="s">
        <v>997</v>
      </c>
    </row>
    <row r="19" spans="1:3">
      <c r="A19" s="4" t="s">
        <v>998</v>
      </c>
      <c r="B19" s="4" t="s">
        <v>999</v>
      </c>
    </row>
    <row r="20" spans="1:3">
      <c r="A20" s="4" t="s">
        <v>1000</v>
      </c>
      <c r="B20" s="4" t="s">
        <v>999</v>
      </c>
      <c r="C20" s="4" t="s">
        <v>1001</v>
      </c>
    </row>
    <row r="21" spans="1:3">
      <c r="A21" s="3" t="s">
        <v>899</v>
      </c>
    </row>
    <row r="22" spans="1:3">
      <c r="A22" s="4" t="s">
        <v>1002</v>
      </c>
      <c r="B22" s="7" t="n">
        <v>792300</v>
      </c>
    </row>
    <row r="23" spans="1:3">
      <c r="A23" s="4" t="s">
        <v>1003</v>
      </c>
      <c r="B23" s="7" t="n">
        <v>792300</v>
      </c>
      <c r="C23" s="7" t="n">
        <v>8439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45:41Z</dcterms:created>
  <dcterms:modified xmlns:dcterms="http://purl.org/dc/terms/" xmlns:xsi="http://www.w3.org/2001/XMLSchema-instance" xsi:type="dcterms:W3CDTF">2018-08-01T16:45:41Z</dcterms:modified>
</cp:coreProperties>
</file>